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PREPAID EXPENSES AND OTHER CURR" sheetId="17" state="visible" r:id="rId17"/>
    <sheet xmlns:r="http://schemas.openxmlformats.org/officeDocument/2006/relationships" name="OTHER CURRENT LIABILITIES" sheetId="18" state="visible" r:id="rId18"/>
    <sheet xmlns:r="http://schemas.openxmlformats.org/officeDocument/2006/relationships" name="SUPPLIER FINANCE PROGRAM" sheetId="19" state="visible" r:id="rId19"/>
    <sheet xmlns:r="http://schemas.openxmlformats.org/officeDocument/2006/relationships" name="LONG-TERM DEBT"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PREPAID EXPENSES AND OTHER CU_2" sheetId="37" state="visible" r:id="rId37"/>
    <sheet xmlns:r="http://schemas.openxmlformats.org/officeDocument/2006/relationships" name="OTHER CURRENT LIABILITIES (Tabl" sheetId="38" state="visible" r:id="rId38"/>
    <sheet xmlns:r="http://schemas.openxmlformats.org/officeDocument/2006/relationships" name="LONG-TERM DEBT (Tables)" sheetId="39" state="visible" r:id="rId39"/>
    <sheet xmlns:r="http://schemas.openxmlformats.org/officeDocument/2006/relationships" name="COMMON STOCK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EMPLOYEE BENEFIT PLANS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REVENUE RECOGNITION - Disaggreg" sheetId="59" state="visible" r:id="rId59"/>
    <sheet xmlns:r="http://schemas.openxmlformats.org/officeDocument/2006/relationships" name="REVENUE RECOGNITION - Accounts " sheetId="60" state="visible" r:id="rId60"/>
    <sheet xmlns:r="http://schemas.openxmlformats.org/officeDocument/2006/relationships" name="REVENUE RECOGNITION - Wholesale" sheetId="61" state="visible" r:id="rId61"/>
    <sheet xmlns:r="http://schemas.openxmlformats.org/officeDocument/2006/relationships" name="REVENUE RECOGNITION - Contract " sheetId="62" state="visible" r:id="rId62"/>
    <sheet xmlns:r="http://schemas.openxmlformats.org/officeDocument/2006/relationships" name="PROPERTY, PLANT, AND EQUIPMEN_2" sheetId="63" state="visible" r:id="rId63"/>
    <sheet xmlns:r="http://schemas.openxmlformats.org/officeDocument/2006/relationships" name="LEASES - Operating lease term o" sheetId="64" state="visible" r:id="rId64"/>
    <sheet xmlns:r="http://schemas.openxmlformats.org/officeDocument/2006/relationships" name="LEASES - Cost (Details)"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GOODWILL AND OTHER INTANGIBLE_3" sheetId="68" state="visible" r:id="rId68"/>
    <sheet xmlns:r="http://schemas.openxmlformats.org/officeDocument/2006/relationships" name="PREPAID EXPENSES AND OTHER CU_3" sheetId="69" state="visible" r:id="rId69"/>
    <sheet xmlns:r="http://schemas.openxmlformats.org/officeDocument/2006/relationships" name="OTHER CURRENT LIABILITIES (Deta" sheetId="70" state="visible" r:id="rId70"/>
    <sheet xmlns:r="http://schemas.openxmlformats.org/officeDocument/2006/relationships" name="SUPPLIER FINANCE PROGRAM (Detai" sheetId="71" state="visible" r:id="rId71"/>
    <sheet xmlns:r="http://schemas.openxmlformats.org/officeDocument/2006/relationships" name="LONG-TERM DEBT - Schedule (Deta" sheetId="72" state="visible" r:id="rId72"/>
    <sheet xmlns:r="http://schemas.openxmlformats.org/officeDocument/2006/relationships" name="LONG-TERM DEBT - Secured Revolv" sheetId="73" state="visible" r:id="rId73"/>
    <sheet xmlns:r="http://schemas.openxmlformats.org/officeDocument/2006/relationships" name="LONG-TERM DEBT - Terms of the S" sheetId="74" state="visible" r:id="rId74"/>
    <sheet xmlns:r="http://schemas.openxmlformats.org/officeDocument/2006/relationships" name="LONG-TERM DEBT - Senior Notes (" sheetId="75" state="visible" r:id="rId75"/>
    <sheet xmlns:r="http://schemas.openxmlformats.org/officeDocument/2006/relationships" name="LONG-TERM DEBT - Redemption Sch" sheetId="76" state="visible" r:id="rId76"/>
    <sheet xmlns:r="http://schemas.openxmlformats.org/officeDocument/2006/relationships" name="COMMON STOCK - Total Authorizat" sheetId="77" state="visible" r:id="rId77"/>
    <sheet xmlns:r="http://schemas.openxmlformats.org/officeDocument/2006/relationships" name="COMMON STOCK - Dividends (Detai" sheetId="78" state="visible" r:id="rId78"/>
    <sheet xmlns:r="http://schemas.openxmlformats.org/officeDocument/2006/relationships" name="STOCK-BASED COMPENSATION (Narra" sheetId="79" state="visible" r:id="rId79"/>
    <sheet xmlns:r="http://schemas.openxmlformats.org/officeDocument/2006/relationships" name="STOCK-BASED COMPENSATION (Stock" sheetId="80" state="visible" r:id="rId80"/>
    <sheet xmlns:r="http://schemas.openxmlformats.org/officeDocument/2006/relationships" name="STOCK-BASED COMPENSATION (Sto_2" sheetId="81" state="visible" r:id="rId81"/>
    <sheet xmlns:r="http://schemas.openxmlformats.org/officeDocument/2006/relationships" name="STOCK-BASED COMPENSATION (Restr" sheetId="82" state="visible" r:id="rId82"/>
    <sheet xmlns:r="http://schemas.openxmlformats.org/officeDocument/2006/relationships" name="STOCK-BASED COMPENSATION (Non-M" sheetId="83" state="visible" r:id="rId83"/>
    <sheet xmlns:r="http://schemas.openxmlformats.org/officeDocument/2006/relationships" name="ACCUMULATED OTHER COMPREHENSI_3" sheetId="84" state="visible" r:id="rId84"/>
    <sheet xmlns:r="http://schemas.openxmlformats.org/officeDocument/2006/relationships" name="FAIR VALUE MEASUREMENTS - Inves" sheetId="85" state="visible" r:id="rId85"/>
    <sheet xmlns:r="http://schemas.openxmlformats.org/officeDocument/2006/relationships" name="FAIR VALUE MEASUREMENTS - Borro" sheetId="86" state="visible" r:id="rId86"/>
    <sheet xmlns:r="http://schemas.openxmlformats.org/officeDocument/2006/relationships" name="FAIR VALUE MEASUREMENTS - Goodw" sheetId="87" state="visible" r:id="rId87"/>
    <sheet xmlns:r="http://schemas.openxmlformats.org/officeDocument/2006/relationships" name="INCOME TAXES - Provision for In" sheetId="88" state="visible" r:id="rId88"/>
    <sheet xmlns:r="http://schemas.openxmlformats.org/officeDocument/2006/relationships" name="INCOME TAXES - Income Before In" sheetId="89" state="visible" r:id="rId89"/>
    <sheet xmlns:r="http://schemas.openxmlformats.org/officeDocument/2006/relationships" name="INCOME TAXES - Effective Rate R" sheetId="90" state="visible" r:id="rId90"/>
    <sheet xmlns:r="http://schemas.openxmlformats.org/officeDocument/2006/relationships" name="INCOME TAXES - Deferred Taxes (" sheetId="91" state="visible" r:id="rId91"/>
    <sheet xmlns:r="http://schemas.openxmlformats.org/officeDocument/2006/relationships" name="INCOME TAXES - Uncertain Tax Pr" sheetId="92" state="visible" r:id="rId92"/>
    <sheet xmlns:r="http://schemas.openxmlformats.org/officeDocument/2006/relationships" name="EARNINGS PER SHARE (Details)" sheetId="93" state="visible" r:id="rId93"/>
    <sheet xmlns:r="http://schemas.openxmlformats.org/officeDocument/2006/relationships" name="EMPLOYEE BENEFIT PLANS - Benefi" sheetId="94" state="visible" r:id="rId94"/>
    <sheet xmlns:r="http://schemas.openxmlformats.org/officeDocument/2006/relationships" name="EMPLOYEE BENEFIT PLANS - Net Pe" sheetId="95" state="visible" r:id="rId95"/>
    <sheet xmlns:r="http://schemas.openxmlformats.org/officeDocument/2006/relationships" name="EMPLOYEE BENEFIT PLANS - Assump" sheetId="96" state="visible" r:id="rId96"/>
    <sheet xmlns:r="http://schemas.openxmlformats.org/officeDocument/2006/relationships" name="EMPLOYEE BENEFIT PLANS - Narrat" sheetId="97" state="visible" r:id="rId97"/>
    <sheet xmlns:r="http://schemas.openxmlformats.org/officeDocument/2006/relationships" name="EMPLOYEE BENEFIT PLANS - Expect" sheetId="98" state="visible" r:id="rId98"/>
    <sheet xmlns:r="http://schemas.openxmlformats.org/officeDocument/2006/relationships" name="EMPLOYEE BENEFIT PLANS - Plan A" sheetId="99" state="visible" r:id="rId99"/>
    <sheet xmlns:r="http://schemas.openxmlformats.org/officeDocument/2006/relationships" name="SEGMENT INFORMATION - Reportabl" sheetId="100" state="visible" r:id="rId100"/>
    <sheet xmlns:r="http://schemas.openxmlformats.org/officeDocument/2006/relationships" name="SEGMENT INFORMATION - Inventory" sheetId="101" state="visible" r:id="rId101"/>
    <sheet xmlns:r="http://schemas.openxmlformats.org/officeDocument/2006/relationships" name="SEGMENT INFORMATION - Net Sales" sheetId="102" state="visible" r:id="rId102"/>
    <sheet xmlns:r="http://schemas.openxmlformats.org/officeDocument/2006/relationships" name="SEGMENT INFORMATION - Narrative" sheetId="103" state="visible" r:id="rId103"/>
    <sheet xmlns:r="http://schemas.openxmlformats.org/officeDocument/2006/relationships" name="SEGMENT INFORMATION - Long-Live"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0, 2023</t>
        </is>
      </c>
      <c r="C2" s="2" t="inlineStr">
        <is>
          <t>Feb. 20,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29</t>
        </is>
      </c>
      <c r="C9" s="4" t="inlineStr">
        <is>
          <t xml:space="preserve"> </t>
        </is>
      </c>
      <c r="D9" s="4" t="inlineStr">
        <is>
          <t xml:space="preserve"> </t>
        </is>
      </c>
    </row>
    <row r="10">
      <c r="A10" s="4" t="inlineStr">
        <is>
          <t>Entity Registrant Name</t>
        </is>
      </c>
      <c r="B10" s="4" t="inlineStr">
        <is>
          <t>CARTE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912933</t>
        </is>
      </c>
      <c r="C12" s="4" t="inlineStr">
        <is>
          <t xml:space="preserve"> </t>
        </is>
      </c>
      <c r="D12" s="4" t="inlineStr">
        <is>
          <t xml:space="preserve"> </t>
        </is>
      </c>
    </row>
    <row r="13">
      <c r="A13" s="4" t="inlineStr">
        <is>
          <t>Entity Address, Address Line One</t>
        </is>
      </c>
      <c r="B13" s="4" t="inlineStr">
        <is>
          <t>Phipps Tower</t>
        </is>
      </c>
      <c r="C13" s="4" t="inlineStr">
        <is>
          <t xml:space="preserve"> </t>
        </is>
      </c>
      <c r="D13" s="4" t="inlineStr">
        <is>
          <t xml:space="preserve"> </t>
        </is>
      </c>
    </row>
    <row r="14">
      <c r="A14" s="4" t="inlineStr">
        <is>
          <t>Entity Address, Address Line Two</t>
        </is>
      </c>
      <c r="B14" s="4" t="inlineStr">
        <is>
          <t>3438 Peachtree Road NE</t>
        </is>
      </c>
      <c r="C14" s="4" t="inlineStr">
        <is>
          <t xml:space="preserve"> </t>
        </is>
      </c>
      <c r="D14" s="4" t="inlineStr">
        <is>
          <t xml:space="preserve"> </t>
        </is>
      </c>
    </row>
    <row r="15">
      <c r="A15" s="4" t="inlineStr">
        <is>
          <t>Entity Address, Address Line Three</t>
        </is>
      </c>
      <c r="B15" s="4" t="inlineStr">
        <is>
          <t>Suite 1800</t>
        </is>
      </c>
      <c r="C15" s="4" t="inlineStr">
        <is>
          <t xml:space="preserve"> </t>
        </is>
      </c>
      <c r="D15" s="4" t="inlineStr">
        <is>
          <t xml:space="preserve"> </t>
        </is>
      </c>
    </row>
    <row r="16">
      <c r="A16" s="4" t="inlineStr">
        <is>
          <t>Entity Address, City or Town</t>
        </is>
      </c>
      <c r="B16" s="4" t="inlineStr">
        <is>
          <t>Atlanta</t>
        </is>
      </c>
      <c r="C16" s="4" t="inlineStr">
        <is>
          <t xml:space="preserve"> </t>
        </is>
      </c>
      <c r="D16" s="4" t="inlineStr">
        <is>
          <t xml:space="preserve"> </t>
        </is>
      </c>
    </row>
    <row r="17">
      <c r="A17" s="4" t="inlineStr">
        <is>
          <t>Entity Address, State or Province</t>
        </is>
      </c>
      <c r="B17" s="4" t="inlineStr">
        <is>
          <t>GA</t>
        </is>
      </c>
      <c r="C17" s="4" t="inlineStr">
        <is>
          <t xml:space="preserve"> </t>
        </is>
      </c>
      <c r="D17" s="4" t="inlineStr">
        <is>
          <t xml:space="preserve"> </t>
        </is>
      </c>
    </row>
    <row r="18">
      <c r="A18" s="4" t="inlineStr">
        <is>
          <t>Entity Address, Postal Zip Code</t>
        </is>
      </c>
      <c r="B18" s="4" t="inlineStr">
        <is>
          <t>30326</t>
        </is>
      </c>
      <c r="C18" s="4" t="inlineStr">
        <is>
          <t xml:space="preserve"> </t>
        </is>
      </c>
      <c r="D18" s="4" t="inlineStr">
        <is>
          <t xml:space="preserve"> </t>
        </is>
      </c>
    </row>
    <row r="19">
      <c r="A19" s="4" t="inlineStr">
        <is>
          <t>City Area Code</t>
        </is>
      </c>
      <c r="B19" s="4" t="inlineStr">
        <is>
          <t>678</t>
        </is>
      </c>
      <c r="C19" s="4" t="inlineStr">
        <is>
          <t xml:space="preserve"> </t>
        </is>
      </c>
      <c r="D19" s="4" t="inlineStr">
        <is>
          <t xml:space="preserve"> </t>
        </is>
      </c>
    </row>
    <row r="20">
      <c r="A20" s="4" t="inlineStr">
        <is>
          <t>Local Phone Number</t>
        </is>
      </c>
      <c r="B20" s="4" t="inlineStr">
        <is>
          <t>791-1000</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CRI</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14562313</v>
      </c>
    </row>
    <row r="35">
      <c r="A35" s="4" t="inlineStr">
        <is>
          <t>Entity Common Stock, Shares Outstanding (in shares)</t>
        </is>
      </c>
      <c r="B35" s="4" t="inlineStr">
        <is>
          <t xml:space="preserve"> </t>
        </is>
      </c>
      <c r="C35" s="6" t="n">
        <v>36480603</v>
      </c>
      <c r="D35" s="4" t="inlineStr">
        <is>
          <t xml:space="preserve"> </t>
        </is>
      </c>
    </row>
    <row r="36">
      <c r="A36" s="4" t="inlineStr">
        <is>
          <t>Documents Incorporated by Reference</t>
        </is>
      </c>
      <c r="B36" s="4" t="inlineStr">
        <is>
          <t>Portions of the definitive proxy statement to be filed with the Securities and Exchange Commission pursuant to Regulation 14A relating to the Annual Meeting of shareholders of Carter’s, Inc., scheduled to be held on May 16, 2024, will be incorporated by reference in Part III of this Form 10-K. Carter’s, Inc. intends to file such proxy statement with the Securities and Exchange Commission not later than 120 days after its fiscal year ended December 30, 2023.</t>
        </is>
      </c>
      <c r="C36" s="4" t="inlineStr">
        <is>
          <t xml:space="preserve"> </t>
        </is>
      </c>
      <c r="D36" s="4" t="inlineStr">
        <is>
          <t xml:space="preserve"> </t>
        </is>
      </c>
    </row>
    <row r="37">
      <c r="A37" s="4" t="inlineStr">
        <is>
          <t>Entity Central Index Key</t>
        </is>
      </c>
      <c r="B37" s="4" t="inlineStr">
        <is>
          <t>0001060822</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CONSOLIDATED STATEMENTS OF CHANGES IN SHAREHOLDERS' EQUITY (Parenthetical) - $ / shares</t>
        </is>
      </c>
      <c r="B1" s="2" t="inlineStr">
        <is>
          <t>3 Months Ended</t>
        </is>
      </c>
      <c r="M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Jan. 01, 2022</t>
        </is>
      </c>
      <c r="K2" s="2" t="inlineStr">
        <is>
          <t>Oct. 02, 2021</t>
        </is>
      </c>
      <c r="L2" s="2" t="inlineStr">
        <is>
          <t>Jul. 03, 2021</t>
        </is>
      </c>
      <c r="M2" s="2" t="inlineStr">
        <is>
          <t>Dec. 30, 2023</t>
        </is>
      </c>
      <c r="N2" s="2" t="inlineStr">
        <is>
          <t>Dec. 31, 2022</t>
        </is>
      </c>
      <c r="O2" s="2" t="inlineStr">
        <is>
          <t>Jan.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declared and paid per common share (in USD per share)</t>
        </is>
      </c>
      <c r="B4" s="7" t="n">
        <v>0.75</v>
      </c>
      <c r="C4" s="7" t="n">
        <v>0.75</v>
      </c>
      <c r="D4" s="7" t="n">
        <v>0.75</v>
      </c>
      <c r="E4" s="7" t="n">
        <v>0.75</v>
      </c>
      <c r="F4" s="7" t="n">
        <v>0.75</v>
      </c>
      <c r="G4" s="7" t="n">
        <v>0.75</v>
      </c>
      <c r="H4" s="7" t="n">
        <v>0.75</v>
      </c>
      <c r="I4" s="7" t="n">
        <v>0.75</v>
      </c>
      <c r="J4" s="7" t="n">
        <v>0.6</v>
      </c>
      <c r="K4" s="7" t="n">
        <v>0.4</v>
      </c>
      <c r="L4" s="7" t="n">
        <v>0.4</v>
      </c>
      <c r="M4" s="5" t="n">
        <v>3</v>
      </c>
      <c r="N4" s="5" t="n">
        <v>3</v>
      </c>
      <c r="O4" s="7" t="n">
        <v>1.4</v>
      </c>
    </row>
  </sheetData>
  <mergeCells count="3">
    <mergeCell ref="A1:A2"/>
    <mergeCell ref="B1:L1"/>
    <mergeCell ref="M1:O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portable Segments (Details) - USD ($) $ in Thousands</t>
        </is>
      </c>
      <c r="B1" s="2" t="inlineStr">
        <is>
          <t>3 Months Ended</t>
        </is>
      </c>
      <c r="C1" s="2" t="inlineStr">
        <is>
          <t>12 Months Ended</t>
        </is>
      </c>
    </row>
    <row r="2">
      <c r="B2" s="2" t="inlineStr">
        <is>
          <t>Dec. 31, 2022</t>
        </is>
      </c>
      <c r="C2" s="2" t="inlineStr">
        <is>
          <t>Dec. 30, 2023</t>
        </is>
      </c>
      <c r="D2" s="2" t="inlineStr">
        <is>
          <t>Dec. 31, 2022</t>
        </is>
      </c>
      <c r="E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5" t="n">
        <v>2945594</v>
      </c>
      <c r="D4" s="5" t="n">
        <v>3212733</v>
      </c>
      <c r="E4" s="5" t="n">
        <v>3486440</v>
      </c>
    </row>
    <row r="5">
      <c r="A5" s="4" t="inlineStr">
        <is>
          <t>Percentage of total net sales</t>
        </is>
      </c>
      <c r="B5" s="4" t="inlineStr">
        <is>
          <t xml:space="preserve"> </t>
        </is>
      </c>
      <c r="C5" s="10" t="n">
        <v>1</v>
      </c>
      <c r="D5" s="10" t="n">
        <v>1</v>
      </c>
      <c r="E5" s="10" t="n">
        <v>1</v>
      </c>
    </row>
    <row r="6">
      <c r="A6" s="4" t="inlineStr">
        <is>
          <t>Operating income (loss)</t>
        </is>
      </c>
      <c r="B6" s="4" t="inlineStr">
        <is>
          <t xml:space="preserve"> </t>
        </is>
      </c>
      <c r="C6" s="5" t="n">
        <v>323405</v>
      </c>
      <c r="D6" s="5" t="n">
        <v>379171</v>
      </c>
      <c r="E6" s="5" t="n">
        <v>497079</v>
      </c>
    </row>
    <row r="7">
      <c r="A7" s="4" t="inlineStr">
        <is>
          <t>Operating income as percentage of segment net sales</t>
        </is>
      </c>
      <c r="B7" s="4" t="inlineStr">
        <is>
          <t xml:space="preserve"> </t>
        </is>
      </c>
      <c r="C7" s="10" t="n">
        <v>0.11</v>
      </c>
      <c r="D7" s="9" t="n">
        <v>0.118</v>
      </c>
      <c r="E7" s="9" t="n">
        <v>0.143</v>
      </c>
    </row>
    <row r="8">
      <c r="A8" s="4" t="inlineStr">
        <is>
          <t>Unallocated corporate expenses</t>
        </is>
      </c>
      <c r="B8" s="4" t="inlineStr">
        <is>
          <t xml:space="preserve"> </t>
        </is>
      </c>
      <c r="C8" s="5" t="n">
        <v>111004</v>
      </c>
      <c r="D8" s="5" t="n">
        <v>91602</v>
      </c>
      <c r="E8" s="5" t="n">
        <v>130317</v>
      </c>
    </row>
    <row r="9">
      <c r="A9" s="4" t="inlineStr">
        <is>
          <t>Intangible asset impairment</t>
        </is>
      </c>
      <c r="B9" s="4" t="inlineStr">
        <is>
          <t xml:space="preserve"> </t>
        </is>
      </c>
      <c r="C9" s="6" t="n">
        <v>0</v>
      </c>
      <c r="D9" s="6" t="n">
        <v>9000</v>
      </c>
      <c r="E9" s="6" t="n">
        <v>0</v>
      </c>
    </row>
    <row r="10">
      <c r="A10" s="4" t="inlineStr">
        <is>
          <t>Cost of goods sold</t>
        </is>
      </c>
      <c r="B10" s="4" t="inlineStr">
        <is>
          <t xml:space="preserve"> </t>
        </is>
      </c>
      <c r="C10" s="5" t="n">
        <v>1549659</v>
      </c>
      <c r="D10" s="5" t="n">
        <v>1740375</v>
      </c>
      <c r="E10" s="5" t="n">
        <v>1824166</v>
      </c>
    </row>
    <row r="11">
      <c r="A11" s="4" t="inlineStr">
        <is>
          <t>Cost of goods sold as a percentage of total net sales</t>
        </is>
      </c>
      <c r="B11" s="4" t="inlineStr">
        <is>
          <t xml:space="preserve"> </t>
        </is>
      </c>
      <c r="C11" s="9" t="n">
        <v>0.526</v>
      </c>
      <c r="D11" s="9" t="n">
        <v>0.542</v>
      </c>
      <c r="E11" s="9" t="n">
        <v>0.523</v>
      </c>
    </row>
    <row r="12">
      <c r="A12" s="4" t="inlineStr">
        <is>
          <t>Selling, general, and administrative expenses</t>
        </is>
      </c>
      <c r="B12" s="4" t="inlineStr">
        <is>
          <t xml:space="preserve"> </t>
        </is>
      </c>
      <c r="C12" s="5" t="n">
        <v>1093940</v>
      </c>
      <c r="D12" s="5" t="n">
        <v>1110007</v>
      </c>
      <c r="E12" s="5" t="n">
        <v>1193876</v>
      </c>
    </row>
    <row r="13">
      <c r="A13" s="4" t="inlineStr">
        <is>
          <t>SG&amp;A as a percentage of total net sales</t>
        </is>
      </c>
      <c r="B13" s="4" t="inlineStr">
        <is>
          <t xml:space="preserve"> </t>
        </is>
      </c>
      <c r="C13" s="9" t="n">
        <v>0.371</v>
      </c>
      <c r="D13" s="9" t="n">
        <v>0.346</v>
      </c>
      <c r="E13" s="9" t="n">
        <v>0.342</v>
      </c>
    </row>
    <row r="14">
      <c r="A14" s="4" t="inlineStr">
        <is>
          <t>Skip Hop tradename(1)</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tangible asset impairment</t>
        </is>
      </c>
      <c r="B16" s="5" t="n">
        <v>9000</v>
      </c>
      <c r="C16" s="4" t="inlineStr">
        <is>
          <t xml:space="preserve"> </t>
        </is>
      </c>
      <c r="D16" s="4" t="inlineStr">
        <is>
          <t xml:space="preserve"> </t>
        </is>
      </c>
      <c r="E16" s="4" t="inlineStr">
        <is>
          <t xml:space="preserve"> </t>
        </is>
      </c>
    </row>
    <row r="17">
      <c r="A17" s="4" t="inlineStr">
        <is>
          <t>U.S. Retai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4" t="inlineStr">
        <is>
          <t xml:space="preserve"> </t>
        </is>
      </c>
      <c r="C19" s="5" t="n">
        <v>1501780</v>
      </c>
      <c r="D19" s="5" t="n">
        <v>1680159</v>
      </c>
      <c r="E19" s="5" t="n">
        <v>1899262</v>
      </c>
    </row>
    <row r="20">
      <c r="A20" s="4" t="inlineStr">
        <is>
          <t>U.S. Retail | Skip Hop tradename(1)</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Intangible asset impairment</t>
        </is>
      </c>
      <c r="B22" s="6" t="n">
        <v>400</v>
      </c>
      <c r="C22" s="4" t="inlineStr">
        <is>
          <t xml:space="preserve"> </t>
        </is>
      </c>
      <c r="D22" s="4" t="inlineStr">
        <is>
          <t xml:space="preserve"> </t>
        </is>
      </c>
      <c r="E22" s="4" t="inlineStr">
        <is>
          <t xml:space="preserve"> </t>
        </is>
      </c>
    </row>
    <row r="23">
      <c r="A23" s="4" t="inlineStr">
        <is>
          <t>U.S. Wholesa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6" t="n">
        <v>1014584</v>
      </c>
      <c r="D25" s="6" t="n">
        <v>1080471</v>
      </c>
      <c r="E25" s="6" t="n">
        <v>1126415</v>
      </c>
    </row>
    <row r="26">
      <c r="A26" s="4" t="inlineStr">
        <is>
          <t>U.S. Wholesale | Skip Hop tradename(1)</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Intangible asset impairment</t>
        </is>
      </c>
      <c r="B28" s="6" t="n">
        <v>5600</v>
      </c>
      <c r="C28" s="4" t="inlineStr">
        <is>
          <t xml:space="preserve"> </t>
        </is>
      </c>
      <c r="D28" s="4" t="inlineStr">
        <is>
          <t xml:space="preserve"> </t>
        </is>
      </c>
      <c r="E28" s="4" t="inlineStr">
        <is>
          <t xml:space="preserve"> </t>
        </is>
      </c>
    </row>
    <row r="29">
      <c r="A29" s="4" t="inlineStr">
        <is>
          <t>International | Skip Hop tradename(1)</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Intangible asset impairment</t>
        </is>
      </c>
      <c r="B31" s="5" t="n">
        <v>3000</v>
      </c>
      <c r="C31" s="4" t="inlineStr">
        <is>
          <t xml:space="preserve"> </t>
        </is>
      </c>
      <c r="D31" s="4" t="inlineStr">
        <is>
          <t xml:space="preserve"> </t>
        </is>
      </c>
      <c r="E31" s="4" t="inlineStr">
        <is>
          <t xml:space="preserve"> </t>
        </is>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rganizational Restructuring</t>
        </is>
      </c>
      <c r="B34" s="4" t="inlineStr">
        <is>
          <t xml:space="preserve"> </t>
        </is>
      </c>
      <c r="C34" s="6" t="n">
        <v>4100</v>
      </c>
      <c r="D34" s="4" t="inlineStr">
        <is>
          <t xml:space="preserve"> </t>
        </is>
      </c>
      <c r="E34" s="6" t="n">
        <v>700</v>
      </c>
    </row>
    <row r="35">
      <c r="A35" s="4" t="inlineStr">
        <is>
          <t>Operating Segments | U.S. Retai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5" t="n">
        <v>1501780</v>
      </c>
      <c r="D37" s="5" t="n">
        <v>1680159</v>
      </c>
      <c r="E37" s="5" t="n">
        <v>1899262</v>
      </c>
    </row>
    <row r="38">
      <c r="A38" s="4" t="inlineStr">
        <is>
          <t>Percentage of total net sales</t>
        </is>
      </c>
      <c r="B38" s="4" t="inlineStr">
        <is>
          <t xml:space="preserve"> </t>
        </is>
      </c>
      <c r="C38" s="10" t="n">
        <v>0.51</v>
      </c>
      <c r="D38" s="9" t="n">
        <v>0.523</v>
      </c>
      <c r="E38" s="9" t="n">
        <v>0.545</v>
      </c>
    </row>
    <row r="39">
      <c r="A39" s="4" t="inlineStr">
        <is>
          <t>Operating income (loss)</t>
        </is>
      </c>
      <c r="B39" s="4" t="inlineStr">
        <is>
          <t xml:space="preserve"> </t>
        </is>
      </c>
      <c r="C39" s="5" t="n">
        <v>190620</v>
      </c>
      <c r="D39" s="5" t="n">
        <v>252497</v>
      </c>
      <c r="E39" s="5" t="n">
        <v>368221</v>
      </c>
    </row>
    <row r="40">
      <c r="A40" s="4" t="inlineStr">
        <is>
          <t>Operating income as percentage of segment net sales</t>
        </is>
      </c>
      <c r="B40" s="4" t="inlineStr">
        <is>
          <t xml:space="preserve"> </t>
        </is>
      </c>
      <c r="C40" s="9" t="n">
        <v>0.127</v>
      </c>
      <c r="D40" s="10" t="n">
        <v>0.15</v>
      </c>
      <c r="E40" s="9" t="n">
        <v>0.194</v>
      </c>
    </row>
    <row r="41">
      <c r="A41" s="4" t="inlineStr">
        <is>
          <t>Organizational Restructuring</t>
        </is>
      </c>
      <c r="B41" s="4" t="inlineStr">
        <is>
          <t xml:space="preserve"> </t>
        </is>
      </c>
      <c r="C41" s="5" t="n">
        <v>0</v>
      </c>
      <c r="D41" s="5" t="n">
        <v>0</v>
      </c>
      <c r="E41" s="5" t="n">
        <v>-600</v>
      </c>
    </row>
    <row r="42">
      <c r="A42" s="4" t="inlineStr">
        <is>
          <t>Incremental costs associated with COVID-19 pandemic</t>
        </is>
      </c>
      <c r="B42" s="4" t="inlineStr">
        <is>
          <t xml:space="preserve"> </t>
        </is>
      </c>
      <c r="C42" s="4" t="inlineStr">
        <is>
          <t xml:space="preserve"> </t>
        </is>
      </c>
      <c r="D42" s="4" t="inlineStr">
        <is>
          <t xml:space="preserve"> </t>
        </is>
      </c>
      <c r="E42" s="6" t="n">
        <v>2000</v>
      </c>
    </row>
    <row r="43">
      <c r="A43" s="4" t="inlineStr">
        <is>
          <t>Retail store operating leases and other long-lived asset impairments, net of gain</t>
        </is>
      </c>
      <c r="B43" s="4" t="inlineStr">
        <is>
          <t xml:space="preserve"> </t>
        </is>
      </c>
      <c r="C43" s="4" t="inlineStr">
        <is>
          <t xml:space="preserve"> </t>
        </is>
      </c>
      <c r="D43" s="4" t="inlineStr">
        <is>
          <t xml:space="preserve"> </t>
        </is>
      </c>
      <c r="E43" s="6" t="n">
        <v>-2600</v>
      </c>
    </row>
    <row r="44">
      <c r="A44" s="4" t="inlineStr">
        <is>
          <t>Total charges</t>
        </is>
      </c>
      <c r="B44" s="4" t="inlineStr">
        <is>
          <t xml:space="preserve"> </t>
        </is>
      </c>
      <c r="C44" s="4" t="inlineStr">
        <is>
          <t xml:space="preserve"> </t>
        </is>
      </c>
      <c r="D44" s="6" t="n">
        <v>400</v>
      </c>
      <c r="E44" s="6" t="n">
        <v>-1200</v>
      </c>
    </row>
    <row r="45">
      <c r="A45" s="4" t="inlineStr">
        <is>
          <t>Cost of goods sold</t>
        </is>
      </c>
      <c r="B45" s="4" t="inlineStr">
        <is>
          <t xml:space="preserve"> </t>
        </is>
      </c>
      <c r="C45" s="5" t="n">
        <v>602152</v>
      </c>
      <c r="D45" s="5" t="n">
        <v>689543</v>
      </c>
      <c r="E45" s="5" t="n">
        <v>760100</v>
      </c>
    </row>
    <row r="46">
      <c r="A46" s="4" t="inlineStr">
        <is>
          <t>Cost of goods sold as a percentage of total net sales</t>
        </is>
      </c>
      <c r="B46" s="4" t="inlineStr">
        <is>
          <t xml:space="preserve"> </t>
        </is>
      </c>
      <c r="C46" s="9" t="n">
        <v>0.204</v>
      </c>
      <c r="D46" s="9" t="n">
        <v>0.215</v>
      </c>
      <c r="E46" s="9" t="n">
        <v>0.218</v>
      </c>
    </row>
    <row r="47">
      <c r="A47" s="4" t="inlineStr">
        <is>
          <t>Selling, general, and administrative expenses</t>
        </is>
      </c>
      <c r="B47" s="4" t="inlineStr">
        <is>
          <t xml:space="preserve"> </t>
        </is>
      </c>
      <c r="C47" s="5" t="n">
        <v>715558</v>
      </c>
      <c r="D47" s="5" t="n">
        <v>746575</v>
      </c>
      <c r="E47" s="5" t="n">
        <v>779482</v>
      </c>
    </row>
    <row r="48">
      <c r="A48" s="4" t="inlineStr">
        <is>
          <t>SG&amp;A as a percentage of total net sales</t>
        </is>
      </c>
      <c r="B48" s="4" t="inlineStr">
        <is>
          <t xml:space="preserve"> </t>
        </is>
      </c>
      <c r="C48" s="9" t="n">
        <v>0.243</v>
      </c>
      <c r="D48" s="9" t="n">
        <v>0.232</v>
      </c>
      <c r="E48" s="9" t="n">
        <v>0.224</v>
      </c>
    </row>
    <row r="49">
      <c r="A49" s="4" t="inlineStr">
        <is>
          <t>Operating Segments | U.S. Retail | Skip Hop tradename(1)</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Intangible asset impairment</t>
        </is>
      </c>
      <c r="B51" s="4" t="inlineStr">
        <is>
          <t xml:space="preserve"> </t>
        </is>
      </c>
      <c r="C51" s="4" t="inlineStr">
        <is>
          <t xml:space="preserve"> </t>
        </is>
      </c>
      <c r="D51" s="5" t="n">
        <v>400</v>
      </c>
      <c r="E51" s="5" t="n">
        <v>0</v>
      </c>
    </row>
    <row r="52">
      <c r="A52" s="4" t="inlineStr">
        <is>
          <t>Operating Segments | U.S. Wholesale</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Net sales</t>
        </is>
      </c>
      <c r="B54" s="4" t="inlineStr">
        <is>
          <t xml:space="preserve"> </t>
        </is>
      </c>
      <c r="C54" s="5" t="n">
        <v>1014584</v>
      </c>
      <c r="D54" s="5" t="n">
        <v>1080471</v>
      </c>
      <c r="E54" s="5" t="n">
        <v>1126415</v>
      </c>
    </row>
    <row r="55">
      <c r="A55" s="4" t="inlineStr">
        <is>
          <t>Percentage of total net sales</t>
        </is>
      </c>
      <c r="B55" s="4" t="inlineStr">
        <is>
          <t xml:space="preserve"> </t>
        </is>
      </c>
      <c r="C55" s="9" t="n">
        <v>0.344</v>
      </c>
      <c r="D55" s="9" t="n">
        <v>0.336</v>
      </c>
      <c r="E55" s="9" t="n">
        <v>0.323</v>
      </c>
    </row>
    <row r="56">
      <c r="A56" s="4" t="inlineStr">
        <is>
          <t>Operating income (loss)</t>
        </is>
      </c>
      <c r="B56" s="4" t="inlineStr">
        <is>
          <t xml:space="preserve"> </t>
        </is>
      </c>
      <c r="C56" s="5" t="n">
        <v>198849</v>
      </c>
      <c r="D56" s="5" t="n">
        <v>161659</v>
      </c>
      <c r="E56" s="5" t="n">
        <v>195369</v>
      </c>
    </row>
    <row r="57">
      <c r="A57" s="4" t="inlineStr">
        <is>
          <t>Operating income as percentage of segment net sales</t>
        </is>
      </c>
      <c r="B57" s="4" t="inlineStr">
        <is>
          <t xml:space="preserve"> </t>
        </is>
      </c>
      <c r="C57" s="9" t="n">
        <v>0.196</v>
      </c>
      <c r="D57" s="10" t="n">
        <v>0.15</v>
      </c>
      <c r="E57" s="9" t="n">
        <v>0.173</v>
      </c>
    </row>
    <row r="58">
      <c r="A58" s="4" t="inlineStr">
        <is>
          <t>Organizational Restructuring</t>
        </is>
      </c>
      <c r="B58" s="4" t="inlineStr">
        <is>
          <t xml:space="preserve"> </t>
        </is>
      </c>
      <c r="C58" s="5" t="n">
        <v>100</v>
      </c>
      <c r="D58" s="5" t="n">
        <v>0</v>
      </c>
      <c r="E58" s="5" t="n">
        <v>100</v>
      </c>
    </row>
    <row r="59">
      <c r="A59" s="4" t="inlineStr">
        <is>
          <t>Incremental costs associated with COVID-19 pandemic</t>
        </is>
      </c>
      <c r="B59" s="4" t="inlineStr">
        <is>
          <t xml:space="preserve"> </t>
        </is>
      </c>
      <c r="C59" s="4" t="inlineStr">
        <is>
          <t xml:space="preserve"> </t>
        </is>
      </c>
      <c r="D59" s="4" t="inlineStr">
        <is>
          <t xml:space="preserve"> </t>
        </is>
      </c>
      <c r="E59" s="6" t="n">
        <v>1700</v>
      </c>
    </row>
    <row r="60">
      <c r="A60" s="4" t="inlineStr">
        <is>
          <t>Total charges</t>
        </is>
      </c>
      <c r="B60" s="4" t="inlineStr">
        <is>
          <t xml:space="preserve"> </t>
        </is>
      </c>
      <c r="C60" s="4" t="inlineStr">
        <is>
          <t xml:space="preserve"> </t>
        </is>
      </c>
      <c r="D60" s="6" t="n">
        <v>5600</v>
      </c>
      <c r="E60" s="6" t="n">
        <v>1800</v>
      </c>
    </row>
    <row r="61">
      <c r="A61" s="4" t="inlineStr">
        <is>
          <t>Cost of goods sold</t>
        </is>
      </c>
      <c r="B61" s="4" t="inlineStr">
        <is>
          <t xml:space="preserve"> </t>
        </is>
      </c>
      <c r="C61" s="5" t="n">
        <v>717936</v>
      </c>
      <c r="D61" s="5" t="n">
        <v>800974</v>
      </c>
      <c r="E61" s="5" t="n">
        <v>819028</v>
      </c>
    </row>
    <row r="62">
      <c r="A62" s="4" t="inlineStr">
        <is>
          <t>Cost of goods sold as a percentage of total net sales</t>
        </is>
      </c>
      <c r="B62" s="4" t="inlineStr">
        <is>
          <t xml:space="preserve"> </t>
        </is>
      </c>
      <c r="C62" s="9" t="n">
        <v>0.244</v>
      </c>
      <c r="D62" s="9" t="n">
        <v>0.249</v>
      </c>
      <c r="E62" s="9" t="n">
        <v>0.235</v>
      </c>
    </row>
    <row r="63">
      <c r="A63" s="4" t="inlineStr">
        <is>
          <t>Selling, general, and administrative expenses</t>
        </is>
      </c>
      <c r="B63" s="4" t="inlineStr">
        <is>
          <t xml:space="preserve"> </t>
        </is>
      </c>
      <c r="C63" s="5" t="n">
        <v>109459</v>
      </c>
      <c r="D63" s="5" t="n">
        <v>125173</v>
      </c>
      <c r="E63" s="5" t="n">
        <v>127826</v>
      </c>
    </row>
    <row r="64">
      <c r="A64" s="4" t="inlineStr">
        <is>
          <t>SG&amp;A as a percentage of total net sales</t>
        </is>
      </c>
      <c r="B64" s="4" t="inlineStr">
        <is>
          <t xml:space="preserve"> </t>
        </is>
      </c>
      <c r="C64" s="9" t="n">
        <v>0.037</v>
      </c>
      <c r="D64" s="9" t="n">
        <v>0.039</v>
      </c>
      <c r="E64" s="9" t="n">
        <v>0.037</v>
      </c>
    </row>
    <row r="65">
      <c r="A65" s="4" t="inlineStr">
        <is>
          <t>Operating Segments | U.S. Wholesale | Skip Hop tradename(1)</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Intangible asset impairment</t>
        </is>
      </c>
      <c r="B67" s="4" t="inlineStr">
        <is>
          <t xml:space="preserve"> </t>
        </is>
      </c>
      <c r="C67" s="4" t="inlineStr">
        <is>
          <t xml:space="preserve"> </t>
        </is>
      </c>
      <c r="D67" s="5" t="n">
        <v>5600</v>
      </c>
      <c r="E67" s="5" t="n">
        <v>0</v>
      </c>
    </row>
    <row r="68">
      <c r="A68" s="4" t="inlineStr">
        <is>
          <t>Operating Segments | International</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5" t="n">
        <v>429230</v>
      </c>
      <c r="D70" s="5" t="n">
        <v>452103</v>
      </c>
      <c r="E70" s="5" t="n">
        <v>460763</v>
      </c>
    </row>
    <row r="71">
      <c r="A71" s="4" t="inlineStr">
        <is>
          <t>Percentage of total net sales</t>
        </is>
      </c>
      <c r="B71" s="4" t="inlineStr">
        <is>
          <t xml:space="preserve"> </t>
        </is>
      </c>
      <c r="C71" s="9" t="n">
        <v>0.146</v>
      </c>
      <c r="D71" s="9" t="n">
        <v>0.141</v>
      </c>
      <c r="E71" s="9" t="n">
        <v>0.132</v>
      </c>
    </row>
    <row r="72">
      <c r="A72" s="4" t="inlineStr">
        <is>
          <t>Operating income (loss)</t>
        </is>
      </c>
      <c r="B72" s="4" t="inlineStr">
        <is>
          <t xml:space="preserve"> </t>
        </is>
      </c>
      <c r="C72" s="5" t="n">
        <v>44940</v>
      </c>
      <c r="D72" s="5" t="n">
        <v>56617</v>
      </c>
      <c r="E72" s="5" t="n">
        <v>63806</v>
      </c>
    </row>
    <row r="73">
      <c r="A73" s="4" t="inlineStr">
        <is>
          <t>Operating income as percentage of segment net sales</t>
        </is>
      </c>
      <c r="B73" s="4" t="inlineStr">
        <is>
          <t xml:space="preserve"> </t>
        </is>
      </c>
      <c r="C73" s="9" t="n">
        <v>0.105</v>
      </c>
      <c r="D73" s="9" t="n">
        <v>0.125</v>
      </c>
      <c r="E73" s="9" t="n">
        <v>0.138</v>
      </c>
    </row>
    <row r="74">
      <c r="A74" s="4" t="inlineStr">
        <is>
          <t>Organizational Restructuring</t>
        </is>
      </c>
      <c r="B74" s="4" t="inlineStr">
        <is>
          <t xml:space="preserve"> </t>
        </is>
      </c>
      <c r="C74" s="5" t="n">
        <v>200</v>
      </c>
      <c r="D74" s="4" t="inlineStr">
        <is>
          <t xml:space="preserve"> </t>
        </is>
      </c>
      <c r="E74" s="4" t="inlineStr">
        <is>
          <t xml:space="preserve"> </t>
        </is>
      </c>
    </row>
    <row r="75">
      <c r="A75" s="4" t="inlineStr">
        <is>
          <t>Incremental costs associated with COVID-19 pandemic</t>
        </is>
      </c>
      <c r="B75" s="4" t="inlineStr">
        <is>
          <t xml:space="preserve"> </t>
        </is>
      </c>
      <c r="C75" s="4" t="inlineStr">
        <is>
          <t xml:space="preserve"> </t>
        </is>
      </c>
      <c r="D75" s="4" t="inlineStr">
        <is>
          <t xml:space="preserve"> </t>
        </is>
      </c>
      <c r="E75" s="5" t="n">
        <v>200</v>
      </c>
    </row>
    <row r="76">
      <c r="A76" s="4" t="inlineStr">
        <is>
          <t>Total charges</t>
        </is>
      </c>
      <c r="B76" s="4" t="inlineStr">
        <is>
          <t xml:space="preserve"> </t>
        </is>
      </c>
      <c r="C76" s="4" t="inlineStr">
        <is>
          <t xml:space="preserve"> </t>
        </is>
      </c>
      <c r="D76" s="4" t="inlineStr">
        <is>
          <t xml:space="preserve"> </t>
        </is>
      </c>
      <c r="E76" s="6" t="n">
        <v>2500</v>
      </c>
    </row>
    <row r="77">
      <c r="A77" s="4" t="inlineStr">
        <is>
          <t>Cost of goods sold</t>
        </is>
      </c>
      <c r="B77" s="4" t="inlineStr">
        <is>
          <t xml:space="preserve"> </t>
        </is>
      </c>
      <c r="C77" s="5" t="n">
        <v>229571</v>
      </c>
      <c r="D77" s="5" t="n">
        <v>249858</v>
      </c>
      <c r="E77" s="5" t="n">
        <v>245038</v>
      </c>
    </row>
    <row r="78">
      <c r="A78" s="4" t="inlineStr">
        <is>
          <t>Cost of goods sold as a percentage of total net sales</t>
        </is>
      </c>
      <c r="B78" s="4" t="inlineStr">
        <is>
          <t xml:space="preserve"> </t>
        </is>
      </c>
      <c r="C78" s="9" t="n">
        <v>0.078</v>
      </c>
      <c r="D78" s="9" t="n">
        <v>0.078</v>
      </c>
      <c r="E78" s="10" t="n">
        <v>0.07000000000000001</v>
      </c>
    </row>
    <row r="79">
      <c r="A79" s="4" t="inlineStr">
        <is>
          <t>Selling, general, and administrative expenses</t>
        </is>
      </c>
      <c r="B79" s="4" t="inlineStr">
        <is>
          <t xml:space="preserve"> </t>
        </is>
      </c>
      <c r="C79" s="5" t="n">
        <v>157919</v>
      </c>
      <c r="D79" s="5" t="n">
        <v>146657</v>
      </c>
      <c r="E79" s="5" t="n">
        <v>156251</v>
      </c>
    </row>
    <row r="80">
      <c r="A80" s="4" t="inlineStr">
        <is>
          <t>SG&amp;A as a percentage of total net sales</t>
        </is>
      </c>
      <c r="B80" s="4" t="inlineStr">
        <is>
          <t xml:space="preserve"> </t>
        </is>
      </c>
      <c r="C80" s="9" t="n">
        <v>0.054</v>
      </c>
      <c r="D80" s="9" t="n">
        <v>0.046</v>
      </c>
      <c r="E80" s="9" t="n">
        <v>0.045</v>
      </c>
    </row>
    <row r="81">
      <c r="A81" s="4" t="inlineStr">
        <is>
          <t>Operating Segments | International | Skip Hop tradename(1)</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Organizational Restructuring</t>
        </is>
      </c>
      <c r="B83" s="4" t="inlineStr">
        <is>
          <t xml:space="preserve"> </t>
        </is>
      </c>
      <c r="C83" s="4" t="inlineStr">
        <is>
          <t xml:space="preserve"> </t>
        </is>
      </c>
      <c r="D83" s="5" t="n">
        <v>0</v>
      </c>
      <c r="E83" s="5" t="n">
        <v>2300</v>
      </c>
    </row>
    <row r="84">
      <c r="A84" s="4" t="inlineStr">
        <is>
          <t>Intangible asset impairment</t>
        </is>
      </c>
      <c r="B84" s="4" t="inlineStr">
        <is>
          <t xml:space="preserve"> </t>
        </is>
      </c>
      <c r="C84" s="4" t="inlineStr">
        <is>
          <t xml:space="preserve"> </t>
        </is>
      </c>
      <c r="D84" s="6" t="n">
        <v>3000</v>
      </c>
      <c r="E84" s="5" t="n">
        <v>0</v>
      </c>
    </row>
    <row r="85">
      <c r="A85" s="4" t="inlineStr">
        <is>
          <t>Total charges</t>
        </is>
      </c>
      <c r="B85" s="4" t="inlineStr">
        <is>
          <t xml:space="preserve"> </t>
        </is>
      </c>
      <c r="C85" s="4" t="inlineStr">
        <is>
          <t xml:space="preserve"> </t>
        </is>
      </c>
      <c r="D85" s="5" t="n">
        <v>3000</v>
      </c>
      <c r="E85"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 Inventory (Details) - USD ($) $ in Thousands</t>
        </is>
      </c>
      <c r="B1" s="2" t="inlineStr">
        <is>
          <t>Dec. 30, 2023</t>
        </is>
      </c>
      <c r="C1" s="2" t="inlineStr">
        <is>
          <t>Dec. 31, 2022</t>
        </is>
      </c>
    </row>
    <row r="2">
      <c r="A2" s="3" t="inlineStr">
        <is>
          <t>Segment Reporting Information [Line Items]</t>
        </is>
      </c>
      <c r="B2" s="4" t="inlineStr">
        <is>
          <t xml:space="preserve"> </t>
        </is>
      </c>
      <c r="C2" s="4" t="inlineStr">
        <is>
          <t xml:space="preserve"> </t>
        </is>
      </c>
    </row>
    <row r="3">
      <c r="A3" s="4" t="inlineStr">
        <is>
          <t>Finished goods inventories</t>
        </is>
      </c>
      <c r="B3" s="5" t="n">
        <v>537125</v>
      </c>
      <c r="C3" s="5" t="n">
        <v>744573</v>
      </c>
    </row>
    <row r="4">
      <c r="A4" s="4" t="inlineStr">
        <is>
          <t>Operating Segments | U.S. Wholesal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Finished goods inventories</t>
        </is>
      </c>
      <c r="B6" s="6" t="n">
        <v>381146</v>
      </c>
      <c r="C6" s="6" t="n">
        <v>580918</v>
      </c>
    </row>
    <row r="7">
      <c r="A7" s="4" t="inlineStr">
        <is>
          <t>Operating Segments | U.S. Retai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nished goods inventories</t>
        </is>
      </c>
      <c r="B9" s="6" t="n">
        <v>73366</v>
      </c>
      <c r="C9" s="6" t="n">
        <v>57518</v>
      </c>
    </row>
    <row r="10">
      <c r="A10" s="4" t="inlineStr">
        <is>
          <t>Operating Segments |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Finished goods inventories</t>
        </is>
      </c>
      <c r="B12" s="5" t="n">
        <v>82613</v>
      </c>
      <c r="C12" s="5" t="n">
        <v>10613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Dec. 30, 2023</t>
        </is>
      </c>
      <c r="C2" s="2" t="inlineStr">
        <is>
          <t>Dec. 31, 2022</t>
        </is>
      </c>
      <c r="D2" s="2" t="inlineStr">
        <is>
          <t>Jan. 0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2945594</v>
      </c>
      <c r="C4" s="5" t="n">
        <v>3212733</v>
      </c>
      <c r="D4" s="5" t="n">
        <v>3486440</v>
      </c>
    </row>
    <row r="5">
      <c r="A5" s="4" t="inlineStr">
        <is>
          <t>Baby</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098304</v>
      </c>
      <c r="C7" s="6" t="n">
        <v>1103023</v>
      </c>
      <c r="D7" s="6" t="n">
        <v>1124961</v>
      </c>
    </row>
    <row r="8">
      <c r="A8" s="4" t="inlineStr">
        <is>
          <t>Playcloth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992726</v>
      </c>
      <c r="C10" s="6" t="n">
        <v>1125352</v>
      </c>
      <c r="D10" s="6" t="n">
        <v>1261622</v>
      </c>
    </row>
    <row r="11">
      <c r="A11" s="4" t="inlineStr">
        <is>
          <t>Sleepwea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411678</v>
      </c>
      <c r="C13" s="6" t="n">
        <v>492152</v>
      </c>
      <c r="D13" s="6" t="n">
        <v>500596</v>
      </c>
    </row>
    <row r="14">
      <c r="A14" s="4" t="inlineStr">
        <is>
          <t>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5" t="n">
        <v>442886</v>
      </c>
      <c r="C16" s="5" t="n">
        <v>492206</v>
      </c>
      <c r="D16" s="5" t="n">
        <v>59926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arrative (Details)</t>
        </is>
      </c>
      <c r="B1" s="2" t="inlineStr">
        <is>
          <t>12 Months Ended</t>
        </is>
      </c>
    </row>
    <row r="2">
      <c r="B2" s="2" t="inlineStr">
        <is>
          <t>Dec. 30, 2023</t>
        </is>
      </c>
      <c r="C2" s="2" t="inlineStr">
        <is>
          <t>Dec. 31, 2022</t>
        </is>
      </c>
      <c r="D2" s="2" t="inlineStr">
        <is>
          <t>Jan. 01, 2022</t>
        </is>
      </c>
    </row>
    <row r="3">
      <c r="A3" s="4" t="inlineStr">
        <is>
          <t>Sales [Member]</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maximum disclosure percentage of net sales</t>
        </is>
      </c>
      <c r="B5" s="10" t="n">
        <v>10</v>
      </c>
      <c r="C5" s="10" t="n">
        <v>0.1</v>
      </c>
      <c r="D5" s="10" t="n">
        <v>0.1</v>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ercentage of total net sales</t>
        </is>
      </c>
      <c r="B8" s="9" t="n">
        <v>0.615</v>
      </c>
      <c r="C8" s="10" t="n">
        <v>0.64</v>
      </c>
      <c r="D8" s="10" t="n">
        <v>0.65</v>
      </c>
    </row>
    <row r="9">
      <c r="A9" s="4" t="inlineStr">
        <is>
          <t>International Long-Lived Assets, Percent of Total Long-Lived Assets</t>
        </is>
      </c>
      <c r="B9" s="10" t="n">
        <v>0.51</v>
      </c>
      <c r="C9" s="9" t="n">
        <v>0.633</v>
      </c>
      <c r="D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Dec.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711518</v>
      </c>
      <c r="C3" s="5" t="n">
        <v>68215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582049</v>
      </c>
      <c r="C6" s="6" t="n">
        <v>580171</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29469</v>
      </c>
      <c r="C9" s="5" t="n">
        <v>1019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 owned subsidiaries (collectively, the “Company”) design, source, and market branded childrenswear under the Carter’s , OshKosh B’gosh (or “ OshKosh ”), Skip Hop, Child of Mine , Just One You , Simple Joys, Little Planet, and other brands. The Company’s products are sourced through contractual arrangements with manufacturers worldwide for wholesale distribution to leading department stores, national chains, and specialty retailers domestically and internationally and for sale in the Company’s retail stores and on its eCommerce sites that market its brand name merchandise and other licensed products manufactured by other compan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Principles of Consolidation The accompanying consolidated financial statements include the accounts of Carter’s, Inc. and its wholly owned subsidiaries. All intercompany transactions and balances have been eliminated in consolidation. We have recast the consolidated statement of operations for the fiscal year ended December 31, 2022 and January 1, 2022 to conform to our current presentation of combining Adverse purchase commitments within Cost of goods sold. Fiscal Year The Company’s fiscal year ends on the Saturday in December or January nearest December 31. Every five or six years, our fiscal year includes an additional 53 rd week of results. Fiscal 2023 ended on December 30, 2023, fiscal 2022 ended on December 31, 2022, and fiscal 2021 ended on January 1, 2022. All three fiscal years contained 52 calendar weeks. Use of Estimates in the Preparation of the Consolidated Financial Statements The preparation of these consolidated financial statements in conformity with accounting principles generally accepted in the United States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the impact of intercompany loans with foreign subsidiaries. Foreign currency transaction gains and losses are recognized in earnings, as a separate component of Other expense (income), net, within the consolidated statements of operations. Foreign currency transaction gains and losses related to intercompany loans with foreign subsidiaries that are of a long-term nature are accounted for as translation adjustments and are included in Accumulated other comprehensive income (loss) within the accompanying consolidated balance sheets. 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Money market funds held in a rabbi trust that are being used as investments to satisfy the Company’s obligations under its deferred compensation plans are treated as investments and recorded in Other assets on the accompanying consolidated balance sheets. Concentration of Cash Deposits Risk As of December 30, 2023, the Company had approximately $351.2 million of cash and cash equivalents in major financial institutions, including approximately $79.0 million in financial institutions located outside of the U.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 Accounts Receivable Concentration of Credit Risk In fiscal 2023, our largest wholesale customer accounted for approximately 10.4% of the Company’s consolidated net sales. No other customer accounted for 10% or more of the Company’s consolidated net sales in fiscal 2023. In fiscal 2022 and 2021, no customer accounted for 10% or more of the Company’s consolidated net sales. At December 30, 2023, three wholesale customers each had individual receivable balances in excess of 10% of gross accounts receivable, and the total receivable balances due from these three wholesale customers in the aggregate equaled approximately 56% of total gross trade receivables outstanding. At December 31, 2022, three wholesale customers each had individual receivable balances in excess of 10% of gross accounts receivable, and the total receivable balances due from these three wholesale customers in the aggregate equaled approximately 56% of total gross trade receivables outstanding. Valuation Accounts for Wholesale Accounts Receivable Accounts Receivable Reserves The Company’s accounts receivable reserves for wholesale customers include an allowance for expected credit losses and an allowance for chargebacks. The allowance for expected credit losse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ability. The Company’s credit and collections department reviews all other balances regularly. Account balances are charged off against the allowance when it is probable that the receivable will not be recovered. The allowance for chargebacks is based on historical experience and includes estimated losses resulting from pricing adjustments, short shipments, handling charges, returns, and freight. Provisions for the allowance for expected credit losses are reflected in Selling, general, and administrative (“SG&amp;A”)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 Inventories Inventories, which consist primarily of finished goods, are stated approximately at the lower of cost (using first-in, first-out basis for wholesale inventory and average cost for retail inventory) or net realizable value. Costs of finished goods inventories include all costs incurred to bring inventory to its current condition, including inbound freight, duties, and other costs. Obsolete, damaged, and excess inventory is carried at net realizable value by establishing reserves after assessing method of cost determination,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Adjustments to bring inventory to net realizable value as a result of obsolete, damaged, and excess inventory decreased $10.3 million, or 53.3%, to $9.0 million as of December 30, 2023. This decrease is primarily due to the decrease in inventory balances, including decreased “pack and hold” inventory. Leases The Company has operating leases for retail stores, distribution centers, corporate offices, data centers, and certain equipment. Financial Presentation The Company determines if an arrangement is a lease at its inception. Operating leases are included in operating lease assets, current operating lease liabilities, and long-term operating lease liabilities in our consolidated balance sheet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 In fiscal 2023, the Company determined that it was reasonably certain to exercise the lease renewal options associated with the Braselton, Georgia distribution center. As a result, the Company remeasured the operating lease liability to include the impact of the renewal option, which increased both the operation lease liability and operating lease assets by approximately $21.5 million. 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gain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s are amortized over the lesser of the asset life or the related lease term. The Company capitalizes the cost of its fixtures designed and purchased for use at major wholesale accounts. The cost of these fixtures is amortized over 3 years. Internal-Use Software The Company purchases software licenses from external vendors and also develops software internally using Company employees and consultants. Software license costs, as well as development-stage costs for internally-developed software, are capitalized within Property, plant, and equipment, net on the consolidated balance sheets. All other costs, including preliminary project costs and post-implementation costs for internally-developed software,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Implementation costs incurred in the development stage of such software applications are capitalized and reported in Prepaid expenses and other current assets on the consolidated balances sheets. All other costs, including preliminary project costs and post-implementation costs for these software applications, are expensed as incurred. Any capitalized costs are amortized over the term of the hosting arrangement, and the expense is presented in the same line item within the consolidated statements of operations as the expense for the service contract’s fees. Goodwill and Other Indefinite-Lived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These impairment reviews are performed in accordance with ASC 350, “ Intangibles--Goodwill and Other” (“ASC 350”). Significant assumptions in the impairment models include estimates of revenue growth and profitability, terminal growth rates, discount rates, market multiples, an implied control premium, and, in the case of tradenames, royalty rates. Discount rates are dependent upon interest rates and the cost of capital at a point in time.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a goodwill impairment test using quantitative assessments must be performed. If it is determined that it is “not more likely than not” that the fair value of the reporting unit is less than its carrying value, then no further testing is required and the Company documents the relevant qualitative factors that support the strength in the fair value. Under a quantitative assessment for goodwill, the Company compares the fair value of a reporting unit to its carrying value, including goodwill. The Company uses a 50% weighting of the income approach and a 50% weighting of the market approach to determine the fair value of a reporting unit. The assumptions used in these approaches include revenue growth and profitability, terminal growth rates, discount rates, market multiples and an implied control premium. These assumptions are consistent with those of hypothetical marketplace participants. An impairment is recorded for any excess carrying value above the fair value of the reporting unit, not to exceed the carrying value of goodwill. In fiscal 2022, the Company performed a quantitative impairment test on the goodwill ascribed to each of the Company’s reporting units and on the value of its indefinite-lived intangible tradename assets as of December 31, 2022 due to increased discount rates, decreased actual and projected sales and profitability, and the announcement of the substantial doubt of a Skip Hop wholesale customer’s ability to continue to operate as a going concern. Based upon this assessment, there were no impairments to the value of goodwill. Based upon our most recent annual assessment, performed as of December 30, 2023, using a qualitative assessment, there were no impairments to the value of our goodwill. Indefinite-Lived Intangible Assets For indefinite-lived tradenames, the Company may utilize a qualitative assessment, as described above, to determine whether the fair value of an indefinite-lived asset is less than its carrying value. If a quantitative assessment is necessary, the Company determines fair value using the relief-from-royalty valuation method, which examines the hypothetical cost savings that accrue as a result of not having to license the tradename from another owner. The relief-from-royalty valuation method involves two steps: (1) estimation of reasonable royalty rates for the tradename assets and (2) the application of these royalty rates to a forecasted net revenue stream and discounting the resulting cash flows to determine a fair value. If the carrying amount exceeds the fair value of the tradename, an impairment charge is recognized in the amount of the excess. As discussed above, the Company performed quantitative impairment assessments on the value of the Company’s indefinite-lived intangible tradename assets as of December 31, 2022. Based upon this assessment, a non-cash pre-tax impairment charge of $9.0 million was recorded during the fourth quarter of fiscal 2022 on our indefinite-lived Skip Hop tradename asset to write-down the carrying value to $6.0 million. The charge recorded on our indefinite-lived Skip Hop tradename asset included charges of $5.6 million, $3.0 million, and $0.4 million in the U.S. Wholesale, International, and U.S. Retail segments, respectively, to reflect the impairment of the value ascribed to the indefinite-lived Skip Hop tradename asset. Based upon our most recent annual assessment, performed as of December 30, 2023, using a qualitative assessment, there were no impairments to the value of our indefinite-lived tradenames. Impairment of Other Long-Lived Assets The Company reviews other long-lived assets, including right of use (“ROU”) lease assets, property, plant, and equipment, definite-lived tradename assets, and customer relationship assets, for impairment whenever events or changes in circumstances indicate that the carrying amount of such an asset may not be recoverable. To determine whether there has been a permanent impairment on such assets, a recoverability test is performed by comparing anticipated undiscounted future cash flows from the use and eventual disposition of the asset or asset group to the carrying value of the asset. If the undiscounted cash flows are less than the related carrying value of the other long-lived asset, they are written down to their fair value. The process of estimating the fair value requires us to make assumptions and to apply judgement including forecasting revenue growth and profitability, utilizing external market participant assumptions, including estimated market rents, and selecting the appropriate discount rate. Long-lived assets that meet the definition of held for sale will be valued at the lower of carrying amount or fair value, less costs to sell. Deferred Debt Issuance Costs Debt issuance costs associated with the Company’s secured revolving credit facility and senior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s and classified as either current or non-current based on the expiration date of the credit facility.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14, Fair Value Measurements , to the consolidated financial statements. Had the Company been required to remeasure and adjust the carrying values of its outstanding borrowings to fair value at the end of each reporting period, such fair value measurements would have been disclosed as a Level 2 liability in the fair value hierarchy. Revenue Recognition In accordance with ASC 606, “ Revenue from Contracts with Customers” ,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or as) the performance obligations are satisfied. Performance Obligations The Company identifies each distinct performance obligation to transfer goods (or bundle of goods). Revenue transactions associated with the sale of products to customers through wholesale and international channels and to retail customers that are not members of the My Rewarding Moments loyalty program comprise of a single performance obligation. Revenue transactions associated with the sale of products to retail customers that are members of the My Rewarding Moments loyalty program comprise of two performance obligations: the transfer of control of the goods to the customer and the option for members to earn loyalty points that accumulate towards earning reward certificates. Other than inbound and outbound freight and shipping arrangements, the Company does not use third parties to satisfy its performance obligations in revenue arrangements with customers. When Performance Obligations Are Satisfied Wholesale Revenues - The Company has a single performance obligation in its wholesale arrangements, including replenishment orders. The Company typically satisfies its performance obligation when it transfers control of the goods to the customer upon shipment. However, in certain arrangements where the Company retains the risk of loss during shipment, satisfaction of the performance obligation occurs when the goods reach the customer. To ensure proper timing of revenue recognition, the Company defers the recognition of revenue for shipments that originated at the end of the reporting period in which the Company retains the risk of loss during shipment. “Pack and hold” inventories are not yet associated with any purchase order or purchase commitment. Therefore, these inventories are treated consistently with the rest of our wholesale inventory, and no deferral of revenue has been recognized. Retail Revenues - For transactions in stores, the Company satisfies its performance obligation at point of sale when the customer takes possession of the goods and tenders payment. For purchases made through the Company’s eCommerce channel, revenue is recognized when the goods are physically delivered to the customer or picked up in store. To ensure proper timing of revenue recognition, the Company defers the recognition of revenue for eCommerce channel shipments that originated at the end of the reporting period. Loyalty Program - U.S. retail customers can earn loyalty points that accumulate towards earning reward certificates that are redeemable for a specified amount off of future purchases. Loyalty points expire six months from the day they were earned, and reward certificates expire 45 days after issuance. Points and reward certificates earned by retail customers under My Rewarding Moments , the Company’s loyalty program, represent a separate performance obligation. For transactions where a customer earns loyalty points, the Company allocates revenue between the goods sold and the loyalty points expected to be earned towards a reward certificate based upon the relative standalone selling price. The revenue that is deferred is recorded within Other current liabilities on the Company’s consolidated balance sheets and then recognized as revenue upon redemption of the reward certificate. Loyalty program breakage is recognized as revenue based on the customer redemption pattern. Gift Cards - Customer purchases of gift cards are not recognized as revenue until the gift card is redeemed. The revenue that is deferred is recorded within Other current liabilities on the Company’s consolidated balance sheets. Gifts cards do not have an expiration date however, gift card breakage is recognized as revenue based upon the historical customer redemption pattern. Credit Card Revenues - The Company’s private label credit card is issued to customers for use exclusively at the Company’s U.S. stores and U.S. eCommerce sites. Credit is extended to such customers by a third-party financial institution without recourse to the Company. The Company’s performance obligations under the private label credit card agreement include providing program marketing and intellectual property to the third-party financial institution in support of the private label credit card program, as well as operating a loyalty program. The upfront bonus paid to the Company is recognized as revenue on a straight-line basis over the term of the agreement. Usage-based royalties are primarily recognized as revenue in the period of usage and an amount is recognized on a point-in-time basis as redemptions under the loyalty program occur. Revenue associated with the establishment of new credit accounts is recognized in the period the activity occurred. Revenues related to the Company’s private label credit card program are recorded as Net sales on the Company’s consolidated statement of operations. Royalty Revenues - The Company has a single performance obligation in its licensing agreements with domestic and international licensees: to grant licensees the right to access certain trademarks in return for royalty payments or licensing fees. The Company satisfies its performance obligations with licensees over time as customers have the right to use the intellectual property over the contract period. Royalty revenues are included within Royalty income, net on the Company’s consolidated statements of operations. Significant Payment Terms Retail customers tender a form of payment, such as cash or a credit/debit card, at point of sale. For wholesale customers and licensees, payment is due based on established terms, which is generally sixty days or less from date of shipment. Returns and Refunds The Company establishes return provisions for retail customers in the period the sales occur. Return provisions are calculated based on historical return data and are recorded within Accounts receivable, net on the Company’s consolidated balance sheets. Except in very limited instances, the Company does not allow its wholesale customers to return goods to the Company. Significant Judgments Sale of Goods - The Company relies on shipping terms to determine when performance obligations are satisfied. The Company recognizes the revenue once control passes to the customer. When goods are shipped to wholesale customers “FOB Shipping Point,” control of the goods is transferred to the customer at the time of shipment. When goods are shipped to wholesale customers “FOB Destination,” control of the goods is transferred to the customer when the goods reach the customer. For most retail transactions in stores, no significant judgments are involved since revenue is recognized at the point of sale when tender is exchanged and the customer receives the goods. For retail transactions made through the Company's eCommerce channel, revenue is recognized when the goods are physically delivered to the customer. The Company recognizes revenue from omni-channel sales, including buy-online and pick-up in-store, buy-online, ship-to-store, and buy-online, deliver-from-store, when the product has been picked up by the customer at the store or when the product is physically delivered to the customer.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Additionally, the Company recognizes an allowance for chargebacks for wholesale customers that is based on historical experience and includes estimated losses resulting from pricing adjustments, short shipments, handling charges, returns, and freight. For retail transactions, the Company has significant experience with return patterns and relies on this experience to estimate expected returns when determining the transaction price. Standalone Selling Prices - For arrangements that contain multiple performance obligations, including sales through our My Rewarding Moments loyalty program,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This approach is primarily used to estimate the redemption of loyalty points, loyalty point breakage, and gift card breakage.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and are included in Cost of goods sold when the related revenues are recognized.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Cooperative advertising arrangements reimburse customers for marketing activities for certain of our products. The Company records these reimbursements under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0.6 million for fiscal 2022 and $0.2 million for fiscal 2021 as a component of SG&amp;A expenses on the Company’s consoli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scal years presented were as follows: Fiscal year ended December 30, 2023 (dollars in thousands) U.S. Retail U.S. Wholesale International Total Direct-to-consumer $ 1,501,780 $ — $ 268,596 $ 1,770,376 Wholesale channel — 1,014,584 160,634 1,175,218 $ 1,501,780 $ 1,014,584 $ 429,230 $ 2,945,594 Royalty income, net $ 6,549 $ 11,660 $ 3,201 $ 21,410 Fiscal year ended December 31, 2022 (dollars in thousands) U.S. Retail U.S. Wholesale International Total Direct-to-consumer $ 1,680,159 $ — $ 279,903 $ 1,960,062 Wholesale channel — 1,080,471 172,200 1,252,671 $ 1,680,159 $ 1,080,471 $ 452,103 $ 3,212,733 Royalty income, net $ 8,815 $ 12,915 $ 4,090 $ 25,820 Fiscal year ended January 1, 2022 (dollars in thousands) U.S. Retail U.S. Wholesale International Total Direct-to-consumer $ 1,899,262 $ — $ 289,060 $ 2,188,322 Wholesale channel — 1,126,415 171,703 1,298,118 $ 1,899,262 $ 1,126,415 $ 460,763 $ 3,486,440 Royalty income, net $ 8,541 $ 15,808 $ 4,332 $ 28,681 Accounts Receivable from Customers and Licensees The components of Accounts receivable, net, were as follows: (dollars in thousands) December 30, 2023 December 31, 2022 Trade receivables from wholesale customers, net $ 172,106 $ 195,078 Royalties receivable, net 4,753 5,386 Other receivables (1) 20,032 14,571 Total receivables $ 196,891 $ 215,035 Less: Wholesale accounts receivable reserves (2)(3) (13,117) (16,448) Accounts receivable, net $ 183,774 $ 198,587 (1) Includes tax, payroll, gift card and other receivables. Increase primarily relates to receivable for a $6.9 million court approved settlement in December 2023 related to payment card interchange fees. (2) Includes allowance for chargebacks of $8.4 million and $9.3 million for the periods ended December 30, 2023 and December 31, 2022, respectively. (3) Includes allowance for credit losses of $4.8 million and $7.2 million for the periods ended December 30, 2023 and December 31, 2022, respectively. Information regarding Wholesale accounts receivable reserves is as follows: (dollars in thousands) Wholesale accounts receivable reserves Balance at January 2, 2021 $ 12,366 Additional provisions 13,282 Charges to reserve (6,953) Balance at January 1, 2022 $ 18,695 Additional provisions 9,280 Charges to reserve (11,527) Balance at December 31, 2022 $ 16,448 Additional provisions 5,220 Charges to reserve (8,551) Balance at December 30, 2023 $ 13,117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December 30, 2023 December 31, 2022 Contract liabilities - current: Unredeemed gift cards $ 25,162 $ 23,303 Unredeemed customer loyalty rewards 3,355 5,276 Carter’s credit card - upfront bonus (1) 714 714 Total contract liabilities - current (2) $ 29,231 $ 29,293 Contract liabilities - non-current (3) $ 714 $ 1,429 Total contract liabilities $ 29,945 $ 30,722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in Other current liabilities on the Company’s consolidated balance sheet. (3) This amount reflects the non-current portion of the Carter’s credit card upfront bonus and is included within Other long-term liabilities on the Company’s consolidated balance sheet. Composition of Contract Liabilities Unredeemed gift cards - the Company is obligated to transfer goods in the future to customers who have purchased gift cards. Periodic changes in the gift card contract liability result from the purchase of gift cards, the redemption of gift cards by customers and the recognition of estimated breakage revenue for those gift card balances that are not expected to be redeemed. The majority of our gift cards do not have an expiration date; however, all outstanding gift card balances are classified by the Company as current liabilities since gift cards are redeemable on demand by the valid holder. The majority of the Company’s gift cards are redeemed within one year of issuance. During fiscal 2023 and fiscal 2022, the Company recognized revenue of $9.4 million and $8.5 million related to the gift card liability balance that existed at December 31, 2022 and January 1, 2022, respectively. Unredeemed loyalty rewards - points and reward certificates earned by customers under the Company’s loyalty program represent obligations of the Company to transfer goods to the customer upon redemption. Periodic changes in the loyalty program contract liability result from new rewards earned, reward certificate redemptions and expirations. The earning and redemption cycles for our loyalty program are under one year in duration. Carter’s credit card - upfront bonus - the Company received an upfront bonus from a third-party financial institution, which will be recognized as revenue on a straight-line basis over the term of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dollars in thousands) December 30, 2023 December 31, 2022 Land, building, and leasehold improvements $ 357,029 $ 332,971 Fixtures, equipment, and computer hardware 302,747 281,830 Computer software 129,685 115,706 Construction in progress (*) 9,557 28,843 799,018 759,350 Accumulated depreciation and amortization (615,907) (569,528) Total $ 183,111 $ 189,822 (*) Decrease relates primarily to retail store openings and remodels placed in service during fisca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LEASES The Company has operating leases for retail stores, distribution centers, corporate offices, data centers, and certain equipment. The Company’s leases generally have initial terms ranging from 3 year to 10 years, some of which may include options to extend the leases for up to 5 years, and some of which may include options to early terminate the lease. As of the periods presented, the Company’s finance leases were not material to the consolidated balance sheets, consolidated statements of operations, or statement of cash flows. The following components of lease expense are included in Selling, general, and administrative expenses on the Company’s consolidated statements of operations for the fiscal periods indicated: For the fiscal year ended (dollars in thousands) December 30, 2023 December 31, 2022 January 1, 2022 Operating lease cost $ 171,072 $ 160,210 $ 166,481 Variable lease cost (*) 56,089 66,400 64,410 Net lease cost $ 227,161 $ 226,610 $ 230,891 (*) Includes short-term leases, which are not material, and any operating lease impairment charges. Supplemental balance sheet information related to leases was as follows: December 30, 2023 December 31, 2022 Weighted average remaining operating lease term (years) 5.8 4.7 Weighted average discount rate for operating leases 4.63% 3.72% Cash paid for amounts included in the measurement of operating lease liabilities in fiscal 2023 and fiscal 2022 was $177.8 million and $172.9 million, respectively. Operating lease assets obtained in exchange for operating lease liabilities in fiscal 2023 and fiscal 2022 were $184.6 million and $144.9 million, respectively. Operating lease assets obtained primarily consist of new or modified leases. In December 2023, the Company determined that it was reasonably certain to exercise the lease renewal options associated with the Braselton distribution center. As a result, the Company remeasured the operating lease to include the impact of renewal lease options, which increased both the operation lease liability and operating lease assets by approximately $21.5 million. As of December 30, 2023, the maturities of lease liabilities were as follows: (dollars in thousands) Operating leases 2024 $ 151,446 2025 140,412 2026 103,389 2027 75,562 2028 55,867 After 2028 155,003 Total lease payments $ 681,679 Less: Interest (97,500) Present value of lease liabilities (*) $ 584,179 (*) As most of our leases do not provide an implicit rate, we use our incremental borrowing rate based on the information available at commencement date to determine the present value of lease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balances and changes in the carrying amount of Goodwill attributable to each segment were as follows: (dollars in thousands) U.S. Retail U.S. Wholesale International Total Balance at January 1 2022 (*) $ 83,934 $ 74,454 $ 53,635 $ 212,023 Foreign currency impact — — (2,690) (2,690) Balance at December 31, 2022 $ 83,934 $ 74,454 $ 50,945 $ 209,333 Foreign currency impact — — 1,204 1,204 Balance at December 30, 2023 $ 83,934 $ 74,454 $ 52,149 $ 210,537 (*) Goodwill for the International reporting unit is net of accumulated impairment losses of $17.7 million. A summary of the carrying value of the Company’s intangible assets were as follows: December 30, 2023 December 31, 2022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1) Indefinite 6,000 — 6,000 6,000 — 6,000 Finite-life tradenames (2) 5 - 20 years 3,911 1,958 1,953 3,911 1,751 2,160 Total tradenames, net $ 300,144 $ 1,958 $ 298,186 $ 300,144 $ 1,751 $ 298,393 Skip Hop customer relationships 15 years $ 47,300 $ 21,363 $ 25,937 $ 47,300 $ 18,187 $ 29,113 Carter’s Mexico customer relationships 10 years 3,324 2,023 1,301 3,125 1,674 1,451 Total customer relationships, net $ 50,624 $ 23,386 $ 27,238 $ 50,425 $ 19,861 $ 30,564 (1) In fiscal 2022, impairment charges of $5.6 million, $3.0 million, and $0.4 million were recorded on our indefinite-lived Skip Hop tradename asset in the U.S. Wholesale, International, and U.S. Retail segments, respectively, to reflect the impairment of the value ascribed to the indefinite-lived Skip Hop tradename asset. (2) Relates to the acquisition of rights to the Carter’s brand in Chile in December 2014 and the acquisition of the Skip Hop brand in February 2017. The carrying values of goodwill and indefinite-lived tradename assets are subject to annual impairment reviews as of the last day of each fiscal year. Between annual assessments, impairment reviews may also be triggered by any significant events or changes in circumstances affecting our business. These impairment reviews are performed in accordance with ASC 350, “ Intangibles--Goodwill and Other” (“ASC 350”). In fiscal 2022, the Company performed a quantitative impairment test on the goodwill ascribed to each of the Company’s reporting units and on the value of its indefinite-lived intangible tradename assets as of December 31, 2022 due to increased discount rates, decreased actual and projected sales and profitability, and the announcement of the substantial doubt of a Skip Hop wholesale customer’s ability to continue to operate as a going concern. The goodwill impairment assessment for each reporting unit was performed in accordance with ASC 350 and compares the carrying value of each reporting unit to its fair value. Consistent with prior practice, the Company uses a 50% weighting of the income approach and a 50% weighting of the market approach to determine the fair value of a reporting unit. Based upon this assessment, there were no impairments on the value of goodwill. The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a non-cash pre-tax impairment charge of $9.0 million was recorded during the fourth quarter of fiscal 2022 on our indefinite-lived Skip Hop tradename asset to write-down the carrying value to $6.0 million. The charge recorded on our indefinite-lived Skip Hop tradename asset included charges of $5.6 million, $3.0 million, and $0.4 million in the U.S. Wholesale, International, and U.S. Retail segments, respectively, to reflect the impairment of the value ascribed to the indefinite-lived Skip Hop tradename asset. Based upon our most recent annual assessment, performed as of December 30, 2023, using a qualitative assessment, there were no impairments to the value of goodwill or our indefinite-lived tradename assets. Changes in the carrying values between comparative periods for goodwill related to the International segment were due to fluctuations in the foreign currency exchange rates between the Canadian and U.S. dollar that were used in the remeasurement process for preparing the Company’s consolidated financial statements. The changes in the carrying value of customer relationships for Carter’s Mexico, including the related accumulated amortization, that were not attributable to amortization expense was also impacted by foreign currency exchange rate fluctuations. Amortization expense for intangible assets subject to amortization was approximately $3.7 million for each of fiscal years 2023, 2022, and 2021. Amortization expense is included in SG&amp;A expenses on the Company’s consolidated statements of operations The estimated amortization expense for the next five fiscal years is as follows: (dollars in thousands) Amortization expense 2024 $ 3,717 2025 $ 3,717 2026 $ 3,717 2027 $ 3,566 2028 $ 3,3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0, 2023</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Prepaid expenses and other current assets at the end of any comparable period, were as follows: (dollars in thousands) December 30, 2023 December 31, 2022 Prepaid information technology-related contracts(*) 11,504 12,652 Prepaid income taxes 2,563 1,110 Prepaid insurance 1,962 2,133 Other 13,102 17,917 Prepaid expenses and other current assets $ 29,131 $ 33,812 (*) Primarily related to cloud computing arrangements and software maintenance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0,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at the end of any comparable period, were as follows: (dollars in thousands) December 30, 2023 December 31, 2022 Unredeemed gift cards $ 25,162 $ 23,303 Accrued bonuses and incentive compensation (*) 20,817 7,244 Accrued employee benefits 17,928 16,356 Accrued taxes 12,909 10,445 Income taxes payable 12,697 17,484 Accrued salaries and wages 12,458 11,519 Accrued other 32,373 36,088 Other current liabilities $ 134,344 $ 122,439 (*) Increase primarily related to lower than forecasted financial performance in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0, 2023</t>
        </is>
      </c>
    </row>
    <row r="3">
      <c r="A3" s="3" t="inlineStr">
        <is>
          <t>Payables and Accruals [Abstract]</t>
        </is>
      </c>
      <c r="B3" s="4" t="inlineStr">
        <is>
          <t xml:space="preserve"> </t>
        </is>
      </c>
    </row>
    <row r="4">
      <c r="A4" s="4" t="inlineStr">
        <is>
          <t>Supplier Finance Program</t>
        </is>
      </c>
      <c r="B4" s="4" t="inlineStr">
        <is>
          <t>SUPPLIER FINANCE PROGRAM We have established a voluntary supply chain finance (“SCF”) program through participating financial institutions. This SCF program enables participating suppliers to accelerate payments for receivables due from the Company by selling them directly to the participating financial institutions at their discretion. As of December 30, 2023, the SCF program has a $70.0 million revolving capacity. We are not a party to the agreements between the participating financial institutions and the suppliers in connection with the SCF program. Payment terms for most of our suppliers are 60 days, regardless of participation in the SCF program. The Company does not provide any guarantees under the SCF program. The Company’s liability related to amounts payable to the participating financial institution for suppliers who voluntarily participate in the SCF program are included in Accounts payable on our consolidated balance sheets. As of December 30, 2023 and December 31, 2022, amounts under the SCF program included in Accounts payable were $14.8 million and $16.5 million, respectively. Payments made in connection with the SCF program, like payments of other accounts payable, are reflected as a reduction to our operating cash f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0, 2023</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LONG-TERM DEBT Long-term debt consisted of the following: (dollars in thousands) December 30, 2023 December 31, 2022 $500 million, 5.625% Senior Notes due 2027 $ 500,000 $ 500,000 Less: unamortized issuance-related costs for senior notes (2,646) (3,376) Senior notes, net $ 497,354 $ 496,624 Secured revolving credit facility — 120,000 Total long-term debt, net $ 497,354 $ 616,624 Secured Revolving Credit Facility As of December 30, 2023, the Company had no outstanding borrowings under its secured revolving credit facility, exclusive of $4.4 million of outstanding letters of credit. As of December 31, 2022, the Company had $120.0 million outstanding borrowings under its secured revolving credit facility, exclusive of $3.5 million of outstanding letters of credit. As of December 30, 2023 and December 31, 2022, there was approximately $845.6 million and $726.5 million available for future borrowing, respectively. All outstanding borrowings under the Company’s secured revolving credit facility are classified as non-current liabilities on the Company’s consolidated balance sheets due to contractual repayment terms under the credit facility. On October 17, 2023, Carter’s Holdings B.V., a subsidiary of the Company, was released from its obligations under the secured revolving credit facility. Terms of the Secured Revolving Credit Facility The Company’s secured revolving credit facility provides for an aggregate credit line of $850.0 million which includes a $750.0 million U.S. dollar facility and a $10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On April 11, 2022, the Company, through TWCC entered into Amendment No. 4 to its fourth amended and restated credit agreement (“Amendment No. 4”) that, among other things, increased the borrowing capacity of the secured revolving credit facility to $850.0 million (combined U.S. dollar and multicurrency facility borrowings), extended the maturity of the secured revolving credit facility from September 2023 to April 2027, and reduced the number of financial maintenance covenants from two to one. In particular, Amendment No. 4 provides for the following: • increases the borrowing capacity of the secured revolving credit facility from $750 million to $850 million (the U.S. Dollar facility commitment increases to $750 million from $650 million and the multicurrency facility commitment remains at $100 million); • extends the maturity of the secured revolving credit facility from September 2023 to April 2027; • adds a springing maturity date component, which states that if the Company has not redeemed or refinanced at least $250 million of the senior notes due 2027 prior to the 91st day before the maturity of the senior notes due March 15, 2027, then the maturity date of the secured revolving credit facility will be the 91st day before the original maturity of the senior notes due 2027; • reduces the number of financial maintenance covenants from two to one. The Lease Adjusted Leverage Ratio has been simplified to a Consolidated Total Leverage Ratio and the Consolidated Fixed Charge Coverage Ratio has been eliminated. The Consolidated Total Leverage Ratio maximum permitted shall be 3.50:1.00 and temporarily increases to 4.00:1:00 in the event of a Material Acquisition; • Term Benchmark Loans bear interest at a rate determined by reference to the Adjusted Term SOFR (Secured Overnight Financing Rate), CDOR (Canadian Dollar Offered Rate), or the Adjusted EURIBOR (Euro Interbank Offered Rate). Each Term Benchmark Loan is subject to interest charges equal to the per annum respective benchmark rate plus an initial applicable rate of 1.375% which may be adjusted from 1.125% to 1.625% based upon a leverage-based pricing schedule; and • Other Base, Prime, and Overnight Rate Loans are subject to interest charges equal to the per annum, respective, benchmark rate plus an initial applicable rate of 0.375% which may be adjusted from 0.125% to 0.625% based upon a leverage-based pricing schedule. An Applicable Commitment Fee initially equal to 0.20% per annum and ranging from 0.15% per annum to 0.25% per annum, based upon a leverage-based pricing grid, is payable quarterly in arrears with respect to the average daily unused portion of the revolving loan commitments. Capitalized items are Defined Terms pursuant to Amendment No. 4, dated as of April 11, 2022. Approximately $2.4 million, including both bank fees and other third-party expenses, was capitalized in fiscal 2022 in connection with Amendment No. 4 and is being amortized over the remaining term of the secured revolving credit facility. As of December 30, 2023, the interest rate margins applicable to the amended revolving credit facility were 1.375% for adjusted term SOFR rate loans and 0.375% for base rate loans. As of December 30, 2023, any U.S. dollar borrowings outstanding under the secured revolving credit facility would have accrued interest at an adjusted term SOFR rate plus the applicable margin, which would have resulted in a borrowing rate of 6.82%. There were no foreign currency borrowings outstanding on December 30, 2023 or December 31, 2022. As of December 30, 2023, the Company was in compliance with its financial and other covenants under the secured revolving credit facility. Senior Notes 2022 Redemption of Senior Notes due 2025 On April 4, 2022, the Company, through its wholly-owned subsidiary, TWCC redeemed $500 million principal amount of senior notes, bearing interest at a rate of 5.500% per annum, and originally maturing on May 15, 2025. Pursuant to the optional redemption provisions described in the Indenture dated as of May 11, 2020, TWCC paid the outstanding principal plus accrued interest and an Applicable Premium as defined in the Indenture. This debt redemption resulted in a loss on extinguishment of debt of approximately $19.9 million, primarily consisting of $15.7 million of the Applicable Premium and $4.3 million related to the write-off of unamortized debt issuance costs. Senior Notes due 2027 On March 14, 2019, TWCC issued $500 million principal amount of senior notes at par, bearing interest at a rate of 5.625% per annum, and maturing on March 15, 2027. On and after March 15, 2022, TWCC may redeem all or part of the senior notes at the redemption prices (expressed as percentages of principal amount of the senior notes to be redeemed) set forth below, plus accrued and unpaid interest. The redemption price is applicable when the redemption occurs during the twelve-month period beginning on March 15 of each of the years indicated is as follows: Year Percentage 2023 101.406 % 2024 and thereafter 100.000 % The senior notes mentioned above are unsecured and are fully and unconditionally guaranteed by Carter’s, Inc. and certain domestic subsidiaries of TWCC. The guarantor subsidiaries are 100% owned directly or indirectly by Carter’s, Inc. and all guarantees are joint, several and unconditional. The indenture governing the senior notes provides that upon the occurrence of specific kinds of changes of control, unless a redemption notice with respect to all the outstanding senior notes has previously or concurrently been mailed or delivered, TWCC will be required to make an offer to purchase the senior notes at 101% of their principal amount, plus accrued and unpaid interest to (but excluding) the date of purchase. The indenture governing the senior notes includes a number of covenants, that, among other things and subject to certain exceptions, restrict TWCC’s ability and the ability of certain of its subsidiaries to: (a) incur certain types of indebtedness that is secured by a lien; (b) enter into certain sale and leaseback transactions; and (c) consolidate or merge with or into, or sell substantially all of the issuer’s assets to, another person, under certain circumstances. Terms of the notes contain customary affirmative covenants and provide for events of default which, if certain of them occur, would permit the trustee or the holders of at least 25.0% in principal amount of the then total outstanding senior notes to declare all amounts owning under the notes to be due and payable. Carter’s, Inc. is not subject to these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0, 2023</t>
        </is>
      </c>
    </row>
    <row r="3">
      <c r="A3" s="3" t="inlineStr">
        <is>
          <t>Equity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or the fiscal year ended December 30, 2023 December 31, 2022 January 1, 2022 Number of shares repurchased (1) 1,446,269 3,747,187 2,967,619 Aggregate cost of shares repurchased (dollars in thousands) (2) $ 100,034 $ 299,667 $ 299,339 Average price per share (2) $ 69.17 $ 79.97 $ 100.87 (1) Share repurchases were made in compliance with all applicable rules and regulations and in accordance with the share repurchase authorizations. (2) The aggregate cost of share repurchases and average price paid per share excludes excise tax on share repurchases imposed as part of the Inflation Reduction Act of 2022. On February 24, 2022, the Company’s Board of Directors authorized share repurchases up to $1.00 billion, inclusive of $301.9 million remaining under previous authorizations. The total remaining capacity under outstanding repurchase authorizations as of December 30, 2023 was approximately $649.5 million, based on settled repurchase transactions. The share repurchase authorizations have no expiration dates. Future repurchases may occur from time to time in the open market, in privately negotiated transactions, or otherwise. The timing and amount of any repurchases will be at the discretion of the Company subject to restrictions under the Company’s secured revolving credit facility, market conditions, stock price, other investment priorities, excise taxes, and other factors. Dividends On February 26, 2024, the Company’s Board of Directors declared a quarterly cash dividend payment of $0.80 per common share, payable on March 29, 2024 to shareholders of record at the close of business on March 11, 2024. In each quarter of fiscal 2023, the Board of Directors declared, and the Company paid, a cash dividend per common share of $0.75 (for an aggregate cash dividend per common share of $3.00 for fiscal 2023). In fiscal 2022 the Board of Directors declared, and the Company paid, a cash dividend per common share of $0.75 (for an aggregate cash dividend per common share of $3.00 for fiscal 2022). In fiscal 2021, the Board of Directors declared and the Company paid, a cash dividend per common share of $0.40 in each of the second and third quarters of fiscal 2021 and $0.60 in the fourth quarter of fiscal 2021 (for an aggregate cash dividend per common share of $1.40 for fiscal 2021). As a result of actions taken in connection with the COVID-19 pandemic, the Board of Directors did not declare and the Company did not pay cash dividends for the first quarter of 2021. Our Board of Directors will evaluate future dividend declarations based on a number of factors, including restrictions under the Company’s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10 , Long-Term Deb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STOCK-BASED COMPENSATION Under the Company’s Amended and Restated Equity Incentive Plan (the “Plan”), the Compensation Committee of the Board of Directors may award incentive stock options, stock appreciation rights, restricted stock, unrestricted stock, stock deliverable on a deferred basis (including restricted stock units), and performance-based stock awards. As of December 30, 2023, the maximum number of shares of stock available under the Plan was 18,778,392, and there were 2,221,612 remaining shares available for grant under the Plan. The Plan makes a provision for the treatment of awards upon termination of service or in the case of a merger or similar corporate transaction. Participation in the Plan is limited to members of the Company’s Board of Directors, executive officers and other key employees. The limit on shares available under the Plan, the individual limits, and other award terms are subject to adjustment to reflect stock splits or stock dividends, combinations, and certain other events. All stock options issued under the Plan expire no later than ten years from the date of grant. The Company believes that the current level of authorized shares is sufficient to satisfy future grants for the foreseeable future. The Company recorded stock-based compensation cost as follows: For the fiscal years ended (dollars in thousands) December 30, 2023 December 31, 2022 January 1, 2022 Stock options $ — $ 189 $ 1,347 Restricted stock: Time-based awards 17,243 17,893 14,756 Performance-based awards (*) 670 2,091 3,608 Stock awards 1,550 1,706 1,318 Total $ 19,463 $ 21,879 $ 21,029 (*) Decrease in fiscal 2023 relates to the downward revision of estimates for the achievement of performance targets related to certain performance-based grants. As of December 30, 2023, and December 31, 2022, there was no unrecognized compensation costs remaining related to stock options. Stock Options Stock options vest in equal annual installments over a four-year period. The Company issues new shares to satisfy stock option exercises. There were no stock options granted in fiscal 2023, 2022, and 2021. Changes in the Company’s stock options for the fiscal year ended December 30, 2023 were as follows: Number of shares Weighted- average exercise price Weighted-average remaining contractual terms (years) Aggregate intrinsic value Outstanding, December 31, 2022 563,048 $ 92.99 Granted (*) — $ — Exercised (64,700) $ 68.29 Forfeited — $ — Expired (51,517) $ 96.18 Outstanding, December 30, 2023 446,831 $ 96.20 2.95 $ — Vested and expected to vest, December 30, 2023 446,831 $ 96.20 2.95 $ — Exercisable, December 30, 2023 446,831 $ 96.20 2.95 $ — (*) The Company did not grant any stock options in fiscal 2023. The intrinsic value of stock options exercised during the fiscal years ended December 30, 2023, December 31, 2022, and January 1, 2022 was approximately $0.3 million, $1.4 million, and $7.8 million, respectively. Restricted Stock Awards Restricted stock awards issued under the Plan vest based upon: 1) continued service (time-based) or 2) a combination of continued service and performance targets (performance-based). The following table summarizes activity related to all restricted stock awards during the fiscal year ended December 30, 2023: Restricted Weighted-average grant-date Outstanding, December 31, 2022 629,686 $ 94.71 Granted 408,643 $ 73.33 Vested (184,803) $ 91.84 Forfeited (98,237) $ 88.70 Outstanding, December 30, 2023 755,289 $ 84.63 During fiscal 2022, a total of 205,120 shares of restricted stock vested with a weighted-average fair value of $95.54 per share. During fiscal 2021, a total of 116,238 shares of restricted stock vested with a weighted-average fair value of $99.32 per share. At December 30, 2023, there was approximately $31.1 million of unrecognized compensation cost (net of estimated forfeitures) related to all restricted stock awards which is expected to be recognized over a weighted-average period of approximately 2.3 years. Time-based Restricted Stock Awards Time-based restricted stock awards vest in equal annual installments or cliff vest after a three-year or four-year period. During fiscal years 2023, 2022, and 2021, a total of 184,803 shares, 162,508 shares, and 116,238 shares, respectively, of time-based restricted stock vested with a weighted-average fair value of $91.84 per share, $97.29 per share, and $99.32 per share, respectively. At December 30, 2023, there was approximately $26.7 million of unrecognized compensation cost (net of estimated forfeitures) related to time-based restricted stock which is expected to be recognized over a weighted-average period of approximately 2.4 years. Performance-based Restricted Stock Awards Fiscal year Number of shares granted Weighted-average fair value per share 2021 (*) — $ — 2022 89,760 $ 91.12 2023 112,284 $ 74.06 (*) The Company did not grant any performance-based restricted stock awards in fiscal 2021. Performance-based restricted stock awards cliff vest after a three-year period, subject to the achievement of the performance target. During the fiscal year ended December 30, 2023, no performance shares vested. As of December 30, 2023, a total of 184,008 performance shares were unvested with a weighted-average fair value of $81.21 per share. Vesting of these 184,008 performance shares is based on the performance targets for the shares granted in fiscal 2023 and 2022. As of December 30, 2023, there was $4.4 million unrecognized compensation cost (net of estimated forfeitures) related to the unvested performance-based restricted stock awards based which is expected to be recognized over a weighted-average period of approximately 2.0 years. The Company recognizes compensation cost ratably over the applicable performance periods based on the estimated probability of achievement of its performance targets at the end of each period. Stock Awards Included in restricted stock awards are grants to non-management members of the Company’s Board of Directors. At issuance, these awards were fully vested and issued as shares of the Company’s common stock. The Company records the stock-based compensation expense immediately as there are no vesting terms. During fiscal years 2023, 2022, and 2021, such awards were as follows: Fiscal year Number of shares issued Fair value per share Aggregate value 2021 13,037 $ 101.09 $ 1,318 2022 21,725 $ 78.51 $ 1,706 2023 23,850 $ 65.01 $ 1,550 The Company received no proceeds from the issuance of these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0, 2023</t>
        </is>
      </c>
    </row>
    <row r="3">
      <c r="A3" s="3" t="inlineStr">
        <is>
          <t>Accumulated Other Comprehensive Income (Loss), Net of Tax [Abstract]</t>
        </is>
      </c>
      <c r="B3" s="4" t="inlineStr">
        <is>
          <t xml:space="preserve"> </t>
        </is>
      </c>
    </row>
    <row r="4">
      <c r="A4" s="4" t="inlineStr">
        <is>
          <t>ACCUMULATED OTHER COMPREHENSIVE (LOSS) INCOME</t>
        </is>
      </c>
      <c r="B4" s="4" t="inlineStr">
        <is>
          <t>ACCUMULATED OTHER COMPREHENSIVE (LOSS) INCOME The components of Accumulated other comprehensive (loss) income consisted of the following: (dollars in thousands) Pension liability adjustments Post-retirement liability adjustments Cumulative translation adjustments Accumulated other comprehensive (loss) income Balance at January 2, 2021 $ (12,893) $ 1,440 $ (21,307) $ (32,760) Fiscal year 2021 change 3,973 (115) 5 3,863 Balance at January 1, 2022 (8,920) 1,325 (21,302) (28,897) Fiscal year 2022 change 1,739 344 (7,524) (5,441) Balance at December 31, 2022 (7,181) 1,669 (28,826) (34,338) Fiscal year 2023 change 160 (330) 10,593 10,423 Balance at December 30, 2023 $ (7,021) $ 1,339 $ (18,233) $ (23,915) As of December 30, 2023 and December 31, 2022, the cumulative tax effect on the pension liability adjustments were each $2.2 million. As of December 30, 2023 and December 31, 2022, the cumulative tax effect on the post-retirement liability adjustments were approximately $0.4 million and $0.5 million, respectively. For the fiscal years ended December 30, 2023 and December 31, 2022, amounts reclassified from Accumulated other comprehensive loss to the consolidated statements of operations consisted of amortization of actuarial gains and losses related to the Company’s defined benefit pension plan and defined benefit post-retirement plans. Such amortization amounts are included in the net periodic cost or benefit recognized for these plans during the respective fiscal year. For additional information, see Note 17 , Employee Benefit Plans ,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FAIR VALUE MEASUREMENTS Investments The Company invests comparable amounts in marketable securities, principally equity-based mutual funds, to approximate the participant’s investment return on employee deferrals of compensation. All of the marketable securities are included in Other assets on the accompanying consolidated balance sheets, and their aggregate fair values were approximately $17.3 million and $15.1 million at the end of fiscal 2023 and fiscal 2022,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2.2 million for fiscal 2023. Losses on the investments in marketable securities were $2.5 million for fiscal 2022. These amounts are included in Other expense (income), net on the Company’s consolidated statement of operations. The fair value of the Company’s pension plan assets at December 30, 2023 and December 31, 2022, by asset category, are disclosed in Note 17, Employee Benefits Plans , to the consolidated financial statements. Borrowings As of December 30, 2023, the Company had no outstanding borrowings under its secured revolving credit facility. The fair value of the Company’s senior notes at December 30, 2023 was approximately $493.7 million.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Other Long-Lived Assets Some assets are not measured at fair value on a recurring basis but are subject to fair value adjustments only in certain circumstances. These assets can include goodwill, indefinite-lived intangible assets, and other long-lived assets that have been reduced to fair value when impaired. Assets that are written down to fair value when impaired are not subsequently adjusted to fair value unless further impairment occurs. In fiscal 2022, the Company performed a quantitative impairment test on the goodwill ascribed to each of the Company’s reporting units and on the value of its indefinite-lived intangible tradename assets as of December 31, 2022 due to increased discount rates, decreased actual and projected sales and profitability, and the announcement of the substantial doubt of a Skip Hop wholesale customer’s ability to continue to operate as a going concern. The goodwill impairment assessment for each reporting unit was performed in accordance with ASC 350 and compares the carrying value of each reporting unit to its fair value. Consistent with prior practice, the Company uses a 50% weighting of the income approach and a 50% weighting of the market approach to determine the fair value of a reporting unit. Based upon this assessment, there were no impairments on the value of goodwill. The indefinite-lived tradename asset assessments were performed in accordance with ASC 350 and were determined using a discounted cash flow analysis which examined the hypothetical cost savings that accrue as a result of not having to license the tradename from another owner. Based on these assessments, a non-cash pre-tax impairment charge of $9.0 million was recorded during the fourth quarter of fiscal 2022 on our indefinite-lived Skip Hop tradename asset to write-down the carrying value to $6.0 million. The charge recorded on our indefinite-lived Skip Hop tradename asset included charges of $5.6 million, $3.0 million, and $0.4 million in the U.S. Wholesale, International, and U.S. Retail segments, respectively, to reflect the impairment of the value ascribed to the indefinite-lived Skip Hop tradename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Provision for Income Taxes The provision for income taxes consisted of the following: For the fiscal year ended (dollars in thousands) December 30, 2023 December 31, 2022 January 1, 2022 Current tax provision: Federal $ 47,643 $ 43,569 $ 75,408 State 8,943 8,307 16,905 Foreign 13,756 15,562 19,761 Total current provision $ 70,342 $ 67,438 $ 112,074 Deferred tax (benefit) provision: Federal $ (148) $ (1,484) $ (10,541) State (512) 425 (2,428) Foreign 60 319 (563) Total deferred (benefit) provision (600) (740) (13,532) Total provision $ 69,742 $ 66,698 $ 98,542 The foreign portion of the tax position substantially relates to the Company’s international operations in Canada, Hong Kong and Mexico, in addition to foreign tax withholdings related to the Company’s foreign royalty income. The Company plans to repatriate undistributed earnings from Hong Kong and has provided for deferred income taxes related to these earnings. Since the current U.S. tax regime taxes foreign earnings in the year earned, taxes associated with repatriation are not material. Deferred income taxes have not been provided for undistributed foreign earnings from Canada or Mexico, or any additional outside basis difference inherent in all foreign entities, as these amounts continue to be indefinitely reinvested in foreign operations. Total undistributed earnings from the Company’s subsidiaries in Canada and Mexico amounted to approximately $106.9 million. Unrecognized deferred tax liability related to undistributed earnings from the Company’s subsidiaries in Canada and Mexico is estimated to be approximately $4.9 million, based on applicable withholding taxes, levels of foreign income previously taxed in the U.S. and applicable foreign tax credit limitations. The company accounts for the additional U.S. income tax on its foreign earnings under Global Intangible Low-Taxed Income (“GILTI”) as a period expense in the period in which additional tax is due. The components of income before income taxes were as follows: For the fiscal year ended (dollars in thousands) December 30, 2023 December 31, 2022 January 1, 2022 Domestic $ 240,627 $ 227,929 $ 333,900 Foreign 61,615 88,807 104,390 Total $ 302,242 $ 316,736 $ 438,290 Effective Rate Reconciliation The difference between the Company’s effective income tax rate and the federal statutory tax rate is reconciled below: For the fiscal year ended December 30, 2023 December 31, 2022 January 1, 2022 Statutory federal income tax rate 21.0 % 21.0 % 21.0 % State income taxes, net of federal income tax benefit 3.0 % 2.8 % 3.0 % Impact of foreign operations (0.8) % (2.0) % (1.8) % Settlement of uncertain tax positions (0.6) % (0.7) % (0.3) % Benefit from stock-based compensation — % (0.1) % (0.3) % Goodwill impairments and other 0.5 % 0.1 % 0.9 % Total 23.1 % 21.1 % 22.5 % The Company and its subsidiaries file a consolidated United States federal income tax return, as well as separate and combined income tax returns in numerous state and foreign jurisdictions. In most cases, the Company is no longer subject to U.S. tax authority examinations for years prior to fiscal 2020. Deferred Taxes The following table reflects the Company’s calculation of the components of deferred tax assets and liabilities as of December 30, 2023 and December 31, 2022. (dollars in thousands) December 30, 2023 December 31, 2022 Deferred tax assets: Assets (Liabilities) Accounts receivable allowance $ 5,263 $ 6,715 Inventory 14,271 16,902 Accrued liabilities 11,208 8,230 Equity-based compensation 3,511 4,397 Deferred employee benefits 3,397 3,247 Leasing liabilities 105,756 83,886 Other 4,771 3,724 Total deferred tax assets 148,177 127,101 Deferred tax liabilities: Depreciation (19,654) (18,560) Leasing assets (93,943) (72,162) Tradename and licensing agreements (71,361) (73,534) Other (2,516) (1,614) Total deferred tax liabilities (187,474) (165,870) Net deferred tax liability $ (39,297) $ (38,769) Amounts recognized in the consolidated balance sheets: (dollars in thousands) December 30, 2023 December 31, 2022 Assets (Liabilities) Deferred tax assets $ 2,173 $ 2,466 Deferred tax liabilities (41,470) (41,235) Net deferred tax liability $ (39,297) $ (38,769) Uncertain Tax Positions The following is a reconciliation of the beginning and ending amount of unrecognized tax benefits: (dollars in thousands) Balance at January 2, 2021 $ 12,523 Additions based on tax positions related to fiscal 2021 810 Reductions for prior year tax positions (2,207) Reductions for lapse of statute of limitations (2,270) Balance at January 1, 2022 $ 8,856 Additions based on tax positions related to fiscal 2022 1,040 Reductions for prior year tax positions — Reductions for lapse of statute of limitations (2,803) Balance at December 31, 2022 $ 7,093 Additions based on tax positions related to fiscal 2023 1,545 Reductions for prior year tax positions — Reductions for lapse of statute of limitations (2,373) Balance at December 30, 2023 $ 6,265 As of December 30, 2023, the Company had gross unrecognized tax benefits of approximately $6.3 million, of which $5.6 million, if ultimately recognized, will affect the Company’s effective tax rate in the period settled. The Company has recorded tax positions for which the ultimate deductibility is more likely than not, but for which there is uncertainty about the timing of such deductions. Because of deferred tax accounting, changes in the timing of these deductions would not affect the annual effective tax rate but would accelerate the payment of cash to the taxing authorities. Included in the reserves for unrecognized tax benefits are approximately $1.7 million of reserves for which the statute of limitations is expected to expire within the next fiscal year. If these tax benefits are ultimately recognized, such recognition, net of federal income taxes, may affect the annual effective tax rate for fiscal 2024 and the effective tax rate in the quarter in which the benefits are recogn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0, 2023</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or the fiscal year ended December 30, 2023 December 31, 2022 January 1, 2022 Weighted-average number of common and common equivalent shares outstanding: Basic number of common shares outstanding 36,589,922 38,822,737 42,853,009 Dilutive effect of equity awards 3,344 27,908 149,619 Diluted number of common and common equivalent shares outstanding 36,593,266 38,850,645 43,002,628 Earnings per share: (dollars in thousands, except per share data) Basic net income per common share: Net income $ 232,500 $ 250,038 $ 339,748 Income allocated to participating securities (4,285) (3,714) (4,113) Net income available to common shareholders $ 228,215 $ 246,324 $ 335,635 Basic net income per common share $ 6.24 $ 6.34 $ 7.83 Diluted net income per common share: Net income $ 232,500 $ 250,038 $ 339,748 Income allocated to participating securities (4,285) (3,712) (4,102) Net income available to common shareholders $ 228,215 $ 246,326 $ 335,646 Diluted net income per common share $ 6.24 $ 6.34 $ 7.81 Anti-dilutive shares excluded from dilutive earnings per share calculations (*) 477,373 526,618 176,475 (*) The volume of antidilutive shares is, in part, due to the related unamortized compensation costs. The Company grants shares of its common stock in the form of restricted stock awards to certain key employees under the Company’s Amended and Restated Equity Incentive Plan (see Note 12, Stock-based Compensation , to the consolidated financial statements). Prior to vesting of the restricted stock awards, the grant recipients are entitled to receive non-forfeitable cash dividends if the Company declares and pays dividends on the Company’s common stock. Accordingly, unvested shares of the Company’s restricted stock awards are deemed to be participating securities for purposes of computing diluted earnings per share (EPS), and therefore the Company’s diluted EPS represents the lower of the amounts calculated under the treasury stock method or the two-class method of calculating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0, 2023</t>
        </is>
      </c>
    </row>
    <row r="3">
      <c r="A3" s="3" t="inlineStr">
        <is>
          <t>Retirement Benefits [Abstract]</t>
        </is>
      </c>
      <c r="B3" s="4" t="inlineStr">
        <is>
          <t xml:space="preserve"> </t>
        </is>
      </c>
    </row>
    <row r="4">
      <c r="A4" s="4" t="inlineStr">
        <is>
          <t>EMPLOYEE BENEFIT PLANS</t>
        </is>
      </c>
      <c r="B4" s="4" t="inlineStr">
        <is>
          <t>EMPLOYEE BENEFIT PLANS The Company maintains defined contribution plans, a deferred compensation plan, and two defined benefit plans. The two defined benefit plans include the OshKosh B’Gosh pension plan and a post-retirement life and medical plan. OshKosh B’Gosh Pension Plan Funded Status The retirement benefits under the OshKosh B’Gosh pension plan were frozen as of December 31, 2005. A reconciliation of changes in the projected pension benefit obligation and plan assets is as follows: For the fiscal year ended (dollars in thousands) December 30, 2023 December 31, 2022 Change in projected benefit obligation: Projected benefit obligation at beginning of year $ 53,847 $ 70,875 Interest cost 2,617 1,909 Actuarial loss (gain) 1,376 (16,021) Benefits paid (3,055) (2,916) Projected benefit obligation at end of year $ 54,785 $ 53,847 Change in plan assets: Fair value of plan assets at beginning of year $ 55,245 $ 68,689 Actual return on plan assets 3,769 (10,528) Benefits paid (3,055) (2,916) Fair value of plan assets at end of year $ 55,959 $ 55,245 Funded status $ 1,174 $ 1,398 The accumulated benefit obligation is equal to the projected benefit obligation as of December 30, 2023 and December 31, 2022 because the plan is frozen. The Company does not expect to make any contributions to the OshKosh B’Gosh pension plan during fiscal 2024 as the plan’s funding exceeds the minimum funding requirements. The actuarial loss in fiscal 2023 was primarily attributable to decreased discount rates, and the actuarial gain in fiscal 2022 was primarily attributable to increased discount rates. The plan became fully funded in fiscal 2022. The funded status asset is included in Other assets in the Company’s consolidated balance sheet. Net Periodic Pension Cost and Changes Recognized in Other Comprehensive Income The components of net periodic pension cost recognized in the statement of operations and changes recognized in other comprehensive income were as follows: For the fiscal year ended (dollars in thousands) December 30, 2023 December 31, 2022 January 1, 2022 Recognized in the statement of operations: Interest cost $ 2,617 $ 1,909 $ 1,818 Expected return on plan assets (2,372) (3,432) (3,577) Amortization of net loss (*) 189 217 428 Net periodic pension cost (benefit) $ 434 $ (1,306) $ (1,331) Changes recognized in other comprehensive income: Net gain arising during the fiscal year $ (21) $ (2,062) $ (4,765) Amortization of net loss (*) (189) (217) (428) Total changes recognized in other comprehensive income $ (210) $ (2,279) $ (5,193) Total net periodic pension cost (benefit) and changes recognized in other comprehensive income $ 224 $ (3,585) $ (6,524) (*) Represents pre-tax amounts reclassified from accumulated other comprehensive loss. For fiscal 2024, approximately $0.2 million is expected to be reclassified from accumulated other comprehensive loss to a component of net periodic pension cost. Assumptions The actuarial assumptions used in determining the benefit obligation and net periodic pension cost for our pension plan is presented in the following table: Benefit obligation 2023 2022 Discount rate 4.75% 5.00% Net periodic pension cost 2023 2022 2021 Discount rate 5.00% 2.75% 2.50% Expected long-term rate of return on plan assets 5.00% 5.50% 6.00% The discount rates used at December 30, 2023, December 31, 2022, and January 1, 2022 were determined with consideration given to the FTSE Pension Liability Index and the Bloomberg US Aggregate AA Bond Index, adjusted for the timing of expected plan distributions. The Company believes these indexes reflect a risk-free rate consistent with a portfolio of high quality debt instruments with maturities that are comparable to the timing of the expected payments under the plan. The expected long-term rate of return assumption is equal to the assumed discount rate. Refer to “Plan Assets” below in Note 17, Employee Benefit Plans for further discussion. The decreased discount rate assumption at December 30, 2023 resulted in an increase in the amount of the pension plan’s projected benefit obligation of approximately $1.4 million. A 0.25% change in the assumed discount rate as of December 30, 2023 would result in an increase or decrease in the amount of the pension plan's projected benefit obligation of approximately $1.5 million. The Company currently expects benefit payments for its defined benefit pension plan as follows for the next ten fiscal years: (dollars in thousands) 2024 $ 3,210 2025 $ 3,220 2026 $ 3,340 2027 $ 3,610 2028 $ 3,710 2029-2033 $ 20,030 Plan Assets The Company conducts periodic asset-liability studies for our defined benefit pension plan to develop a policy glide path which adjusts the asset allocation with funded status. During fiscal 2022, the plan became fully funded, and the Company allocated its investments to fixed income securities as a result. These fixed income securities include funds holding corporate bonds of companies from diverse industries and U.S. Treasuries. The expected long-term rate of return on plan assets is 4.75%. The fair value of the Company’s pension plan assets at December 30, 2023 and December 31, 2022, by asset category, were as follows: (dollars in thousands) December 30, 2023 December 31, 2022 Asset category Total Level 1 Level 2 Total Level 1 Level 2 Cash and cash equivalents $ — $ — $ — $ 2,204 $ 2,204 $ — Fixed income securities: Corporate bonds (*) 55,959 55,959 — 53,041 52,805 236 $ 55,959 $ 55,959 $ — $ 55,245 $ 55,009 $ 236 (*) This category invests in both U.S. Treasuries and corporate debt from U.S. issuers from diverse industries. Post-retirement Life and Medical Plan Under a defined benefit plan frozen in 1991, the Company offers a comprehensive post-retirement medical plan to current and certain future retirees and their spouses. The Company also offers life insurance to current and certain future retirees. Employee contributions are required as a condition of participation for both medical benefits and life insurance and the Company’s liabilities are net of these expected employee contributions. Accumulated Post-Retirement Benefit Obligation The following is a reconciliation of the accumulated post-retirement benefit obligation (“APBO”) under this plan: For the fiscal years ended (dollars in thousands) December 30, 2023 December 31, 2022 APBO at beginning of fiscal year $ 1,745 $ 2,662 Service cost 6 14 Interest cost 78 63 Actuarial loss (gain) 3 (763) Plan participants’ contribution — 15 Benefits paid (195) (246) APBO at end of fiscal year $ 1,637 $ 1,745 Approximately $1.4 million and $1.5 million of the APBO at the end of fiscal 2023 and 2022, respectively, were classified as Other long term liabilities in the Company’s consolidated balance sheets. Net Periodic Post-Retirement Benefit Cost and Changes Recognized in Other Comprehensive Income The components of net periodic post-retirement benefit cost recognized in the statement of operations and changes recognized in other comprehensive income were as follows: For the fiscal year ended (dollars in thousands) December 30, 2023 December 31, 2022 January 1, 2022 Recognized in the statement of operations: Service cost $ 6 $ 14 $ 15 Interest cost 78 63 57 Amortization of net gain (*) (428) (320) (295) Net periodic post-retirement benefit (income) cost $ (344) $ (243) $ (223) Changes recognized in other comprehensive income: Net loss (gain) arising during the fiscal year $ 3 $ (763) $ (140) Amortization of net gain (*) 428 320 295 Total changes recognized in other comprehensive income $ 431 $ (443) $ 155 Total net periodic post-retirement benefit (income) cost and changes recognized in other comprehensive income $ 87 $ (686) $ (68) (*) Represents pre-tax amounts reclassified from accumulated other comprehensive loss. For fiscal 2024, approximately $0.4 million is expected to be reclassified from accumulated other comprehensive loss to a component of net periodic post-retirement benefit (income) cost. Assumptions The actuarial computations utilized the following assumptions, using year-end measurement dates: Post-retirement benefit obligation 2023 2022 Discount rate 4.75% 4.75% Net periodic post-retirement benefit cost 2023 2022 2021 Discount rate 4.75% 2.50% 2.00% The discount rates used at December 30, 2023, December 31, 2022, and January 1, 2022, were determined with primary consideration given to the FTSE Pension Discount Curve and Liability Index adjusted for the timing of expected plan distributions. The Company believes this index reflects a risk-free rate with maturities that are comparable to the timing of the expected payments under the plan. The effects on the Company’s plan of all future increases in health care costs are borne primarily by employees; accordingly, increasing medical costs are not expected to have any material effect on the Company’s future financial results. The Company’s contribution for these post-retirement benefit obligations was approximately $0.2 million for fiscal years 2023 and 2022 and approximately $0.3 million for fiscal year 2021. The Company expects that its contribution and benefit payments for post-retirement benefit obligations will be approximately $0.2 million for fiscal years 2024, 2025, 2026, 2027, and 2028. For the five years subsequent to fiscal 2028, the aggregate contributions and benefit payments for post-retirement benefit obligations is expected to be approximately $0.6 million. The Company does not pre-fund this plan and as a result there are no plan assets. Deferred Compensation Plan The Company maintains a deferred compensation plan allowing voluntary salary and incentive compensation deferrals for qualifying employees as permitted by the Internal Revenue Code. Participant deferrals earn investment returns based on a select number of investment options, including equity, debt, and real estate mutual funds. Deferred compensation plan liabilities are recognized in Other long term liabilities on the Company’s consolidated balance sheets. Changes in the balance, excluding those related to contributions or payments, are included in Other expense (income), net on the Company’s consolidated statement of operations. The Company invests comparable amounts in marketable securities to approximate the participant’s return on selected investment options. Defined Contribution Plan The Company also sponsors defined contribution savings plans in the United States and Canada. The U.S. plan covers employees who are at least 21 years of age and have completed one one thousand hou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0, 2023</t>
        </is>
      </c>
    </row>
    <row r="3">
      <c r="A3" s="3" t="inlineStr">
        <is>
          <t>Segment Reporting [Abstract]</t>
        </is>
      </c>
      <c r="B3" s="4" t="inlineStr">
        <is>
          <t xml:space="preserve"> </t>
        </is>
      </c>
    </row>
    <row r="4">
      <c r="A4" s="4" t="inlineStr">
        <is>
          <t>SEGMENT INFORMATION</t>
        </is>
      </c>
      <c r="B4" s="4" t="inlineStr">
        <is>
          <t>SEGMENT INFORMATION The Company reports segment information based upon a “management approach.” The management approach refers to the internal reporting that is used by management for making operating decisions and assessing the performance of the Company’s reportable segments. The Company reports its corporate expenses separately as they are not included in the internal measures of segment operating performance used by the Company to measure the underlying performance of its reportable segments. Segment results include the direct costs of each segment and all other costs are allocated based upon detailed estimates and analysis of actual time and expenses incurred to support the operations of each segment or units produced or sourced to support each segment’s revenue. Certain costs, including incentive compensation for certain employees, and various other general corporate costs that are not specifically allocable to segments, are included in corporate expenses below. Intersegment sales and transfers are recorded at cost and are treated as a transfer of inventory. The Company does not evaluate performance or allocate resources based on segment asset data, and therefore total segment assets are not presented. The accounting policies of the segments are the same as those described in Note 2, Summary of Significant Accounting Policies , to the consolidated financial statements. The table below presents certain segment information for our reportable segments and unallocated corporate expenses for the periods indicated: For the fiscal year ended (dollars in thousands) December 30, 2023 % of December 31, 2022 % of January 1, 2022 % of Net sales : U.S. Retail $ 1,501,780 51.0 % $ 1,680,159 52.3 % $ 1,899,262 54.5 % U.S. Wholesale 1,014,584 34.4 % 1,080,471 33.6 % 1,126,415 32.3 % International 429,230 14.6 % 452,103 14.1 % 460,763 13.2 % Consolidated net sales $ 2,945,594 100.0 % $ 3,212,733 100.0 % $ 3,486,440 100.0 % Operating income: % of % of % of U.S. Retail $ 190,620 12.7 % $ 252,497 15.0 % $ 368,221 19.4 % U.S. Wholesale 198,849 19.6 % 161,659 15.0 % 195,369 17.3 % International 44,940 10.5 % 56,617 12.5 % 63,806 13.8 % Unallocated corporate (*) (111,004) n/a (91,602) n/a (130,317) n/a Consolidated operating income $ 323,405 11.0 % $ 379,171 11.8 % $ 497,079 14.3 % (*) Unallocated corporate expenses include corporate overhead expenses that are not directly attributable to one of our business segments and include unallocated accounting, finance, legal, human resources, and information technology expenses, occupancy costs for our corporate headquarters, and other benefit and compensation programs, including performance-based compensation. The tables below present additional segment information for our reportable segments for the periods presented: (dollars in millions) December 30, 2023 Charges: U.S. Retail U.S. Wholesale International Organizational restructuring (*) $ — $ 0.1 $ 0.2 (*) The fiscal year ended December 30, 2023 includes a corporate charge of $4.1 million, related to organizational restructuring and related corporate office lease amendment actions. (dollars in millions) December 31, 2022 January 1, 2022 Charges: U.S. Retail U.S. Wholesale International U.S. Retail U.S. Wholesale International Organizational restructuring (1) $ — $ — $ — $ (0.6) $ 0.1 $ 2.3 Skip Hop tradename impairment charge 0.4 5.6 3.0 — — — Incremental costs associated with COVID-19 pandemic — — — 2.0 1.7 0.2 Retail store operating leases and other long-lived asset impairments, net of gain (2) — — — (2.6) — — Total charges $ 0.4 $ 5.6 $ 3.0 $ (1.2) $ 1.8 $ 2.5 (1) The fiscal year ended January 1, 2022 also includes corporate charges related to organizational restructuring of $0.7 million, (2) Related to gains on the modification of previously impaired retail store leases. Additional Data by Segment Significant expenses The table below represents cost of goods sold by segment: For the fiscal year ended (dollars in thousands) December 30, 2023 % of December 31, 2022 % of January 1, 2022 % of Cost of goods sold : U.S. Retail $ 602,152 20.4 % $ 689,543 21.5 % $ 760,100 21.8 % U.S. Wholesale 717,936 24.4 % 800,974 24.9 % 819,028 23.5 % International 229,571 7.8 % 249,858 7.8 % 245,038 7.0 % Total cost of goods sold (*) $ 1,549,659 52.6 % $ 1,740,375 54.2 % $ 1,824,166 52.3 % (*) Amounts for the fiscal year ended December 31, 2022 and January 1, 2022 have been recast to conform to our current presentation of combining Adverse purchase commitments within Cost of goods sold. Note: Percentages may not be additive due to rounding. The table below represents SG&amp;A expenses by segment: For the fiscal year ended (dollars in thousands) December 30, 2023 % of December 31, 2022 % of January 1, 2022 % of SG&amp;A expenses : U.S. Retail $ 715,558 24.3 % $ 746,575 23.2 % $ 779,482 22.4 % U.S. Wholesale 109,459 3.7 % 125,173 3.9 % 127,826 3.7 % International 157,919 5.4 % 146,657 4.6 % 156,251 4.5 % Corporate 111,004 n/a 91,602 n/a 130,317 n/a Total SG&amp;A expenses $ 1,093,940 37.1 % $ 1,110,007 34.6 % $ 1,193,876 34.2 % Inventory The table below represents inventory by segment: For the fiscal year ended (dollars in thousands) December 30, 2023 December 31, 2022 U.S. Wholesale (*) $ 381,146 $ 580,918 U.S. Retail 73,366 57,518 International 82,613 106,137 Total $ 537,125 $ 744,573 (*) U.S. Wholesale inventories also include inventory produced and warehoused for the U.S. Retail segment. The table below represents consolidated net sales by product: For the fiscal year ended (dollars in thousands) December 30, 2023 December 31, 2022 January 1, 2022 Baby $ 1,098,304 $ 1,103,023 $ 1,124,961 Playclothes 992,726 1,125,352 1,261,622 Sleepwear 411,678 492,152 500,596 Other (*) 442,886 492,206 599,261 Total net sales $ 2,945,594 $ 3,212,733 $ 3,486,440 (*) Other product offerings include bedding, outerwear, swimwear, shoes, socks, diaper bags, gift sets, toys, and hair accessories. Geographical Data Revenue The Company’s international sales principally represent sales to customers in Canada. Such sales were 61.5%, 64.0%, and 65.0% of total international net sales in fiscal 2023, 2022, and 2021, respectively. Long-Lived Assets The following represents Property, plant, and equipment, net, and Operating lease assets by geographic area: For the fiscal year ended (dollars in thousands) December 30, 2023 December 31, 2022 United States $ 582,049 $ 580,171 International 129,469 101,986 Total $ 711,518 $ 682,157 Long-lived assets in the international segment primarily relate to Canada. Long-lived assets in Canada were 51.0% and 63.3% of total international long-lived assets at the end of fiscal 2023 and 2022, respectively. Major Customer Sales to our largest customer, all through the U.S. Wholesale segment, represented 10.4% of consolidated net sales in fiscal 2023. Sales to this customer did not exceed 10% in fiscal 2022 or in fiscal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effe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1213</v>
      </c>
      <c r="C3" s="5" t="n">
        <v>211748</v>
      </c>
    </row>
    <row r="4">
      <c r="A4" s="4" t="inlineStr">
        <is>
          <t>Accounts receivable, net</t>
        </is>
      </c>
      <c r="B4" s="6" t="n">
        <v>183774</v>
      </c>
      <c r="C4" s="6" t="n">
        <v>198587</v>
      </c>
    </row>
    <row r="5">
      <c r="A5" s="4" t="inlineStr">
        <is>
          <t>Finished goods inventories</t>
        </is>
      </c>
      <c r="B5" s="6" t="n">
        <v>537125</v>
      </c>
      <c r="C5" s="6" t="n">
        <v>744573</v>
      </c>
    </row>
    <row r="6">
      <c r="A6" s="4" t="inlineStr">
        <is>
          <t>Prepaid expenses and other current assets</t>
        </is>
      </c>
      <c r="B6" s="6" t="n">
        <v>29131</v>
      </c>
      <c r="C6" s="6" t="n">
        <v>33812</v>
      </c>
    </row>
    <row r="7">
      <c r="A7" s="4" t="inlineStr">
        <is>
          <t>Total current assets</t>
        </is>
      </c>
      <c r="B7" s="6" t="n">
        <v>1101243</v>
      </c>
      <c r="C7" s="6" t="n">
        <v>1188720</v>
      </c>
    </row>
    <row r="8">
      <c r="A8" s="4" t="inlineStr">
        <is>
          <t>Property, plant, and equipment, net</t>
        </is>
      </c>
      <c r="B8" s="6" t="n">
        <v>183111</v>
      </c>
      <c r="C8" s="6" t="n">
        <v>189822</v>
      </c>
    </row>
    <row r="9">
      <c r="A9" s="4" t="inlineStr">
        <is>
          <t>Operating lease assets</t>
        </is>
      </c>
      <c r="B9" s="6" t="n">
        <v>528407</v>
      </c>
      <c r="C9" s="6" t="n">
        <v>492335</v>
      </c>
    </row>
    <row r="10">
      <c r="A10" s="4" t="inlineStr">
        <is>
          <t>Tradenames, net</t>
        </is>
      </c>
      <c r="B10" s="6" t="n">
        <v>298186</v>
      </c>
      <c r="C10" s="6" t="n">
        <v>298393</v>
      </c>
    </row>
    <row r="11">
      <c r="A11" s="4" t="inlineStr">
        <is>
          <t>Goodwill</t>
        </is>
      </c>
      <c r="B11" s="6" t="n">
        <v>210537</v>
      </c>
      <c r="C11" s="6" t="n">
        <v>209333</v>
      </c>
    </row>
    <row r="12">
      <c r="A12" s="4" t="inlineStr">
        <is>
          <t>Customer relationships, net</t>
        </is>
      </c>
      <c r="B12" s="6" t="n">
        <v>27238</v>
      </c>
      <c r="C12" s="6" t="n">
        <v>30564</v>
      </c>
    </row>
    <row r="13">
      <c r="A13" s="4" t="inlineStr">
        <is>
          <t>Other assets</t>
        </is>
      </c>
      <c r="B13" s="6" t="n">
        <v>29891</v>
      </c>
      <c r="C13" s="6" t="n">
        <v>30548</v>
      </c>
    </row>
    <row r="14">
      <c r="A14" s="4" t="inlineStr">
        <is>
          <t>Total assets</t>
        </is>
      </c>
      <c r="B14" s="6" t="n">
        <v>2378613</v>
      </c>
      <c r="C14" s="6" t="n">
        <v>2439715</v>
      </c>
    </row>
    <row r="15">
      <c r="A15" s="3" t="inlineStr">
        <is>
          <t>Current liabilities:</t>
        </is>
      </c>
      <c r="B15" s="4" t="inlineStr">
        <is>
          <t xml:space="preserve"> </t>
        </is>
      </c>
      <c r="C15" s="4" t="inlineStr">
        <is>
          <t xml:space="preserve"> </t>
        </is>
      </c>
    </row>
    <row r="16">
      <c r="A16" s="4" t="inlineStr">
        <is>
          <t>Accounts payable</t>
        </is>
      </c>
      <c r="B16" s="6" t="n">
        <v>242149</v>
      </c>
      <c r="C16" s="6" t="n">
        <v>264078</v>
      </c>
    </row>
    <row r="17">
      <c r="A17" s="4" t="inlineStr">
        <is>
          <t>Current operating lease liabilities</t>
        </is>
      </c>
      <c r="B17" s="6" t="n">
        <v>135369</v>
      </c>
      <c r="C17" s="6" t="n">
        <v>142432</v>
      </c>
    </row>
    <row r="18">
      <c r="A18" s="4" t="inlineStr">
        <is>
          <t>Other current liabilities</t>
        </is>
      </c>
      <c r="B18" s="6" t="n">
        <v>134344</v>
      </c>
      <c r="C18" s="6" t="n">
        <v>122439</v>
      </c>
    </row>
    <row r="19">
      <c r="A19" s="4" t="inlineStr">
        <is>
          <t>Total current liabilities</t>
        </is>
      </c>
      <c r="B19" s="6" t="n">
        <v>511862</v>
      </c>
      <c r="C19" s="6" t="n">
        <v>528949</v>
      </c>
    </row>
    <row r="20">
      <c r="A20" s="4" t="inlineStr">
        <is>
          <t>Long-term debt, net</t>
        </is>
      </c>
      <c r="B20" s="6" t="n">
        <v>497354</v>
      </c>
      <c r="C20" s="6" t="n">
        <v>616624</v>
      </c>
    </row>
    <row r="21">
      <c r="A21" s="4" t="inlineStr">
        <is>
          <t>Deferred income taxes</t>
        </is>
      </c>
      <c r="B21" s="6" t="n">
        <v>41470</v>
      </c>
      <c r="C21" s="6" t="n">
        <v>41235</v>
      </c>
    </row>
    <row r="22">
      <c r="A22" s="4" t="inlineStr">
        <is>
          <t>Long-term operating lease liabilities</t>
        </is>
      </c>
      <c r="B22" s="6" t="n">
        <v>448810</v>
      </c>
      <c r="C22" s="6" t="n">
        <v>421741</v>
      </c>
    </row>
    <row r="23">
      <c r="A23" s="4" t="inlineStr">
        <is>
          <t>Other long-term liabilities</t>
        </is>
      </c>
      <c r="B23" s="6" t="n">
        <v>33867</v>
      </c>
      <c r="C23" s="6" t="n">
        <v>34757</v>
      </c>
    </row>
    <row r="24">
      <c r="A24" s="4" t="inlineStr">
        <is>
          <t>Total liabilities</t>
        </is>
      </c>
      <c r="B24" s="6" t="n">
        <v>1533363</v>
      </c>
      <c r="C24" s="6" t="n">
        <v>1643306</v>
      </c>
    </row>
    <row r="25">
      <c r="A25" s="4" t="inlineStr">
        <is>
          <t>Commitments and contingencies - Note 19</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per share; 100,000 shares authorized; none issued or outstanding</t>
        </is>
      </c>
      <c r="B27" s="6" t="n">
        <v>0</v>
      </c>
      <c r="C27" s="6" t="n">
        <v>0</v>
      </c>
    </row>
    <row r="28">
      <c r="A28" s="4" t="inlineStr">
        <is>
          <t>Common stock, voting; par value $0.01 per share; 150,000,000 shares authorized; 36,551,221 and 37,692,132 shares issued and outstanding, respectively</t>
        </is>
      </c>
      <c r="B28" s="6" t="n">
        <v>366</v>
      </c>
      <c r="C28" s="6" t="n">
        <v>377</v>
      </c>
    </row>
    <row r="29">
      <c r="A29" s="4" t="inlineStr">
        <is>
          <t>Additional paid-in capital</t>
        </is>
      </c>
      <c r="B29" s="6" t="n">
        <v>0</v>
      </c>
      <c r="C29" s="6" t="n">
        <v>0</v>
      </c>
    </row>
    <row r="30">
      <c r="A30" s="4" t="inlineStr">
        <is>
          <t>Accumulated other comprehensive loss</t>
        </is>
      </c>
      <c r="B30" s="6" t="n">
        <v>-23915</v>
      </c>
      <c r="C30" s="6" t="n">
        <v>-34338</v>
      </c>
    </row>
    <row r="31">
      <c r="A31" s="4" t="inlineStr">
        <is>
          <t>Retained earnings</t>
        </is>
      </c>
      <c r="B31" s="6" t="n">
        <v>868799</v>
      </c>
      <c r="C31" s="6" t="n">
        <v>830370</v>
      </c>
    </row>
    <row r="32">
      <c r="A32" s="4" t="inlineStr">
        <is>
          <t>Total shareholders’ equity</t>
        </is>
      </c>
      <c r="B32" s="6" t="n">
        <v>845250</v>
      </c>
      <c r="C32" s="6" t="n">
        <v>796409</v>
      </c>
    </row>
    <row r="33">
      <c r="A33" s="4" t="inlineStr">
        <is>
          <t>Total liabilities and shareholders’ equity</t>
        </is>
      </c>
      <c r="B33" s="5" t="n">
        <v>2378613</v>
      </c>
      <c r="C33" s="5" t="n">
        <v>2439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Jan. 0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2500</v>
      </c>
      <c r="C4" s="5" t="n">
        <v>250038</v>
      </c>
      <c r="D4" s="5" t="n">
        <v>33974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Carter’s, Inc. and its wholly owned subsidiaries. All intercompany transactions and balances have been eliminated in consolidation. We have recast the consolidated statement of operations for the fiscal year ended December 31, 2022 and January 1, 2022 to conform to our current presentation of combining Adverse purchase commitments within Cost of goods sold.</t>
        </is>
      </c>
    </row>
    <row r="5">
      <c r="A5" s="4" t="inlineStr">
        <is>
          <t>FISCAL YEAR</t>
        </is>
      </c>
      <c r="B5" s="4" t="inlineStr">
        <is>
          <t>Fiscal Year The Company’s fiscal year ends on the Saturday in December or January nearest December 31. Every five or six years, our fiscal year includes an additional 53 rd week of results. Fiscal 2023 ended on December 30, 2023, fiscal 2022 ended on December 31, 2022, and fiscal 2021 ended on January 1, 2022. All three fiscal years contained 52 calendar weeks.</t>
        </is>
      </c>
    </row>
    <row r="6">
      <c r="A6" s="4" t="inlineStr">
        <is>
          <t>USE OF ESTIMATES IN THE PREPARATION OF THE CONSOLIDATED FINANCIAL STATEMENTS</t>
        </is>
      </c>
      <c r="B6" s="4" t="inlineStr">
        <is>
          <t>Use of Estimates in the Preparation of the Consolidated Financial Statements</t>
        </is>
      </c>
    </row>
    <row r="7">
      <c r="A7" s="4" t="inlineStr">
        <is>
          <t>FOREIGN CURRENCY TRANSLATION AND TRANSACTIONS</t>
        </is>
      </c>
      <c r="B7" s="4" t="inlineStr">
        <is>
          <t>Foreign Currency Translation and Transactions Translation Adjustments The functional currency of substantially all of the Company’s foreign operations is the local currency in each foreign country. Assets and liabilities are translated into U.S. dollars using the current exchange rates in effect at the balance sheet date, while revenues and expenses are translated at the average exchange rates for the period. The resulting translation adjustments are recorded as a component of Accumulated other comprehensive income (loss) within the accompanying consolidated balance sheets. Transaction Adjustments The Company also recognizes gains and losses on transactions that are denominated in a currency other than the respective entity’s functional currency. Foreign currency transaction gains and losses also include the impact of intercompany loans with foreign subsidiaries. Foreign currency transaction gains and losses are recognized in earnings, as a separate component of Other expense (income), net, within the consolidated statements of operations. Foreign currency transaction gains and losses related to intercompany loans with foreign subsidiaries that are of a long-term nature are accounted for as translation adjustments and are included in Accumulated other comprehensive income (loss) within the accompanying consolidated balance sheets.</t>
        </is>
      </c>
    </row>
    <row r="8">
      <c r="A8" s="4" t="inlineStr">
        <is>
          <t>CASH AND CASH EQUIVALENTS</t>
        </is>
      </c>
      <c r="B8" s="4" t="inlineStr">
        <is>
          <t>Cash and Cash Equivalents The Company considers all highly liquid investments that have original maturities of three months or less to be cash equivalents. Cash and cash equivalents consist of deposit accounts and cash management funds invested in U.S. government instruments. These investments are stated at cost, which approximates fair value. Cash equivalents also include amounts due from third-party financial institutions for credit and debit card transactions; these amounts typically settle in less than five days. Money market funds held in a rabbi trust that are being used as investments to satisfy the Company’s obligations under its deferred compensation plans are treated as investments and recorded in Other assets on the accompanying consolidated balance sheets. Concentration of Cash Deposits Risk As of December 30, 2023, the Company had approximately $351.2 million of cash and cash equivalents in major financial institutions, including approximately $79.0 million in financial institutions located outside of the U.S. The Company maintains cash deposits with major financial institutions that exceed the insurance coverage limits provided by the Federal Deposit Insurance Corporation in the U.S. and by similar insurers for deposits located outside the U.S. To mitigate this risk, the Company utilizes a policy of allocating cash deposits among major financial institutions that have been evaluated by the Company and third-party rating agencies as having acceptable risk profiles.</t>
        </is>
      </c>
    </row>
    <row r="9">
      <c r="A9" s="4" t="inlineStr">
        <is>
          <t>ACCOUNTS RECEIVABLE</t>
        </is>
      </c>
      <c r="B9" s="4" t="inlineStr">
        <is>
          <t>Accounts Receivable Concentration of Credit Risk In fiscal 2023, our largest wholesale customer accounted for approximately 10.4% of the Company’s consolidated net sales. No other customer accounted for 10% or more of the Company’s consolidated net sales in fiscal 2023. In fiscal 2022 and 2021, no customer accounted for 10% or more of the Company’s consolidated net sales. At December 30, 2023, three wholesale customers each had individual receivable balances in excess of 10% of gross accounts receivable, and the total receivable balances due from these three wholesale customers in the aggregate equaled approximately 56% of total gross trade receivables outstanding. At December 31, 2022, three wholesale customers each had individual receivable balances in excess of 10% of gross accounts receivable, and the total receivable balances due from these three wholesale customers in the aggregate equaled approximately 56% of total gross trade receivables outstanding. Valuation Accounts for Wholesale Accounts Receivable Accounts Receivable Reserves The Company’s accounts receivable reserves for wholesale customers include an allowance for expected credit losses and an allowance for chargebacks. The allowance for expected credit losses includes estimated losses resulting from the inability of our customers to make payments. If the financial condition of a customer were to deteriorate, resulting in an impairment of its ability to make payments, an additional allowance could be required. Past due balances over 90 days are reviewed individually for collectability. The Company’s credit and collections department reviews all other balances regularly. Account balances are charged off against the allowance when it is probable that the receivable will not be recovered. The allowance for chargebacks is based on historical experience and includes estimated losses resulting from pricing adjustments, short shipments, handling charges, returns, and freight. Provisions for the allowance for expected credit losses are reflected in Selling, general, and administrative (“SG&amp;A”) expenses on the consolidated statement of operations and provisions for chargebacks are reflected as a reduction in Net sales on the consolidated statement of operations. Sales Returns Reserves Except in very limited instances, the Company does not allow its wholesale customers to return goods to the Company.</t>
        </is>
      </c>
    </row>
    <row r="10">
      <c r="A10" s="4" t="inlineStr">
        <is>
          <t>INVENTORIES</t>
        </is>
      </c>
      <c r="B10" s="4" t="inlineStr">
        <is>
          <t>Inventories Inventories, which consist primarily of finished goods, are stated approximately at the lower of cost (using first-in, first-out basis for wholesale inventory and average cost for retail inventory) or net realizable value. Costs of finished goods inventories include all costs incurred to bring inventory to its current condition, including inbound freight, duties, and other costs. Obsolete, damaged, and excess inventory is carried at net realizable value by establishing reserves after assessing method of cost determination,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Adjustments to bring inventory to net realizable value as a result of obsolete, damaged, and excess inventory decreased $10.3 million, or 53.3%, to $9.0 million as of December 30, 2023. This decrease is primarily due to the decrease in inventory balances, including decreased “pack and hold” inventory.</t>
        </is>
      </c>
    </row>
    <row r="11">
      <c r="A11" s="4" t="inlineStr">
        <is>
          <t>LEASES</t>
        </is>
      </c>
      <c r="B11" s="4" t="inlineStr">
        <is>
          <t>Leases The Company has operating leases for retail stores, distribution centers, corporate offices, data centers, and certain equipment. Financial Presentation The Company determines if an arrangement is a lease at its inception. Operating leases are included in operating lease assets, current operating lease liabilities, and long-term operating lease liabilities in our consolidated balance sheets. Right of 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has elected a policy to account for lease and non-lease components as a single component for all asset classes. Short-term lease - Leases with an initial term of 12 months or less are not recorded on the balance sheets.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 In fiscal 2023, the Company determined that it was reasonably certain to exercise the lease renewal options associated with the Braselton, Georgia distribution center. As a result, the Company remeasured the operating lease liability to include the impact of the renewal option, which increased both the operation lease liability and operating lease assets by approximately $21.5 million.</t>
        </is>
      </c>
    </row>
    <row r="12">
      <c r="A12" s="4" t="inlineStr">
        <is>
          <t>PROPERTY, PLANT, AND EQUIPMENT</t>
        </is>
      </c>
      <c r="B12" s="4" t="inlineStr">
        <is>
          <t>Property, Plant, and Equipment Property, plant, and equipment are stated at cost, less accumulated depreciation and amortization. When fixed assets are sold or otherwise disposed of, the accounts are relieved of the original cost of the assets and the related accumulated depreciation or amortization and any resulting gain or loss is credited or charged to income. For financial reporting purposes, depreciation and amortization are computed on the straight-line method over the estimated useful lives of the assets as follows: buildings and improvements from 15 to 26 years, retail store fixtures, equipment, and computers from 3 to 10 years. Leasehold improvements and fixed assets purchased under capital leases are amortized over the lesser of the asset life or the related lease term. The Company capitalizes the cost of its fixtures designed and purchased for use at major wholesale accounts. The cost of these fixtures is amortized over 3 years.</t>
        </is>
      </c>
    </row>
    <row r="13">
      <c r="A13" s="4" t="inlineStr">
        <is>
          <t>INTERNAL-USE SOFTWARE</t>
        </is>
      </c>
      <c r="B13" s="4" t="inlineStr">
        <is>
          <t>Internal-Use Software The Company purchases software licenses from external vendors and also develops software internally using Company employees and consultants. Software license costs, as well as development-stage costs for internally-developed software, are capitalized within Property, plant, and equipment, net on the consolidated balance sheets. All other costs, including preliminary project costs and post-implementation costs for internally-developed software, are expensed as incurred. Capitalized software is depreciated or amortized on the straight-line method over its estimated useful lives, from 3 to 10 years. If a software application does not include a purchased license for the software, such as a cloud-based software application, the arrangement is accounted for as a service contract. Implementation costs incurred in the development stage of such software applications are capitalized and reported in Prepaid expenses and other current assets on the consolidated balances sheets. All other costs, including preliminary project costs and post-implementation costs for these software applications, are expensed as incurred. Any capitalized costs are amortized over the term of the hosting arrangement, and the expense is presented in the same line item within the consolidated statements of operations as the expense for the service contract’s fees.</t>
        </is>
      </c>
    </row>
    <row r="14">
      <c r="A14" s="4" t="inlineStr">
        <is>
          <t>GOODWILL AND OTHER INDEFINITE-LIVED INTANGIBILE ASSETS</t>
        </is>
      </c>
      <c r="B14" s="4" t="inlineStr">
        <is>
          <t>Goodwill and Other Indefinite-Lived Intangible Assets Annual Impairment Reviews The carrying values of the goodwill and indefinite-lived tradename assets are subject to annual impairment reviews, which are performed as of the last day of each fiscal year. Additionally, a review for potential impairment is performed whenever significant events or changes in circumstances indicate that the carrying value of the assets may not be recoverable. These impairment reviews are performed in accordance with ASC 350, “ Intangibles--Goodwill and Other” (“ASC 350”). Significant assumptions in the impairment models include estimates of revenue growth and profitability, terminal growth rates, discount rates, market multiples, an implied control premium, and, in the case of tradenames, royalty rates. Discount rates are dependent upon interest rates and the cost of capital at a point in time. Goodwill The Company performs impairment tests of its goodwill at the reporting unit level. Qualitative and quantitative methods are used to assess for impairment, including the use of discounted cash flows (“income approach”) and relevant data from guideline public companies (“market approach”). Under a qualitative assessment, the Company determines if it is “more likely than not” that the fair value of the reporting unit is less than its carrying value. Qualitative factors may include but are not limited to: macroeconomic conditions, industry and market considerations, cost factors that may have a negative effect on earnings, overall financial performance, and other relevant entity-specific events. If the Company determines that it is “more likely than not” that the fair value of the reporting unit is less than its carrying value, then a goodwill impairment test using quantitative assessments must be performed. If it is determined that it is “not more likely than not” that the fair value of the reporting unit is less than its carrying value, then no further testing is required and the Company documents the relevant qualitative factors that support the strength in the fair value. Under a quantitative assessment for goodwill, the Company compares the fair value of a reporting unit to its carrying value, including goodwill. The Company uses a 50% weighting of the income approach and a 50% weighting of the market approach to determine the fair value of a reporting unit. The assumptions used in these approaches include revenue growth and profitability, terminal growth rates, discount rates, market multiples and an implied control premium. These assumptions are consistent with those of hypothetical marketplace participants. An impairment is recorded for any excess carrying value above the fair value of the reporting unit, not to exceed the carrying value of goodwill. In fiscal 2022, the Company performed a quantitative impairment test on the goodwill ascribed to each of the Company’s reporting units and on the value of its indefinite-lived intangible tradename assets as of December 31, 2022 due to increased discount rates, decreased actual and projected sales and profitability, and the announcement of the substantial doubt of a Skip Hop wholesale customer’s ability to continue to operate as a going concern. Based upon this assessment, there were no impairments to the value of goodwill. Based upon our most recent annual assessment, performed as of December 30, 2023, using a qualitative assessment, there were no impairments to the value of our goodwill. Indefinite-Lived Intangible Assets For indefinite-lived tradenames, the Company may utilize a qualitative assessment, as described above, to determine whether the fair value of an indefinite-lived asset is less than its carrying value. If a quantitative assessment is necessary, the Company determines fair value using the relief-from-royalty valuation method, which examines the hypothetical cost savings that accrue as a result of not having to license the tradename from another owner. The relief-from-royalty valuation method involves two steps: (1) estimation of reasonable royalty rates for the tradename assets and (2) the application of these royalty rates to a forecasted net revenue stream and discounting the resulting cash flows to determine a fair value. If the carrying amount exceeds the fair value of the tradename, an impairment charge is recognized in the amount of the excess. As discussed above, the Company performed quantitative impairment assessments on the value of the Company’s indefinite-lived intangible tradename assets as of December 31, 2022. Based upon this assessment, a non-cash pre-tax impairment charge of $9.0 million was recorded during the fourth quarter of fiscal 2022 on our indefinite-lived Skip Hop tradename asset to write-down the carrying value to $6.0 million. The charge recorded on our indefinite-lived Skip Hop tradename asset included charges of $5.6 million, $3.0 million, and $0.4 million in the U.S. Wholesale, International, and U.S. Retail segments, respectively, to reflect the impairment of the value ascribed to the indefinite-lived Skip Hop tradename asset. Based upon our most recent annual assessment, performed as of December 30, 2023, using a qualitative assessment, there were no impairments to the value of our indefinite-lived tradenames.</t>
        </is>
      </c>
    </row>
    <row r="15">
      <c r="A15" s="4" t="inlineStr">
        <is>
          <t>IMPAIRMENT OF OTHER LONG-LIVED ASSETS</t>
        </is>
      </c>
      <c r="B15" s="4" t="inlineStr">
        <is>
          <t>Impairment of Other Long-Lived Assets The Company reviews other long-lived assets, including right of use (“ROU”) lease assets, property, plant, and equipment, definite-lived tradename assets, and customer relationship assets, for impairment whenever events or changes in circumstances indicate that the carrying amount of such an asset may not be recoverable. To determine whether there has been a permanent impairment on such assets, a recoverability test is performed by comparing anticipated undiscounted future cash flows from the use and eventual disposition of the asset or asset group to the carrying value of the asset. If the undiscounted cash flows are less than the related carrying value of the other long-lived asset, they are written down to their fair value. The process of estimating the fair value requires us to make assumptions and to apply judgement including forecasting revenue growth and profitability, utilizing external market participant assumptions, including estimated market rents, and selecting the appropriate discount rate. Long-lived assets that meet the definition of held for sale will be valued at the lower of carrying amount or fair value, less costs to sell.</t>
        </is>
      </c>
    </row>
    <row r="16">
      <c r="A16" s="4" t="inlineStr">
        <is>
          <t>DEFERRED DEBT ISSUANCE COSTS</t>
        </is>
      </c>
      <c r="B16" s="4" t="inlineStr">
        <is>
          <t>Deferred Debt Issuance Costs Debt issuance costs associated with the Company’s secured revolving credit facility and senior notes are deferred and amortized to interest expense over the term of the related debt using the effective interest method. Debt issuance costs associated with Company’s senior notes are presented on the Company’s consolidated balance sheet as a direct reduction in the carrying value of the associated debt liability. Fees paid to lenders by the Company to obtain its secured revolving credit facility are included within Other assets on the Company’s consolidated balance sheets and classified as either current or non-current based on the expiration date of the credit facility.</t>
        </is>
      </c>
    </row>
    <row r="17">
      <c r="A17" s="4" t="inlineStr">
        <is>
          <t>FAIR VALUE MEASUREMENTS</t>
        </is>
      </c>
      <c r="B17" s="4" t="inlineStr">
        <is>
          <t>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measures its pension assets, deferred compensation plan investment assets, and any unsettled foreign currency forward contracts at fair value. T he Company’s cash and cash equivalents, accounts receivable, and accounts payable are short-term in nature. As such, their carrying value approximates fair value. The carrying values of the Company’s outstanding borrowings are not required to be remeasured and adjusted to the then-current fair values at the end of each reporting period. Instead, the fair values of the Company’s outstanding borrowings are disclosed at the end of each reporting period in Note 14, Fair Value Measurements</t>
        </is>
      </c>
    </row>
    <row r="18">
      <c r="A18" s="4" t="inlineStr">
        <is>
          <t>REVENUE RECOGNITION</t>
        </is>
      </c>
      <c r="B18" s="4" t="inlineStr">
        <is>
          <t>Revenue Recognition In accordance with ASC 606, “ Revenue from Contracts with Customers” , the Company uses the five-step model to recognize revenue: 1) Identify the contract with the customer; 2) Identity the performance obligation(s); 3) Determine the transaction price; 4) Allocate the transaction price to each performance obligation if multiple obligations exist; and 5) Recognize the revenue when (or as) the performance obligations are satisfied. Performance Obligations The Company identifies each distinct performance obligation to transfer goods (or bundle of goods). Revenue transactions associated with the sale of products to customers through wholesale and international channels and to retail customers that are not members of the My Rewarding Moments loyalty program comprise of a single performance obligation. Revenue transactions associated with the sale of products to retail customers that are members of the My Rewarding Moments loyalty program comprise of two performance obligations: the transfer of control of the goods to the customer and the option for members to earn loyalty points that accumulate towards earning reward certificates. Other than inbound and outbound freight and shipping arrangements, the Company does not use third parties to satisfy its performance obligations in revenue arrangements with customers. When Performance Obligations Are Satisfied Wholesale Revenues - The Company has a single performance obligation in its wholesale arrangements, including replenishment orders. The Company typically satisfies its performance obligation when it transfers control of the goods to the customer upon shipment. However, in certain arrangements where the Company retains the risk of loss during shipment, satisfaction of the performance obligation occurs when the goods reach the customer. To ensure proper timing of revenue recognition, the Company defers the recognition of revenue for shipments that originated at the end of the reporting period in which the Company retains the risk of loss during shipment. “Pack and hold” inventories are not yet associated with any purchase order or purchase commitment. Therefore, these inventories are treated consistently with the rest of our wholesale inventory, and no deferral of revenue has been recognized. Retail Revenues - For transactions in stores, the Company satisfies its performance obligation at point of sale when the customer takes possession of the goods and tenders payment. For purchases made through the Company’s eCommerce channel, revenue is recognized when the goods are physically delivered to the customer or picked up in store. To ensure proper timing of revenue recognition, the Company defers the recognition of revenue for eCommerce channel shipments that originated at the end of the reporting period. Loyalty Program - U.S. retail customers can earn loyalty points that accumulate towards earning reward certificates that are redeemable for a specified amount off of future purchases. Loyalty points expire six months from the day they were earned, and reward certificates expire 45 days after issuance. Points and reward certificates earned by retail customers under My Rewarding Moments , the Company’s loyalty program, represent a separate performance obligation. For transactions where a customer earns loyalty points, the Company allocates revenue between the goods sold and the loyalty points expected to be earned towards a reward certificate based upon the relative standalone selling price. The revenue that is deferred is recorded within Other current liabilities on the Company’s consolidated balance sheets and then recognized as revenue upon redemption of the reward certificate. Loyalty program breakage is recognized as revenue based on the customer redemption pattern. Gift Cards - Customer purchases of gift cards are not recognized as revenue until the gift card is redeemed. The revenue that is deferred is recorded within Other current liabilities on the Company’s consolidated balance sheets. Gifts cards do not have an expiration date however, gift card breakage is recognized as revenue based upon the historical customer redemption pattern. Credit Card Revenues - The Company’s private label credit card is issued to customers for use exclusively at the Company’s U.S. stores and U.S. eCommerce sites. Credit is extended to such customers by a third-party financial institution without recourse to the Company. The Company’s performance obligations under the private label credit card agreement include providing program marketing and intellectual property to the third-party financial institution in support of the private label credit card program, as well as operating a loyalty program. The upfront bonus paid to the Company is recognized as revenue on a straight-line basis over the term of the agreement. Usage-based royalties are primarily recognized as revenue in the period of usage and an amount is recognized on a point-in-time basis as redemptions under the loyalty program occur. Revenue associated with the establishment of new credit accounts is recognized in the period the activity occurred. Revenues related to the Company’s private label credit card program are recorded as Net sales on the Company’s consolidated statement of operations. Royalty Revenues - The Company has a single performance obligation in its licensing agreements with domestic and international licensees: to grant licensees the right to access certain trademarks in return for royalty payments or licensing fees. The Company satisfies its performance obligations with licensees over time as customers have the right to use the intellectual property over the contract period. Royalty revenues are included within Royalty income, net on the Company’s consolidated statements of operations. Significant Payment Terms Retail customers tender a form of payment, such as cash or a credit/debit card, at point of sale. For wholesale customers and licensees, payment is due based on established terms, which is generally sixty days or less from date of shipment. Returns and Refunds The Company establishes return provisions for retail customers in the period the sales occur. Return provisions are calculated based on historical return data and are recorded within Accounts receivable, net on the Company’s consolidated balance sheets. Except in very limited instances, the Company does not allow its wholesale customers to return goods to the Company. Significant Judgments Sale of Goods - The Company relies on shipping terms to determine when performance obligations are satisfied. The Company recognizes the revenue once control passes to the customer. When goods are shipped to wholesale customers “FOB Shipping Point,” control of the goods is transferred to the customer at the time of shipment. When goods are shipped to wholesale customers “FOB Destination,” control of the goods is transferred to the customer when the goods reach the customer. For most retail transactions in stores, no significant judgments are involved since revenue is recognized at the point of sale when tender is exchanged and the customer receives the goods. For retail transactions made through the Company's eCommerce channel, revenue is recognized when the goods are physically delivered to the customer. The Company recognizes revenue from omni-channel sales, including buy-online and pick-up in-store, buy-online, ship-to-store, and buy-online, deliver-from-store, when the product has been picked up by the customer at the store or when the product is physically delivered to the customer. Royalty Revenues - The Company transfers the right-to-use benefit to the licensee for the contract term and therefore the Company satisfies its performance obligation over time. Revenue recognized for each reporting period is based on the greater of: 1) the royalties owed on actual net sales by the licensee and 2) a minimum royalty guarantee, if applicable. Transaction Price - The transaction price is the amount of consideration the Company expects to receive under the arrangement. The Company is required to estimate variable consideration (if any) and to factor that estimation into the determination of the transaction price. The Company may offer sales incentives to wholesale and retail customers, including discounts. Additionally, the Company recognizes an allowance for chargebacks for wholesale customers that is based on historical experience and includes estimated losses resulting from pricing adjustments, short shipments, handling charges, returns, and freight. For retail transactions, the Company has significant experience with return patterns and relies on this experience to estimate expected returns when determining the transaction price. Standalone Selling Prices - For arrangements that contain multiple performance obligations, including sales through our My Rewarding Moments loyalty program, the Company allocates the transaction price to each performance obligation on a relative standalone selling price basis. Costs Incurred to Obtain a Contract - Incremental costs to obtain contracts are not material to the Company. Policy Elections In addition to those previously disclosed, the Company has made the following accounting policy elections and practical expedients: • Portfolio Approach - The Company uses the portfolio approach when multiple contracts or performance obligations are involved in the determination of revenue recognition. This approach is primarily used to estimate the redemption of loyalty points, loyalty point breakage, and gift card breakage. • Taxes - The Company excludes from the transaction price any taxes collected from customers that are remitted to taxing authorities. • Shipping and Handling Charges - Charges that are incurred before and after the customer obtains control of goods are deemed to be fulfillment costs and are included in Cost of goods sold when the related revenues are recognized. • Time Value of Money - The Company’s payment terms are less than one year from the transfer of goods. Therefore, the Company does not adjust promised amounts of consideration for the effects of the time value of money. • Disclosure of Remaining Performance Obligations - The Company does not disclose the aggregate amount of the transaction price allocated to remaining performance obligations for contracts that are one year or less in term. Cooperative advertising arrangements reimburse customers for marketing activities for certain of our products. The Company records these reimbursements under cooperative advertising arrangements with certain of its major wholesale customers at fair value. Fair value is determined based upon, among other factors, comparable market analysis for similar advertisements. The Company has included the fair value of these arrangements of approximately $0.6 million for fiscal 2022 and $0.2 million for fiscal 2021 as a component of SG&amp;A expenses on the Company’s consolidated statements of operations, rather than as a reduction of Net sales. There were no amounts for cooperative advertising arrangements recorded as a component of SG&amp;A expenses for fiscal 2023. Amounts determined to be in excess of the fair value of these arrangements are recorded as a reduction of Net sales. For arrangements in which the Company does not receive a distinct good or service, we record these reimbursements as a reduction of net sales. The majority of the Company’s digital cooperative advertising arrangements are recorded as a reduction of net sales as there was no distinct good or service received by the Company.</t>
        </is>
      </c>
    </row>
    <row r="19">
      <c r="A19" s="4" t="inlineStr">
        <is>
          <t>COST OF GOODS SOLD AND SELLING, GENERAL AND ADMINISTRATIVE EXPENSES</t>
        </is>
      </c>
      <c r="B19" s="4" t="inlineStr">
        <is>
          <t>Costs of Goods Sold and Selling, General and Administrative Expenses In addition to the cost of product, cost of goods sold include changes to our inventory reserve and expenses related to the merchandising, design, and procurement of product, including inbound freight costs, purchasing and receiving costs, and inspection costs. Also included in costs of goods sold are the costs of shipping eCommerce product to end consumers. For omni-channel transactions, costs of goods sold include the costs of shipping product to end customers or to retail stores. Retail store occupancy costs, distribution expenses, and generally all expenses other than interest and income taxes are included in SG&amp;A expenses. Distribution expenses that are included in SG&amp;A primarily consist of payments to third-party shippers and handling costs to process product through our distribution facilities, including eCommerce fulfillment costs, and delivery to our wholesale customers and to our retail stores. Distribution expenses included in SG&amp;A totaled $183.4 million, $216.2 million, and $206.6 million for fiscal years 2023, 2022, and 2021, respectively. Gross Profit Gross profit is calculated as consolidated net sales less cost of goods sold. Gross margin is calculated as gross profit divided by consolidated net sales. Our gross profit and gross margin may not be comparable to other entities that define their metrics differently.</t>
        </is>
      </c>
    </row>
    <row r="20">
      <c r="A20" s="4" t="inlineStr">
        <is>
          <t>INCOME FROM ROYALTIES AND LICENSE FEES</t>
        </is>
      </c>
      <c r="B20" s="4" t="inlineStr">
        <is>
          <t xml:space="preserve">Income from Royalties and License Fees We license our Carter’s , OshKosh , Child of Mine , Just One You , Simple Joys , and Little Planet </t>
        </is>
      </c>
    </row>
    <row r="21">
      <c r="A21" s="4" t="inlineStr">
        <is>
          <t>ADVERTISING EXPENSES</t>
        </is>
      </c>
      <c r="B21" s="4" t="inlineStr">
        <is>
          <t>Advertising Expenses Advertising production costs and costs associated with communicating advertising that has been produced are expensed when the advertising event takes place. Certain other advertising costs where it is uncertain when the expected benefits would occur are expensed in the period incurred. Advertising expenses were $74.1 million, $96.0 million, and $102.8 million for fiscal years 2023, 2022, and 2021, respectively, and are included in SG&amp;A expenses on the Company’s consolidated statement of operations. Deferred advertising costs for advertisements that have not yet occurred or for advertising services that have not yet been received were $1.2 million and $1.9 million at December 30, 2023 and December 31, 2022, respectively, and are included in Prepaid expenses and other current assets on the Company’s consolidated balance sheets.</t>
        </is>
      </c>
    </row>
    <row r="22">
      <c r="A22" s="4" t="inlineStr">
        <is>
          <t>STOCK-BASED COMPENSATION ARRANGEMENTS</t>
        </is>
      </c>
      <c r="B22" s="4" t="inlineStr">
        <is>
          <t>Stock-Based Compensation Arrangements The Company recognizes the cost resulting from all stock-based compensation arrangements in the financial statements at grant date fair value. Stock-based compensation expense is recognized over the requisite service period, net of estimated forfeitures. Subjective assumptions include a forfeiture rate assumption for all restricted stock awards and an estimate for the probability that the performance criteria will be achieved for performance awards. We estimate forfeitures of restricted stock awards based on historical experience and expected future activity. Changes in the subjective assumptions can materially affect the estimate of fair value of stock-based compensation and consequently, the related amount recognized in the accompanying consolidated statements of operations. During the requisite service period, the Company also recognizes a deferred income tax benefit for the expense recognized for U.S. GAAP. At time of subsequent vesting, exercise, forfeiture, or expiration of an award, the difference between the Company’s actual income tax deduction, if any, and the previously accrued income tax benefit is recognized in income tax expense/benefit during the current period. Stock Options The fair value of stock options is determined based on the Black-Scholes option pricing model, which requires the use of subjective assumptions. There has been no issuances of stock options since 2018, and there are no unrecognized compensation costs remaining related to stock options. Time-Based Restricted Stock Awards The fair value of time-based restricted stock awards is determined based on the quoted closing price of the Company’s common stock on the date of grant and is recognized as compensation expense over the vesting term of the awards, net of estimated forfeitures. Performance-Based Restricted Stock Awards The Company accounts for its performance-based restricted stock awards based on the quoted closing price of the Company’s common stock on the date of grant and records stock-based compensation expense over the vesting term of the awards based on the probability that the performance criteria will be achieved, net of estimated forfeitures. The Company reassesses the probability of vesting at each reporting period and adjusts stock-based compensation expense based on its probability assessment. Stock Awards</t>
        </is>
      </c>
    </row>
    <row r="23">
      <c r="A23" s="4" t="inlineStr">
        <is>
          <t>INCOME TAXES</t>
        </is>
      </c>
      <c r="B23" s="4" t="inlineStr">
        <is>
          <t>Income Taxes The accompanying consolidated financial statements reflect current and deferred tax provisions, in accordance with ASC 740, Income Taxes . The deferred tax provision is determined under the liability method. Deferred tax assets and liabilities are recognized based on differences between the book and tax basis of assets and liabilities using presently enacted tax rates. Deferred tax assets are a component of non-current Other assets in the Company’s consolidated balance sheet. Valuation allowances are established when it is “more likely than not” that a deferred tax asset will not be recovered. The provision for income taxes is the sum of the amount of income taxes paid or payable for the year as determined by applying the provisions of enacted tax laws to the taxable income for that year, the net change during the year in deferred tax assets and liabilities, and the net change during the year in any valuation allowances. The Company assesses its income tax positions and records tax benefits for all years subject to examination based upon management’s evaluation of the facts, circumstances, and information available at the reporting dates. A company may recognize the tax benefit from an uncertain tax position only if it is more likely than not that the tax position will be sustained on examination by the taxing authorities, based on the technical merits of the position. If it is more likely than not that a tax position would not be sustained, then no tax benefit would be recognized. Where applicable, associated interest and penalties are also recorded. Interest is recorded as a component of Interest expense and penalties, if any, are recorded within the provision for incomes taxes in the consolidated statements of operations and are classified on the consolidated balance sheets with the related liability for uncertain tax contingency liabilities. Supplemental Cash Flow Information Interest paid in cash approximated $32.3 million, $41.2 million, and $59.0 million for fiscal years 2023, 2022, and 2021, respectively. Income taxes paid in cash approximated $76.5 million, $64.0 million, and $115.3 million for fiscal years 2023, 2022, and 2021, respectively. Additions to property, plant and equipment of approximately $1.6 million, $10.1 million, and $15.4 million were excluded from capital expenditures on the Company’s consolidated statements of cash flows for fiscal years 2023, 2022, and 2021, respectively, since these amounts were accrued and unpaid at the end of each respective fiscal year.</t>
        </is>
      </c>
    </row>
    <row r="24">
      <c r="A24" s="4" t="inlineStr">
        <is>
          <t>EARNINGS PER SHARE</t>
        </is>
      </c>
      <c r="B24" s="4" t="inlineStr">
        <is>
          <t>Earnings Per Share The Company calculates basic and diluted net income per common share under the two-class method for unvested share-based payment awards that contain participating rights to dividends or dividend equivalents (whether paid or unpaid). Basic net income per share is calculated by dividing net income for the period by the weighted-average common shares outstanding for the period. Diluted net income per share includes the effect of dilutive instruments (primarily stock options) and uses the average share price for the period in determining the number of shares that are to be added to the weighted-average number of shares outstanding.</t>
        </is>
      </c>
    </row>
    <row r="25">
      <c r="A25" s="4" t="inlineStr">
        <is>
          <t>OPEN MARKET REPURCHASES OF COMMON STOCK</t>
        </is>
      </c>
      <c r="B25" s="4" t="inlineStr">
        <is>
          <t>Open Market Repurchases of Common Stock Shares of the Company’s common stock that are repurchased by the Company through open market transactions are retired. Through the end of fiscal 2023, all such open market repurchases have been at prices that exceeded the par value of the repurchased common stock, and the amounts of the purchase prices that exceeded par value were charged to additional paid-in capital or to retained earnings if the balance in additional paid-in capital was not sufficient. The Inflation Reduction Act of 2022 imposed a nondeductible 1% excise tax on the net value of certain share repurchases made after December 31, 2022. Beginning in fiscal 2023, the Company reflected the applicable excise tax in Additional paid-in capital on the Company’s consolidated balance sheets as part of the cost basis of the shares repurchased. The corresponding liability for the excise tax payable is recorded in Other current liabilities on the Company’s consolidated balance sheets.</t>
        </is>
      </c>
    </row>
    <row r="26">
      <c r="A26" s="4" t="inlineStr">
        <is>
          <t>EMPLOYEE BENEFIT PLANS</t>
        </is>
      </c>
      <c r="B26" s="4" t="inlineStr">
        <is>
          <t>Employee Benefit Plans The Company has several defined benefit plans. Various actuarial methods and assumptions are used in determining net pension and post-retirement costs and obligations. Key assumptions include the discount rate used to determine the present value of future benefits and the expected long-term rate of return on plan assets. The over-funded or under-funded status of the defined benefit plans is recorded as an asset or liability on the consolidated balance sheet. Any service costs that arise during the period are presented in the same statement line item as other employee compensation on the consolidated statement of operations. All other components of current period costs related to defined benefit plans, such as prior service costs and actuarial gains and losses, are presented in Other (income) expense, net on the consolidated statement of operations. The actuarial gains or losses that arise during the period are recognized as a component of comprehensive income or loss, net of tax. These costs or income are then subsequently recognized as components of net periodic benefit cost in the consolidated statements of operations. Under the provisions of ASU No. 2015-04, Practical Expedient for the Measurement Date of an Employer’s Defined Benefit Obligation and Plan Assets , the Company is permitted to use December 31 of each year, as opposed to the Company’s last day of each fiscal year, as an alternate measurement date for its defined benefit plans.</t>
        </is>
      </c>
    </row>
    <row r="27">
      <c r="A27" s="4" t="inlineStr">
        <is>
          <t>FACILITY CLOSURE AND OFFICE CONSOLIDATION</t>
        </is>
      </c>
      <c r="B27" s="4" t="inlineStr">
        <is>
          <t>Facility Closure and Severance Costs The Company records severance costs when the appropriate notifications have been made to affected employees or when the decision is made, if the one-time benefits are contractual. When employees are required to work for a period before termination, the severance costs are recognized over the required service period. For operating leases, lease termination costs are recognized at fair value at the date the Company ceases to use the leased property. Useful lives assigned to fixed assets at the facility to be closed are revised based on the specifics of the exit plan, resulting in accelerated depreciation expense.</t>
        </is>
      </c>
    </row>
    <row r="28">
      <c r="A28" s="4" t="inlineStr">
        <is>
          <t>SEASONALITY</t>
        </is>
      </c>
      <c r="B28" s="4" t="inlineStr">
        <is>
          <t>Seasonality</t>
        </is>
      </c>
    </row>
    <row r="29">
      <c r="A29" s="4" t="inlineStr">
        <is>
          <t>RECENT ACCOUNTING PRONOUNCEMENTS</t>
        </is>
      </c>
      <c r="B29" s="4" t="inlineStr">
        <is>
          <t>Recent Accounting Pronouncements Adopted in Fiscal 2023 Supplier Finance Programs (ASU 2022-04) In September 2022, the FASB issued Accounting Standards Update No. 2022-04, Liabilities - Supplier Finance Programs (Subtopic 405-50): Disclosure of Supplier Finance Program Obligations (“ASU 2022-04”) . This new guidance is designed to enhance transparency around supplier finance programs by requiring new disclosures that would allow a user of the financial statements to understand the program’s nature, activity during the period, changes from period to period, and potential magnitude. ASU 2022-04 is effective for fiscal years beginning after December 15, 2022, including interim periods within those fiscal years, except for the disclosure of the rollforward of annual activity, which is effective for fiscal years beginning after December 15, 2023. The Company adopted the annual disclosure requirements, except for the rollforward of annual activity, in fiscal 2023. The Company expects to adopt the rollforward of annual activity requirement in fiscal 2024. The effect of the adoption of ASU 2022-04 was not material to the Company’s consolidated financial statements. To Be Adopted After Fiscal 2023 Segment Reporting - Improvements to Reportable Segment Disclosures (ASU 2023-07) In November 2023, the FASB issued ASU No. 2023-07, Segment Reporting - Improvements to Reportable Segment Disclosures. This new guidance is designed to improve the disclosures about a public entity’s reportable segments and address requests from investors for more detailed information about a reportable segment’s expenses in an interim and annual basis. ASU 2023-07 is effective for fiscal years beginning after December 15, 2023, and interim periods within fiscal years beginning after December 15, 2024. Public entities must adopt the changes to the segment reporting guidance on a retrospective basis. Early adoption is permitted. The Company is currently evaluating the impact of this amendment on its consolidated financial statements but does not expect the effect of the adoption of ASU 2023-07 to be material. Income Taxes - Improvements to Income Tax Disclosures (ASU 2023-09) In December 2023, the FASB issued ASU No. 2023-09, Income Taxes - Improvements to Income Tax Disclosures. This new guidance requires consistent categories and greater disaggregation of information in the rate reconciliation and greater disaggregation of income taxes paid by jurisdiction. ASU 2023-09 is effective for fiscal years beginning after December 15, 2024. Early adoption is permitted. The Company is currently evaluating the impact of this amendment on its consolidated financial statements but does not expect the effect of the adoption of ASU 2023-09 to be 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Company sells its products directly to consumers (“direct-to-consumer”) and to other retail companies and partners that subsequently sell the products directly to their own retail customers. The Company also earns royalties from certain of its licensees. Disaggregated revenues from these sources for the fiscal years presented were as follows: Fiscal year ended December 30, 2023 (dollars in thousands) U.S. Retail U.S. Wholesale International Total Direct-to-consumer $ 1,501,780 $ — $ 268,596 $ 1,770,376 Wholesale channel — 1,014,584 160,634 1,175,218 $ 1,501,780 $ 1,014,584 $ 429,230 $ 2,945,594 Royalty income, net $ 6,549 $ 11,660 $ 3,201 $ 21,410 Fiscal year ended December 31, 2022 (dollars in thousands) U.S. Retail U.S. Wholesale International Total Direct-to-consumer $ 1,680,159 $ — $ 279,903 $ 1,960,062 Wholesale channel — 1,080,471 172,200 1,252,671 $ 1,680,159 $ 1,080,471 $ 452,103 $ 3,212,733 Royalty income, net $ 8,815 $ 12,915 $ 4,090 $ 25,820 Fiscal year ended January 1, 2022 (dollars in thousands) U.S. Retail U.S. Wholesale International Total Direct-to-consumer $ 1,899,262 $ — $ 289,060 $ 2,188,322 Wholesale channel — 1,126,415 171,703 1,298,118 $ 1,899,262 $ 1,126,415 $ 460,763 $ 3,486,440 Royalty income, net $ 8,541 $ 15,808 $ 4,332 $ 28,681 </t>
        </is>
      </c>
    </row>
    <row r="5">
      <c r="A5" s="4" t="inlineStr">
        <is>
          <t>Accounts Receivable from Customers and Licensees</t>
        </is>
      </c>
      <c r="B5" s="4" t="inlineStr">
        <is>
          <t>Accounts Receivable from Customers and Licensees The components of Accounts receivable, net, were as follows: (dollars in thousands) December 30, 2023 December 31, 2022 Trade receivables from wholesale customers, net $ 172,106 $ 195,078 Royalties receivable, net 4,753 5,386 Other receivables (1) 20,032 14,571 Total receivables $ 196,891 $ 215,035 Less: Wholesale accounts receivable reserves (2)(3) (13,117) (16,448) Accounts receivable, net $ 183,774 $ 198,587 (1) Includes tax, payroll, gift card and other receivables. Increase primarily relates to receivable for a $6.9 million court approved settlement in December 2023 related to payment card interchange fees. (2) Includes allowance for chargebacks of $8.4 million and $9.3 million for the periods ended December 30, 2023 and December 31, 2022, respectively. (3) Includes allowance for credit losses of $4.8 million and $7.2 million for the periods ended December 30, 2023 and December 31, 2022, respectively.</t>
        </is>
      </c>
    </row>
    <row r="6">
      <c r="A6" s="4" t="inlineStr">
        <is>
          <t>Accounts Receivable Reserves</t>
        </is>
      </c>
      <c r="B6" s="4" t="inlineStr">
        <is>
          <t xml:space="preserve">Information regarding Wholesale accounts receivable reserves is as follows: (dollars in thousands) Wholesale accounts receivable reserves Balance at January 2, 2021 $ 12,366 Additional provisions 13,282 Charges to reserve (6,953) Balance at January 1, 2022 $ 18,695 Additional provisions 9,280 Charges to reserve (11,527) Balance at December 31, 2022 $ 16,448 Additional provisions 5,220 Charges to reserve (8,551) Balance at December 30, 2023 $ 13,117 </t>
        </is>
      </c>
    </row>
    <row r="7">
      <c r="A7" s="4" t="inlineStr">
        <is>
          <t>Contract Liabilities</t>
        </is>
      </c>
      <c r="B7" s="4" t="inlineStr">
        <is>
          <t>The Company recognizes a contract liability when it has received consideration from a customer and has a future obligation to transfer goods to the customer. Total contract liabilities consisted of the following amounts: (dollars in thousands) December 30, 2023 December 31, 2022 Contract liabilities - current: Unredeemed gift cards $ 25,162 $ 23,303 Unredeemed customer loyalty rewards 3,355 5,276 Carter’s credit card - upfront bonus (1) 714 714 Total contract liabilities - current (2) $ 29,231 $ 29,293 Contract liabilities - non-current (3) $ 714 $ 1,429 Total contract liabilities $ 29,945 $ 30,722 (1)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2) Included within Other current liabilities on the Company’s consolidated balance sheet. (3) This amount reflects the non-current portion of the Carter’s credit card upfront bonus and is included within Other long-term liabilities on the Company’s consolidated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t>
        </is>
      </c>
      <c r="B4" s="4" t="inlineStr">
        <is>
          <t>Property, plant, and equipment, net consists of the following: (dollars in thousands) December 30, 2023 December 31, 2022 Land, building, and leasehold improvements $ 357,029 $ 332,971 Fixtures, equipment, and computer hardware 302,747 281,830 Computer software 129,685 115,706 Construction in progress (*) 9,557 28,843 799,018 759,350 Accumulated depreciation and amortization (615,907) (569,528) Total $ 183,111 $ 189,822 (*) Decrease relates primarily to retail store openings and remodels placed in service during fiscal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Lease Cost</t>
        </is>
      </c>
      <c r="B4" s="4" t="inlineStr">
        <is>
          <t>The following components of lease expense are included in Selling, general, and administrative expenses on the Company’s consolidated statements of operations for the fiscal periods indicated: For the fiscal year ended (dollars in thousands) December 30, 2023 December 31, 2022 January 1, 2022 Operating lease cost $ 171,072 $ 160,210 $ 166,481 Variable lease cost (*) 56,089 66,400 64,410 Net lease cost $ 227,161 $ 226,610 $ 230,891 (*) Includes short-term leases, which are not material, and any operating lease impairment charges.</t>
        </is>
      </c>
    </row>
    <row r="5">
      <c r="A5" s="4" t="inlineStr">
        <is>
          <t>Supplemental Information</t>
        </is>
      </c>
      <c r="B5" s="4" t="inlineStr">
        <is>
          <t>Supplemental balance sheet information related to leases was as follows: December 30, 2023 December 31, 2022 Weighted average remaining operating lease term (years) 5.8 4.7 Weighted average discount rate for operating leases 4.63% 3.72%</t>
        </is>
      </c>
    </row>
    <row r="6">
      <c r="A6" s="4" t="inlineStr">
        <is>
          <t>Lessee, Operating Lease, Liability, Maturity</t>
        </is>
      </c>
      <c r="B6" s="4" t="inlineStr">
        <is>
          <t>As of December 30, 2023, the maturities of lease liabilities were as follows: (dollars in thousands) Operating leases 2024 $ 151,446 2025 140,412 2026 103,389 2027 75,562 2028 55,867 After 2028 155,003 Total lease payments $ 681,679 Less: Interest (97,500) Present value of lease liabilities (*) $ 584,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Goodwill</t>
        </is>
      </c>
      <c r="B4" s="4" t="inlineStr">
        <is>
          <t>The balances and changes in the carrying amount of Goodwill attributable to each segment were as follows: (dollars in thousands) U.S. Retail U.S. Wholesale International Total Balance at January 1 2022 (*) $ 83,934 $ 74,454 $ 53,635 $ 212,023 Foreign currency impact — — (2,690) (2,690) Balance at December 31, 2022 $ 83,934 $ 74,454 $ 50,945 $ 209,333 Foreign currency impact — — 1,204 1,204 Balance at December 30, 2023 $ 83,934 $ 74,454 $ 52,149 $ 210,537 (*) Goodwill for the International reporting unit is net of accumulated impairment losses of $17.7 million.</t>
        </is>
      </c>
    </row>
    <row r="5">
      <c r="A5" s="4" t="inlineStr">
        <is>
          <t>Tradename and Intangible Assets</t>
        </is>
      </c>
      <c r="B5" s="4" t="inlineStr">
        <is>
          <t>A summary of the carrying value of the Company’s intangible assets were as follows: December 30, 2023 December 31, 2022 (dollars in thousands) Weighted-average useful life Gross amount Accumulated amortization Net amount Gross amount Accumulated amortization Net amount Carter’s tradename Indefinite $ 220,233 $ — $ 220,233 $ 220,233 $ — $ 220,233 OshKosh tradename Indefinite 70,000 — 70,000 70,000 — 70,000 Skip Hop tradename (1) Indefinite 6,000 — 6,000 6,000 — 6,000 Finite-life tradenames (2) 5 - 20 years 3,911 1,958 1,953 3,911 1,751 2,160 Total tradenames, net $ 300,144 $ 1,958 $ 298,186 $ 300,144 $ 1,751 $ 298,393 Skip Hop customer relationships 15 years $ 47,300 $ 21,363 $ 25,937 $ 47,300 $ 18,187 $ 29,113 Carter’s Mexico customer relationships 10 years 3,324 2,023 1,301 3,125 1,674 1,451 Total customer relationships, net $ 50,624 $ 23,386 $ 27,238 $ 50,425 $ 19,861 $ 30,564 (1) In fiscal 2022, impairment charges of $5.6 million, $3.0 million, and $0.4 million were recorded on our indefinite-lived Skip Hop tradename asset in the U.S. Wholesale, International, and U.S. Retail segments, respectively, to reflect the impairment of the value ascribed to the indefinite-lived Skip Hop tradename asset. (2) Relates to the acquisition of rights to the Carter’s brand in Chile in December 2014 and the acquisition of the Skip Hop brand in February 2017.</t>
        </is>
      </c>
    </row>
    <row r="6">
      <c r="A6" s="4" t="inlineStr">
        <is>
          <t>Future Amortization Expense</t>
        </is>
      </c>
      <c r="B6" s="4" t="inlineStr">
        <is>
          <t xml:space="preserve">The estimated amortization expense for the next five fiscal years is as follows: (dollars in thousands) Amortization expense 2024 $ 3,717 2025 $ 3,717 2026 $ 3,717 2027 $ 3,566 2028 $ 3,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0, 2023</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at the end of any comparable period, were as follows: (dollars in thousands) December 30, 2023 December 31, 2022 Prepaid information technology-related contracts(*) 11,504 12,652 Prepaid income taxes 2,563 1,110 Prepaid insurance 1,962 2,133 Other 13,102 17,917 Prepaid expenses and other current assets $ 29,131 $ 33,812 (*) Primarily related to cloud computing arrangements and software maintenanc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0, 2023</t>
        </is>
      </c>
    </row>
    <row r="3">
      <c r="A3" s="3" t="inlineStr">
        <is>
          <t>Other Liabilities Disclosure [Abstract]</t>
        </is>
      </c>
      <c r="B3" s="4" t="inlineStr">
        <is>
          <t xml:space="preserve"> </t>
        </is>
      </c>
    </row>
    <row r="4">
      <c r="A4" s="4" t="inlineStr">
        <is>
          <t>Schedule of other current liabilities</t>
        </is>
      </c>
      <c r="B4" s="4" t="inlineStr">
        <is>
          <t>Other current liabilities at the end of any comparable period, were as follows: (dollars in thousands) December 30, 2023 December 31, 2022 Unredeemed gift cards $ 25,162 $ 23,303 Accrued bonuses and incentive compensation (*) 20,817 7,244 Accrued employee benefits 17,928 16,356 Accrued taxes 12,909 10,445 Income taxes payable 12,697 17,484 Accrued salaries and wages 12,458 11,519 Accrued other 32,373 36,088 Other current liabilities $ 134,344 $ 122,439 (*) Increase primarily related to lower than forecasted financial performance in fiscal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December 30, 2023 December 31, 2022 $500 million, 5.625% Senior Notes due 2027 $ 500,000 $ 500,000 Less: unamortized issuance-related costs for senior notes (2,646) (3,376) Senior notes, net $ 497,354 $ 496,624 Secured revolving credit facility — 120,000 Total long-term debt, net $ 497,354 $ 616,624 </t>
        </is>
      </c>
    </row>
    <row r="5">
      <c r="A5" s="4" t="inlineStr">
        <is>
          <t>Schedule of redemption price applicable where redemption occurs</t>
        </is>
      </c>
      <c r="B5" s="4" t="inlineStr">
        <is>
          <t>The redemption price is applicable when the redemption occurs during the twelve-month period beginning on March 15 of each of the years indicated is as follows: Year Percentage 2023 101.406 % 2024 and thereafter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4754</v>
      </c>
      <c r="C3" s="5" t="n">
        <v>7189</v>
      </c>
    </row>
    <row r="4">
      <c r="A4" s="4" t="inlineStr">
        <is>
          <t>Preferred stock; par value (USD per share)</t>
        </is>
      </c>
      <c r="B4" s="7" t="n">
        <v>0.01</v>
      </c>
      <c r="C4" s="7" t="n">
        <v>0.01</v>
      </c>
    </row>
    <row r="5">
      <c r="A5" s="4" t="inlineStr">
        <is>
          <t>Preferred stock; shares authorized (in shares)</t>
        </is>
      </c>
      <c r="B5" s="6" t="n">
        <v>100000</v>
      </c>
      <c r="C5" s="6" t="n">
        <v>1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voting; par value (USD per share)</t>
        </is>
      </c>
      <c r="B8" s="7" t="n">
        <v>0.01</v>
      </c>
      <c r="C8" s="7" t="n">
        <v>0.01</v>
      </c>
    </row>
    <row r="9">
      <c r="A9" s="4" t="inlineStr">
        <is>
          <t>Common stock, voting; shares authorized (in shares)</t>
        </is>
      </c>
      <c r="B9" s="6" t="n">
        <v>150000000</v>
      </c>
      <c r="C9" s="6" t="n">
        <v>150000000</v>
      </c>
    </row>
    <row r="10">
      <c r="A10" s="4" t="inlineStr">
        <is>
          <t>Common stock voting; shares issued (in shares)</t>
        </is>
      </c>
      <c r="B10" s="6" t="n">
        <v>36551221</v>
      </c>
      <c r="C10" s="6" t="n">
        <v>37692132</v>
      </c>
    </row>
    <row r="11">
      <c r="A11" s="4" t="inlineStr">
        <is>
          <t>Common stock voting; shares outstanding (in shares)</t>
        </is>
      </c>
      <c r="B11" s="6" t="n">
        <v>36551221</v>
      </c>
      <c r="C11" s="6" t="n">
        <v>376921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12 Months Ended</t>
        </is>
      </c>
    </row>
    <row r="2">
      <c r="B2" s="2" t="inlineStr">
        <is>
          <t>Dec. 30, 2023</t>
        </is>
      </c>
    </row>
    <row r="3">
      <c r="A3" s="3" t="inlineStr">
        <is>
          <t>Equity [Abstract]</t>
        </is>
      </c>
      <c r="B3" s="4" t="inlineStr">
        <is>
          <t xml:space="preserve"> </t>
        </is>
      </c>
    </row>
    <row r="4">
      <c r="A4" s="4" t="inlineStr">
        <is>
          <t>Open Market Repurchases</t>
        </is>
      </c>
      <c r="B4" s="4" t="inlineStr">
        <is>
          <t>For the fiscal year ended December 30, 2023 December 31, 2022 January 1, 2022 Number of shares repurchased (1) 1,446,269 3,747,187 2,967,619 Aggregate cost of shares repurchased (dollars in thousands) (2) $ 100,034 $ 299,667 $ 299,339 Average price per share (2) $ 69.17 $ 79.97 $ 100.87 (1) Share repurchases were made in compliance with all applicable rules and regulations and in accordance with the share repurchase authorizations. (2) The aggregate cost of share repurchases and average price paid per share excludes excise tax on share repurchases imposed as part of the Inflation Reduction Act of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ummary of recorded stock-based compensation cost</t>
        </is>
      </c>
      <c r="B4" s="4" t="inlineStr">
        <is>
          <t>The Company recorded stock-based compensation cost as follows: For the fiscal years ended (dollars in thousands) December 30, 2023 December 31, 2022 January 1, 2022 Stock options $ — $ 189 $ 1,347 Restricted stock: Time-based awards 17,243 17,893 14,756 Performance-based awards (*) 670 2,091 3,608 Stock awards 1,550 1,706 1,318 Total $ 19,463 $ 21,879 $ 21,029 (*) Decrease in fiscal 2023 relates to the downward revision of estimates for the achievement of performance targets related to certain performance-based grants.</t>
        </is>
      </c>
    </row>
    <row r="5">
      <c r="A5" s="4" t="inlineStr">
        <is>
          <t>Summary of stock option activity</t>
        </is>
      </c>
      <c r="B5" s="4" t="inlineStr">
        <is>
          <t xml:space="preserve">Changes in the Company’s stock options for the fiscal year ended December 30, 2023 were as follows: Number of shares Weighted- average exercise price Weighted-average remaining contractual terms (years) Aggregate intrinsic value Outstanding, December 31, 2022 563,048 $ 92.99 Granted (*) — $ — Exercised (64,700) $ 68.29 Forfeited — $ — Expired (51,517) $ 96.18 Outstanding, December 30, 2023 446,831 $ 96.20 2.95 $ — Vested and expected to vest, December 30, 2023 446,831 $ 96.20 2.95 $ — Exercisable, December 30, 2023 446,831 $ 96.20 2.95 $ — </t>
        </is>
      </c>
    </row>
    <row r="6">
      <c r="A6" s="4" t="inlineStr">
        <is>
          <t>Summary of restricted stock award activity</t>
        </is>
      </c>
      <c r="B6" s="4" t="inlineStr">
        <is>
          <t xml:space="preserve">The following table summarizes activity related to all restricted stock awards during the fiscal year ended December 30, 2023: Restricted Weighted-average grant-date Outstanding, December 31, 2022 629,686 $ 94.71 Granted 408,643 $ 73.33 Vested (184,803) $ 91.84 Forfeited (98,237) $ 88.70 Outstanding, December 30, 2023 755,289 $ 84.63 </t>
        </is>
      </c>
    </row>
    <row r="7">
      <c r="A7" s="4" t="inlineStr">
        <is>
          <t>Summary of issued shares of common stock to non-management board members</t>
        </is>
      </c>
      <c r="B7" s="4" t="inlineStr">
        <is>
          <t xml:space="preserve">Fiscal year Number of shares granted Weighted-average fair value per share 2021 (*) — $ — 2022 89,760 $ 91.12 2023 112,284 $ 74.06 (*) The Company did not grant any performance-based restricted stock awards in fiscal 2021. Fiscal year Number of shares issued Fair value per share Aggregate value 2021 13,037 $ 101.09 $ 1,318 2022 21,725 $ 78.51 $ 1,706 2023 23,850 $ 65.01 $ 1,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0, 2023</t>
        </is>
      </c>
    </row>
    <row r="3">
      <c r="A3" s="3" t="inlineStr">
        <is>
          <t>Accumulated Other Comprehensive Income (Loss), Net of Tax [Abstract]</t>
        </is>
      </c>
      <c r="B3" s="4" t="inlineStr">
        <is>
          <t xml:space="preserve"> </t>
        </is>
      </c>
    </row>
    <row r="4">
      <c r="A4" s="4" t="inlineStr">
        <is>
          <t>Schedule of accumulated other comprehensive (loss) income</t>
        </is>
      </c>
      <c r="B4" s="4" t="inlineStr">
        <is>
          <t>The components of Accumulated other comprehensive (loss) income consisted of the following: (dollars in thousands) Pension liability adjustments Post-retirement liability adjustments Cumulative translation adjustments Accumulated other comprehensive (loss) income Balance at January 2, 2021 $ (12,893) $ 1,440 $ (21,307) $ (32,760) Fiscal year 2021 change 3,973 (115) 5 3,863 Balance at January 1, 2022 (8,920) 1,325 (21,302) (28,897) Fiscal year 2022 change 1,739 344 (7,524) (5,441) Balance at December 31, 2022 (7,181) 1,669 (28,826) (34,338) Fiscal year 2023 change 160 (330) 10,593 10,423 Balance at December 30, 2023 $ (7,021) $ 1,339 $ (18,233) $ (23,9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Provision for income taxes</t>
        </is>
      </c>
      <c r="B4" s="4" t="inlineStr">
        <is>
          <t xml:space="preserve">The provision for income taxes consisted of the following: For the fiscal year ended (dollars in thousands) December 30, 2023 December 31, 2022 January 1, 2022 Current tax provision: Federal $ 47,643 $ 43,569 $ 75,408 State 8,943 8,307 16,905 Foreign 13,756 15,562 19,761 Total current provision $ 70,342 $ 67,438 $ 112,074 Deferred tax (benefit) provision: Federal $ (148) $ (1,484) $ (10,541) State (512) 425 (2,428) Foreign 60 319 (563) Total deferred (benefit) provision (600) (740) (13,532) Total provision $ 69,742 $ 66,698 $ 98,542 The components of income before income taxes were as follows: For the fiscal year ended (dollars in thousands) December 30, 2023 December 31, 2022 January 1, 2022 Domestic $ 240,627 $ 227,929 $ 333,900 Foreign 61,615 88,807 104,390 Total $ 302,242 $ 316,736 $ 438,290 </t>
        </is>
      </c>
    </row>
    <row r="5">
      <c r="A5" s="4" t="inlineStr">
        <is>
          <t>Federal statutory tax rate reconciliation</t>
        </is>
      </c>
      <c r="B5" s="4" t="inlineStr">
        <is>
          <t>The difference between the Company’s effective income tax rate and the federal statutory tax rate is reconciled below: For the fiscal year ended December 30, 2023 December 31, 2022 January 1, 2022 Statutory federal income tax rate 21.0 % 21.0 % 21.0 % State income taxes, net of federal income tax benefit 3.0 % 2.8 % 3.0 % Impact of foreign operations (0.8) % (2.0) % (1.8) % Settlement of uncertain tax positions (0.6) % (0.7) % (0.3) % Benefit from stock-based compensation — % (0.1) % (0.3) % Goodwill impairments and other 0.5 % 0.1 % 0.9 % Total 23.1 % 21.1 % 22.5 %</t>
        </is>
      </c>
    </row>
    <row r="6">
      <c r="A6" s="4" t="inlineStr">
        <is>
          <t>Components of deferred tax assets and liabilities</t>
        </is>
      </c>
      <c r="B6" s="4" t="inlineStr">
        <is>
          <t>The following table reflects the Company’s calculation of the components of deferred tax assets and liabilities as of December 30, 2023 and December 31, 2022. (dollars in thousands) December 30, 2023 December 31, 2022 Deferred tax assets: Assets (Liabilities) Accounts receivable allowance $ 5,263 $ 6,715 Inventory 14,271 16,902 Accrued liabilities 11,208 8,230 Equity-based compensation 3,511 4,397 Deferred employee benefits 3,397 3,247 Leasing liabilities 105,756 83,886 Other 4,771 3,724 Total deferred tax assets 148,177 127,101 Deferred tax liabilities: Depreciation (19,654) (18,560) Leasing assets (93,943) (72,162) Tradename and licensing agreements (71,361) (73,534) Other (2,516) (1,614) Total deferred tax liabilities (187,474) (165,870) Net deferred tax liability $ (39,297) $ (38,769)</t>
        </is>
      </c>
    </row>
    <row r="7">
      <c r="A7" s="4" t="inlineStr">
        <is>
          <t>Net deferred tax liability</t>
        </is>
      </c>
      <c r="B7" s="4" t="inlineStr">
        <is>
          <t>(dollars in thousands) December 30, 2023 December 31, 2022 Assets (Liabilities) Deferred tax assets $ 2,173 $ 2,466 Deferred tax liabilities (41,470) (41,235) Net deferred tax liability $ (39,297) $ (38,769)</t>
        </is>
      </c>
    </row>
    <row r="8">
      <c r="A8" s="4" t="inlineStr">
        <is>
          <t>Unrecognized tax benefits</t>
        </is>
      </c>
      <c r="B8" s="4" t="inlineStr">
        <is>
          <t xml:space="preserve">The following is a reconciliation of the beginning and ending amount of unrecognized tax benefits: (dollars in thousands) Balance at January 2, 2021 $ 12,523 Additions based on tax positions related to fiscal 2021 810 Reductions for prior year tax positions (2,207) Reductions for lapse of statute of limitations (2,270) Balance at January 1, 2022 $ 8,856 Additions based on tax positions related to fiscal 2022 1,040 Reductions for prior year tax positions — Reductions for lapse of statute of limitations (2,803) Balance at December 31, 2022 $ 7,093 Additions based on tax positions related to fiscal 2023 1,545 Reductions for prior year tax positions — Reductions for lapse of statute of limitations (2,373) Balance at December 30, 2023 $ 6,2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0, 2023</t>
        </is>
      </c>
    </row>
    <row r="3">
      <c r="A3" s="3" t="inlineStr">
        <is>
          <t>Earnings Per Share [Abstract]</t>
        </is>
      </c>
      <c r="B3" s="4" t="inlineStr">
        <is>
          <t xml:space="preserve"> </t>
        </is>
      </c>
    </row>
    <row r="4">
      <c r="A4" s="4" t="inlineStr">
        <is>
          <t>Reconciliation of basic common shares outstanding to diluted common and common equivalent shares outstanding</t>
        </is>
      </c>
      <c r="B4" s="4" t="inlineStr">
        <is>
          <t>The following is a reconciliation of basic common shares outstanding to diluted common and common equivalent shares outstanding: For the fiscal year ended December 30, 2023 December 31, 2022 January 1, 2022 Weighted-average number of common and common equivalent shares outstanding: Basic number of common shares outstanding 36,589,922 38,822,737 42,853,009 Dilutive effect of equity awards 3,344 27,908 149,619 Diluted number of common and common equivalent shares outstanding 36,593,266 38,850,645 43,002,628 Earnings per share: (dollars in thousands, except per share data) Basic net income per common share: Net income $ 232,500 $ 250,038 $ 339,748 Income allocated to participating securities (4,285) (3,714) (4,113) Net income available to common shareholders $ 228,215 $ 246,324 $ 335,635 Basic net income per common share $ 6.24 $ 6.34 $ 7.83 Diluted net income per common share: Net income $ 232,500 $ 250,038 $ 339,748 Income allocated to participating securities (4,285) (3,712) (4,102) Net income available to common shareholders $ 228,215 $ 246,326 $ 335,646 Diluted net income per common share $ 6.24 $ 6.34 $ 7.81 Anti-dilutive shares excluded from dilutive earnings per share calculations (*) 477,373 526,618 176,475 (*) The volume of antidilutive shares is, in part, due to the related unamortized compensation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0, 2023</t>
        </is>
      </c>
    </row>
    <row r="3">
      <c r="A3" s="3" t="inlineStr">
        <is>
          <t>Retirement Benefits [Abstract]</t>
        </is>
      </c>
      <c r="B3" s="4" t="inlineStr">
        <is>
          <t xml:space="preserve"> </t>
        </is>
      </c>
    </row>
    <row r="4">
      <c r="A4" s="4" t="inlineStr">
        <is>
          <t>Reconciliation of changes in the projected pension benefit obligation and plan assets</t>
        </is>
      </c>
      <c r="B4" s="4" t="inlineStr">
        <is>
          <t xml:space="preserve">A reconciliation of changes in the projected pension benefit obligation and plan assets is as follows: For the fiscal year ended (dollars in thousands) December 30, 2023 December 31, 2022 Change in projected benefit obligation: Projected benefit obligation at beginning of year $ 53,847 $ 70,875 Interest cost 2,617 1,909 Actuarial loss (gain) 1,376 (16,021) Benefits paid (3,055) (2,916) Projected benefit obligation at end of year $ 54,785 $ 53,847 Change in plan assets: Fair value of plan assets at beginning of year $ 55,245 $ 68,689 Actual return on plan assets 3,769 (10,528) Benefits paid (3,055) (2,916) Fair value of plan assets at end of year $ 55,959 $ 55,245 Funded status $ 1,174 $ 1,398 </t>
        </is>
      </c>
    </row>
    <row r="5">
      <c r="A5" s="4" t="inlineStr">
        <is>
          <t>Components of post retirement benefit expense and pension expense</t>
        </is>
      </c>
      <c r="B5" s="4" t="inlineStr">
        <is>
          <t>The components of net periodic pension cost recognized in the statement of operations and changes recognized in other comprehensive income were as follows: For the fiscal year ended (dollars in thousands) December 30, 2023 December 31, 2022 January 1, 2022 Recognized in the statement of operations: Interest cost $ 2,617 $ 1,909 $ 1,818 Expected return on plan assets (2,372) (3,432) (3,577) Amortization of net loss (*) 189 217 428 Net periodic pension cost (benefit) $ 434 $ (1,306) $ (1,331) Changes recognized in other comprehensive income: Net gain arising during the fiscal year $ (21) $ (2,062) $ (4,765) Amortization of net loss (*) (189) (217) (428) Total changes recognized in other comprehensive income $ (210) $ (2,279) $ (5,193) Total net periodic pension cost (benefit) and changes recognized in other comprehensive income $ 224 $ (3,585) $ (6,524) (*) Represents pre-tax amounts reclassified from accumulated other comprehensive loss. For fiscal 2024, approximately $0.2 million is expected to be reclassified from accumulated other comprehensive loss to a component of net periodic pension cost. The components of net periodic post-retirement benefit cost recognized in the statement of operations and changes recognized in other comprehensive income were as follows: For the fiscal year ended (dollars in thousands) December 30, 2023 December 31, 2022 January 1, 2022 Recognized in the statement of operations: Service cost $ 6 $ 14 $ 15 Interest cost 78 63 57 Amortization of net gain (*) (428) (320) (295) Net periodic post-retirement benefit (income) cost $ (344) $ (243) $ (223) Changes recognized in other comprehensive income: Net loss (gain) arising during the fiscal year $ 3 $ (763) $ (140) Amortization of net gain (*) 428 320 295 Total changes recognized in other comprehensive income $ 431 $ (443) $ 155 Total net periodic post-retirement benefit (income) cost and changes recognized in other comprehensive income $ 87 $ (686) $ (68) (*) Represents pre-tax amounts reclassified from accumulated other comprehensive loss. For fiscal 2024, approximately $0.4 million is expected to be reclassified from accumulated other comprehensive loss to a component of net periodic post-retirement benefit (income) cost.</t>
        </is>
      </c>
    </row>
    <row r="6">
      <c r="A6" s="4" t="inlineStr">
        <is>
          <t>Schedule of assumptions used in actuarial computations</t>
        </is>
      </c>
      <c r="B6" s="4" t="inlineStr">
        <is>
          <t>The actuarial assumptions used in determining the benefit obligation and net periodic pension cost for our pension plan is presented in the following table: Benefit obligation 2023 2022 Discount rate 4.75% 5.00% Net periodic pension cost 2023 2022 2021 Discount rate 5.00% 2.75% 2.50% Expected long-term rate of return on plan assets 5.00% 5.50% 6.00% The actuarial computations utilized the following assumptions, using year-end measurement dates: Post-retirement benefit obligation 2023 2022 Discount rate 4.75% 4.75% Net periodic post-retirement benefit cost 2023 2022 2021 Discount rate 4.75% 2.50% 2.00%</t>
        </is>
      </c>
    </row>
    <row r="7">
      <c r="A7" s="4" t="inlineStr">
        <is>
          <t>Expected benefit payments for defined benefit pension plans for the next ten fiscal years</t>
        </is>
      </c>
      <c r="B7" s="4" t="inlineStr">
        <is>
          <t xml:space="preserve">The Company currently expects benefit payments for its defined benefit pension plan as follows for the next ten fiscal years: (dollars in thousands) 2024 $ 3,210 2025 $ 3,220 2026 $ 3,340 2027 $ 3,610 2028 $ 3,710 2029-2033 $ 20,030 </t>
        </is>
      </c>
    </row>
    <row r="8">
      <c r="A8" s="4" t="inlineStr">
        <is>
          <t>Fair value of the Company's pension plan assets by category</t>
        </is>
      </c>
      <c r="B8" s="4" t="inlineStr">
        <is>
          <t>The fair value of the Company’s pension plan assets at December 30, 2023 and December 31, 2022, by asset category, were as follows: (dollars in thousands) December 30, 2023 December 31, 2022 Asset category Total Level 1 Level 2 Total Level 1 Level 2 Cash and cash equivalents $ — $ — $ — $ 2,204 $ 2,204 $ — Fixed income securities: Corporate bonds (*) 55,959 55,959 — 53,041 52,805 236 $ 55,959 $ 55,959 $ — $ 55,245 $ 55,009 $ 236 (*)</t>
        </is>
      </c>
    </row>
    <row r="9">
      <c r="A9" s="4" t="inlineStr">
        <is>
          <t>Reconciliation of accumulated post retirement benefit obligation</t>
        </is>
      </c>
      <c r="B9" s="4" t="inlineStr">
        <is>
          <t xml:space="preserve">The following is a reconciliation of the accumulated post-retirement benefit obligation (“APBO”) under this plan: For the fiscal years ended (dollars in thousands) December 30, 2023 December 31, 2022 APBO at beginning of fiscal year $ 1,745 $ 2,662 Service cost 6 14 Interest cost 78 63 Actuarial loss (gain) 3 (763) Plan participants’ contribution — 15 Benefits paid (195) (246) APBO at end of fiscal year $ 1,637 $ 1,7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segment information</t>
        </is>
      </c>
      <c r="B4" s="4" t="inlineStr">
        <is>
          <t>The table below presents certain segment information for our reportable segments and unallocated corporate expenses for the periods indicated: For the fiscal year ended (dollars in thousands) December 30, 2023 % of December 31, 2022 % of January 1, 2022 % of Net sales : U.S. Retail $ 1,501,780 51.0 % $ 1,680,159 52.3 % $ 1,899,262 54.5 % U.S. Wholesale 1,014,584 34.4 % 1,080,471 33.6 % 1,126,415 32.3 % International 429,230 14.6 % 452,103 14.1 % 460,763 13.2 % Consolidated net sales $ 2,945,594 100.0 % $ 3,212,733 100.0 % $ 3,486,440 100.0 % Operating income: % of % of % of U.S. Retail $ 190,620 12.7 % $ 252,497 15.0 % $ 368,221 19.4 % U.S. Wholesale 198,849 19.6 % 161,659 15.0 % 195,369 17.3 % International 44,940 10.5 % 56,617 12.5 % 63,806 13.8 % Unallocated corporate (*) (111,004) n/a (91,602) n/a (130,317) n/a Consolidated operating income $ 323,405 11.0 % $ 379,171 11.8 % $ 497,079 14.3 % (*) Unallocated corporate expenses include corporate overhead expenses that are not directly attributable to one of our business segments and include unallocated accounting, finance, legal, human resources, and information technology expenses, occupancy costs for our corporate headquarters, and other benefit and compensation programs, including performance-based compensation. The tables below present additional segment information for our reportable segments for the periods presented: (dollars in millions) December 30, 2023 Charges: U.S. Retail U.S. Wholesale International Organizational restructuring (*) $ — $ 0.1 $ 0.2 (*) The fiscal year ended December 30, 2023 includes a corporate charge of $4.1 million, related to organizational restructuring and related corporate office lease amendment actions. (dollars in millions) December 31, 2022 January 1, 2022 Charges: U.S. Retail U.S. Wholesale International U.S. Retail U.S. Wholesale International Organizational restructuring (1) $ — $ — $ — $ (0.6) $ 0.1 $ 2.3 Skip Hop tradename impairment charge 0.4 5.6 3.0 — — — Incremental costs associated with COVID-19 pandemic — — — 2.0 1.7 0.2 Retail store operating leases and other long-lived asset impairments, net of gain (2) — — — (2.6) — — Total charges $ 0.4 $ 5.6 $ 3.0 $ (1.2) $ 1.8 $ 2.5 (1) The fiscal year ended January 1, 2022 also includes corporate charges related to organizational restructuring of $0.7 million, (2) Related to gains on the modification of previously impaired retail store leases. Additional Data by Segment Significant expenses The table below represents cost of goods sold by segment: For the fiscal year ended (dollars in thousands) December 30, 2023 % of December 31, 2022 % of January 1, 2022 % of Cost of goods sold : U.S. Retail $ 602,152 20.4 % $ 689,543 21.5 % $ 760,100 21.8 % U.S. Wholesale 717,936 24.4 % 800,974 24.9 % 819,028 23.5 % International 229,571 7.8 % 249,858 7.8 % 245,038 7.0 % Total cost of goods sold (*) $ 1,549,659 52.6 % $ 1,740,375 54.2 % $ 1,824,166 52.3 % (*) Amounts for the fiscal year ended December 31, 2022 and January 1, 2022 have been recast to conform to our current presentation of combining Adverse purchase commitments within Cost of goods sold. Note: Percentages may not be additive due to rounding. The table below represents SG&amp;A expenses by segment: For the fiscal year ended (dollars in thousands) December 30, 2023 % of December 31, 2022 % of January 1, 2022 % of SG&amp;A expenses : U.S. Retail $ 715,558 24.3 % $ 746,575 23.2 % $ 779,482 22.4 % U.S. Wholesale 109,459 3.7 % 125,173 3.9 % 127,826 3.7 % International 157,919 5.4 % 146,657 4.6 % 156,251 4.5 % Corporate 111,004 n/a 91,602 n/a 130,317 n/a Total SG&amp;A expenses $ 1,093,940 37.1 % $ 1,110,007 34.6 % $ 1,193,876 34.2 %</t>
        </is>
      </c>
    </row>
    <row r="5">
      <c r="A5" s="4" t="inlineStr">
        <is>
          <t>Inventory, net, by segment</t>
        </is>
      </c>
      <c r="B5" s="4" t="inlineStr">
        <is>
          <t>The table below represents inventory by segment: For the fiscal year ended (dollars in thousands) December 30, 2023 December 31, 2022 U.S. Wholesale (*) $ 381,146 $ 580,918 U.S. Retail 73,366 57,518 International 82,613 106,137 Total $ 537,125 $ 744,573 (*) U.S. Wholesale inventories also include inventory produced and warehoused for the U.S. Retail segment.</t>
        </is>
      </c>
    </row>
    <row r="6">
      <c r="A6" s="4" t="inlineStr">
        <is>
          <t>Consolidated Net Sales by Product</t>
        </is>
      </c>
      <c r="B6" s="4" t="inlineStr">
        <is>
          <t>The table below represents consolidated net sales by product: For the fiscal year ended (dollars in thousands) December 30, 2023 December 31, 2022 January 1, 2022 Baby $ 1,098,304 $ 1,103,023 $ 1,124,961 Playclothes 992,726 1,125,352 1,261,622 Sleepwear 411,678 492,152 500,596 Other (*) 442,886 492,206 599,261 Total net sales $ 2,945,594 $ 3,212,733 $ 3,486,440 (*) Other product offerings include bedding, outerwear, swimwear, shoes, socks, diaper bags, gift sets, toys, and hair accessories.</t>
        </is>
      </c>
    </row>
    <row r="7">
      <c r="A7" s="4" t="inlineStr">
        <is>
          <t>Property, plant, and equipment, net, by geographic area</t>
        </is>
      </c>
      <c r="B7" s="4" t="inlineStr">
        <is>
          <t xml:space="preserve">The following represents Property, plant, and equipment, net, and Operating lease assets by geographic area: For the fiscal year ended (dollars in thousands) December 30, 2023 December 31, 2022 United States $ 582,049 $ 580,171 International 129,469 101,986 Total $ 711,518 $ 682,1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Thousands</t>
        </is>
      </c>
      <c r="B1" s="2" t="inlineStr">
        <is>
          <t>Dec. 30,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5" t="n">
        <v>351213</v>
      </c>
      <c r="C3" s="5" t="n">
        <v>211748</v>
      </c>
    </row>
    <row r="4">
      <c r="A4" s="4" t="inlineStr">
        <is>
          <t>Geographic Distribution, Foreign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79000</v>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ccounts Receivable) (Details) - customer</t>
        </is>
      </c>
      <c r="B1" s="2" t="inlineStr">
        <is>
          <t>12 Months Ended</t>
        </is>
      </c>
    </row>
    <row r="2">
      <c r="B2" s="2" t="inlineStr">
        <is>
          <t>Dec. 30, 2023</t>
        </is>
      </c>
      <c r="C2" s="2" t="inlineStr">
        <is>
          <t>Dec. 31, 2022</t>
        </is>
      </c>
      <c r="D2" s="2" t="inlineStr">
        <is>
          <t>Jan. 01, 2022</t>
        </is>
      </c>
      <c r="E2" s="2" t="inlineStr">
        <is>
          <t>Jan. 02, 2021</t>
        </is>
      </c>
    </row>
    <row r="3">
      <c r="A3" s="4" t="inlineStr">
        <is>
          <t>Largest {Member}</t>
        </is>
      </c>
      <c r="B3" s="4" t="inlineStr">
        <is>
          <t xml:space="preserve"> </t>
        </is>
      </c>
      <c r="C3" s="4" t="inlineStr">
        <is>
          <t xml:space="preserve"> </t>
        </is>
      </c>
      <c r="D3" s="4" t="inlineStr">
        <is>
          <t xml:space="preserve"> </t>
        </is>
      </c>
      <c r="E3" s="4" t="inlineStr">
        <is>
          <t xml:space="preserve"> </t>
        </is>
      </c>
    </row>
    <row r="4">
      <c r="A4" s="3" t="inlineStr">
        <is>
          <t>Accounts Receivable [Abstract]</t>
        </is>
      </c>
      <c r="B4" s="4" t="inlineStr">
        <is>
          <t xml:space="preserve"> </t>
        </is>
      </c>
      <c r="C4" s="4" t="inlineStr">
        <is>
          <t xml:space="preserve"> </t>
        </is>
      </c>
      <c r="D4" s="4" t="inlineStr">
        <is>
          <t xml:space="preserve"> </t>
        </is>
      </c>
      <c r="E4" s="4" t="inlineStr">
        <is>
          <t xml:space="preserve"> </t>
        </is>
      </c>
    </row>
    <row r="5">
      <c r="A5" s="4" t="inlineStr">
        <is>
          <t>maximum disclosure percentage of net sales</t>
        </is>
      </c>
      <c r="B5" s="9" t="n">
        <v>0.104</v>
      </c>
      <c r="C5" s="10" t="n">
        <v>0.1</v>
      </c>
      <c r="D5" s="10" t="n">
        <v>0.1</v>
      </c>
      <c r="E5" s="4" t="inlineStr">
        <is>
          <t xml:space="preserve"> </t>
        </is>
      </c>
    </row>
    <row r="6">
      <c r="A6" s="4" t="inlineStr">
        <is>
          <t>Sales [Member]</t>
        </is>
      </c>
      <c r="B6" s="4" t="inlineStr">
        <is>
          <t xml:space="preserve"> </t>
        </is>
      </c>
      <c r="C6" s="4" t="inlineStr">
        <is>
          <t xml:space="preserve"> </t>
        </is>
      </c>
      <c r="D6" s="4" t="inlineStr">
        <is>
          <t xml:space="preserve"> </t>
        </is>
      </c>
      <c r="E6" s="4" t="inlineStr">
        <is>
          <t xml:space="preserve"> </t>
        </is>
      </c>
    </row>
    <row r="7">
      <c r="A7" s="3" t="inlineStr">
        <is>
          <t>Accounts Receivable [Abstract]</t>
        </is>
      </c>
      <c r="B7" s="4" t="inlineStr">
        <is>
          <t xml:space="preserve"> </t>
        </is>
      </c>
      <c r="C7" s="4" t="inlineStr">
        <is>
          <t xml:space="preserve"> </t>
        </is>
      </c>
      <c r="D7" s="4" t="inlineStr">
        <is>
          <t xml:space="preserve"> </t>
        </is>
      </c>
      <c r="E7" s="4" t="inlineStr">
        <is>
          <t xml:space="preserve"> </t>
        </is>
      </c>
    </row>
    <row r="8">
      <c r="A8" s="4" t="inlineStr">
        <is>
          <t>Number of largest wholesale customers being discussed</t>
        </is>
      </c>
      <c r="B8" s="6" t="n">
        <v>0</v>
      </c>
      <c r="C8" s="4" t="inlineStr">
        <is>
          <t xml:space="preserve"> </t>
        </is>
      </c>
      <c r="D8" s="6" t="n">
        <v>0</v>
      </c>
      <c r="E8" s="6" t="n">
        <v>0</v>
      </c>
    </row>
    <row r="9">
      <c r="A9" s="4" t="inlineStr">
        <is>
          <t>maximum disclosure percentage of net sales</t>
        </is>
      </c>
      <c r="B9" s="10" t="n">
        <v>10</v>
      </c>
      <c r="C9" s="10" t="n">
        <v>0.1</v>
      </c>
      <c r="D9" s="10" t="n">
        <v>0.1</v>
      </c>
      <c r="E9" s="4" t="inlineStr">
        <is>
          <t xml:space="preserve"> </t>
        </is>
      </c>
    </row>
    <row r="10">
      <c r="A10" s="4" t="inlineStr">
        <is>
          <t>Accounts Receivable [Member]</t>
        </is>
      </c>
      <c r="B10" s="4" t="inlineStr">
        <is>
          <t xml:space="preserve"> </t>
        </is>
      </c>
      <c r="C10" s="4" t="inlineStr">
        <is>
          <t xml:space="preserve"> </t>
        </is>
      </c>
      <c r="D10" s="4" t="inlineStr">
        <is>
          <t xml:space="preserve"> </t>
        </is>
      </c>
      <c r="E10" s="4" t="inlineStr">
        <is>
          <t xml:space="preserve"> </t>
        </is>
      </c>
    </row>
    <row r="11">
      <c r="A11" s="3" t="inlineStr">
        <is>
          <t>Accounts Receivable [Abstract]</t>
        </is>
      </c>
      <c r="B11" s="4" t="inlineStr">
        <is>
          <t xml:space="preserve"> </t>
        </is>
      </c>
      <c r="C11" s="4" t="inlineStr">
        <is>
          <t xml:space="preserve"> </t>
        </is>
      </c>
      <c r="D11" s="4" t="inlineStr">
        <is>
          <t xml:space="preserve"> </t>
        </is>
      </c>
      <c r="E11" s="4" t="inlineStr">
        <is>
          <t xml:space="preserve"> </t>
        </is>
      </c>
    </row>
    <row r="12">
      <c r="A12" s="4" t="inlineStr">
        <is>
          <t>Number of largest wholesale customers being discussed</t>
        </is>
      </c>
      <c r="B12" s="6" t="n">
        <v>3</v>
      </c>
      <c r="C12" s="6" t="n">
        <v>3</v>
      </c>
      <c r="D12" s="4" t="inlineStr">
        <is>
          <t xml:space="preserve"> </t>
        </is>
      </c>
      <c r="E12" s="4" t="inlineStr">
        <is>
          <t xml:space="preserve"> </t>
        </is>
      </c>
    </row>
    <row r="13">
      <c r="A13" s="4" t="inlineStr">
        <is>
          <t>Maximum disclosure percentage gross accounts receivable</t>
        </is>
      </c>
      <c r="B13" s="10" t="n">
        <v>0.1</v>
      </c>
      <c r="C13" s="10" t="n">
        <v>0.1</v>
      </c>
      <c r="D13" s="4" t="inlineStr">
        <is>
          <t xml:space="preserve"> </t>
        </is>
      </c>
      <c r="E13" s="4" t="inlineStr">
        <is>
          <t xml:space="preserve"> </t>
        </is>
      </c>
    </row>
    <row r="14">
      <c r="A14" s="4" t="inlineStr">
        <is>
          <t>Accounts Receivable [Member] | Customer Concentration Risk | Three Wholesale Customers</t>
        </is>
      </c>
      <c r="B14" s="4" t="inlineStr">
        <is>
          <t xml:space="preserve"> </t>
        </is>
      </c>
      <c r="C14" s="4" t="inlineStr">
        <is>
          <t xml:space="preserve"> </t>
        </is>
      </c>
      <c r="D14" s="4" t="inlineStr">
        <is>
          <t xml:space="preserve"> </t>
        </is>
      </c>
      <c r="E14" s="4" t="inlineStr">
        <is>
          <t xml:space="preserve"> </t>
        </is>
      </c>
    </row>
    <row r="15">
      <c r="A15" s="3" t="inlineStr">
        <is>
          <t>Accounts Receivable [Abstract]</t>
        </is>
      </c>
      <c r="B15" s="4" t="inlineStr">
        <is>
          <t xml:space="preserve"> </t>
        </is>
      </c>
      <c r="C15" s="4" t="inlineStr">
        <is>
          <t xml:space="preserve"> </t>
        </is>
      </c>
      <c r="D15" s="4" t="inlineStr">
        <is>
          <t xml:space="preserve"> </t>
        </is>
      </c>
      <c r="E15" s="4" t="inlineStr">
        <is>
          <t xml:space="preserve"> </t>
        </is>
      </c>
    </row>
    <row r="16">
      <c r="A16" s="4" t="inlineStr">
        <is>
          <t>Customer concentration risk, gross accounts receivable</t>
        </is>
      </c>
      <c r="B16" s="10" t="n">
        <v>0.5600000000000001</v>
      </c>
      <c r="C16" s="10" t="n">
        <v>0.5600000000000001</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ntories) (Details) $ in Millions</t>
        </is>
      </c>
      <c r="B1" s="2" t="inlineStr">
        <is>
          <t>Dec. 30, 2023 USD ($)</t>
        </is>
      </c>
    </row>
    <row r="2">
      <c r="A2" s="3" t="inlineStr">
        <is>
          <t>Accounting Policies [Abstract]</t>
        </is>
      </c>
      <c r="B2" s="4" t="inlineStr">
        <is>
          <t xml:space="preserve"> </t>
        </is>
      </c>
    </row>
    <row r="3">
      <c r="A3" s="4" t="inlineStr">
        <is>
          <t>Adjustments to inventory</t>
        </is>
      </c>
      <c r="B3" s="11" t="n">
        <v>-10.3</v>
      </c>
    </row>
    <row r="4">
      <c r="A4" s="4" t="inlineStr">
        <is>
          <t>Percentage Change In Inventory Reserves</t>
        </is>
      </c>
      <c r="B4" s="4" t="inlineStr">
        <is>
          <t>(53.30%)</t>
        </is>
      </c>
    </row>
    <row r="5">
      <c r="A5" s="4" t="inlineStr">
        <is>
          <t>Finished goods inventories, inventory reserves</t>
        </is>
      </c>
      <c r="B5" s="5"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0, 2023</t>
        </is>
      </c>
      <c r="C2" s="2" t="inlineStr">
        <is>
          <t>Dec. 31, 2022</t>
        </is>
      </c>
      <c r="D2" s="2" t="inlineStr">
        <is>
          <t>Jan.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945594</v>
      </c>
      <c r="C4" s="5" t="n">
        <v>3212733</v>
      </c>
      <c r="D4" s="5" t="n">
        <v>3486440</v>
      </c>
    </row>
    <row r="5">
      <c r="A5" s="4" t="inlineStr">
        <is>
          <t>Cost of goods sold</t>
        </is>
      </c>
      <c r="B5" s="6" t="n">
        <v>1549659</v>
      </c>
      <c r="C5" s="6" t="n">
        <v>1740375</v>
      </c>
      <c r="D5" s="6" t="n">
        <v>1824166</v>
      </c>
    </row>
    <row r="6">
      <c r="A6" s="4" t="inlineStr">
        <is>
          <t>Gross profit</t>
        </is>
      </c>
      <c r="B6" s="6" t="n">
        <v>1395935</v>
      </c>
      <c r="C6" s="6" t="n">
        <v>1472358</v>
      </c>
      <c r="D6" s="6" t="n">
        <v>1662274</v>
      </c>
    </row>
    <row r="7">
      <c r="A7" s="4" t="inlineStr">
        <is>
          <t>Royalty income, net</t>
        </is>
      </c>
      <c r="B7" s="6" t="n">
        <v>21410</v>
      </c>
      <c r="C7" s="6" t="n">
        <v>25820</v>
      </c>
      <c r="D7" s="6" t="n">
        <v>28681</v>
      </c>
    </row>
    <row r="8">
      <c r="A8" s="4" t="inlineStr">
        <is>
          <t>Selling, general, and administrative expenses</t>
        </is>
      </c>
      <c r="B8" s="6" t="n">
        <v>1093940</v>
      </c>
      <c r="C8" s="6" t="n">
        <v>1110007</v>
      </c>
      <c r="D8" s="6" t="n">
        <v>1193876</v>
      </c>
    </row>
    <row r="9">
      <c r="A9" s="4" t="inlineStr">
        <is>
          <t>Intangible asset impairment</t>
        </is>
      </c>
      <c r="B9" s="6" t="n">
        <v>0</v>
      </c>
      <c r="C9" s="6" t="n">
        <v>9000</v>
      </c>
      <c r="D9" s="6" t="n">
        <v>0</v>
      </c>
    </row>
    <row r="10">
      <c r="A10" s="4" t="inlineStr">
        <is>
          <t>Operating income</t>
        </is>
      </c>
      <c r="B10" s="6" t="n">
        <v>323405</v>
      </c>
      <c r="C10" s="6" t="n">
        <v>379171</v>
      </c>
      <c r="D10" s="6" t="n">
        <v>497079</v>
      </c>
    </row>
    <row r="11">
      <c r="A11" s="4" t="inlineStr">
        <is>
          <t>Interest expense</t>
        </is>
      </c>
      <c r="B11" s="6" t="n">
        <v>33973</v>
      </c>
      <c r="C11" s="6" t="n">
        <v>42781</v>
      </c>
      <c r="D11" s="6" t="n">
        <v>60294</v>
      </c>
    </row>
    <row r="12">
      <c r="A12" s="4" t="inlineStr">
        <is>
          <t>Interest income</t>
        </is>
      </c>
      <c r="B12" s="6" t="n">
        <v>-4776</v>
      </c>
      <c r="C12" s="6" t="n">
        <v>-1261</v>
      </c>
      <c r="D12" s="6" t="n">
        <v>-1096</v>
      </c>
    </row>
    <row r="13">
      <c r="A13" s="4" t="inlineStr">
        <is>
          <t>Other (income) expense, net</t>
        </is>
      </c>
      <c r="B13" s="6" t="n">
        <v>-8034</v>
      </c>
      <c r="C13" s="6" t="n">
        <v>975</v>
      </c>
      <c r="D13" s="6" t="n">
        <v>-409</v>
      </c>
    </row>
    <row r="14">
      <c r="A14" s="4" t="inlineStr">
        <is>
          <t>Loss on extinguishment of debt</t>
        </is>
      </c>
      <c r="B14" s="6" t="n">
        <v>0</v>
      </c>
      <c r="C14" s="6" t="n">
        <v>19940</v>
      </c>
      <c r="D14" s="6" t="n">
        <v>0</v>
      </c>
    </row>
    <row r="15">
      <c r="A15" s="4" t="inlineStr">
        <is>
          <t>Income before income taxes</t>
        </is>
      </c>
      <c r="B15" s="6" t="n">
        <v>302242</v>
      </c>
      <c r="C15" s="6" t="n">
        <v>316736</v>
      </c>
      <c r="D15" s="6" t="n">
        <v>438290</v>
      </c>
    </row>
    <row r="16">
      <c r="A16" s="4" t="inlineStr">
        <is>
          <t>Income tax provision</t>
        </is>
      </c>
      <c r="B16" s="6" t="n">
        <v>69742</v>
      </c>
      <c r="C16" s="6" t="n">
        <v>66698</v>
      </c>
      <c r="D16" s="6" t="n">
        <v>98542</v>
      </c>
    </row>
    <row r="17">
      <c r="A17" s="4" t="inlineStr">
        <is>
          <t>Net income</t>
        </is>
      </c>
      <c r="B17" s="5" t="n">
        <v>232500</v>
      </c>
      <c r="C17" s="5" t="n">
        <v>250038</v>
      </c>
      <c r="D17" s="5" t="n">
        <v>339748</v>
      </c>
    </row>
    <row r="18">
      <c r="A18" s="4" t="inlineStr">
        <is>
          <t>Basic net income per common share (in USD per share)</t>
        </is>
      </c>
      <c r="B18" s="7" t="n">
        <v>6.24</v>
      </c>
      <c r="C18" s="7" t="n">
        <v>6.34</v>
      </c>
      <c r="D18" s="7" t="n">
        <v>7.83</v>
      </c>
    </row>
    <row r="19">
      <c r="A19" s="4" t="inlineStr">
        <is>
          <t>Diluted net income per common share (in USD per share)</t>
        </is>
      </c>
      <c r="B19" s="8" t="n">
        <v>6.24</v>
      </c>
      <c r="C19" s="8" t="n">
        <v>6.34</v>
      </c>
      <c r="D19" s="8" t="n">
        <v>7.81</v>
      </c>
    </row>
    <row r="20">
      <c r="A20" s="4" t="inlineStr">
        <is>
          <t>Dividend declared and paid per common share (in USD per share)</t>
        </is>
      </c>
      <c r="B20" s="5" t="n">
        <v>3</v>
      </c>
      <c r="C20" s="5" t="n">
        <v>3</v>
      </c>
      <c r="D20" s="7"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MMARY OF SIGNIFICANT ACCOUNTING POLICIES (Leases) (Details)</t>
        </is>
      </c>
      <c r="B1" s="2" t="inlineStr">
        <is>
          <t>12 Months Ended</t>
        </is>
      </c>
    </row>
    <row r="2">
      <c r="B2" s="2" t="inlineStr">
        <is>
          <t>Dec. 30, 2023 USD ($)</t>
        </is>
      </c>
    </row>
    <row r="3">
      <c r="A3" s="3" t="inlineStr">
        <is>
          <t>Accounting Policies [Abstract]</t>
        </is>
      </c>
      <c r="B3" s="4" t="inlineStr">
        <is>
          <t xml:space="preserve"> </t>
        </is>
      </c>
    </row>
    <row r="4">
      <c r="A4" s="4" t="inlineStr">
        <is>
          <t>Operating lease Remeasuremnt</t>
        </is>
      </c>
      <c r="B4" s="5" t="n">
        <v>21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30, 2023</t>
        </is>
      </c>
    </row>
    <row r="2">
      <c r="A2" s="3" t="inlineStr">
        <is>
          <t>Property, Plant and Equipment [Line Items]</t>
        </is>
      </c>
      <c r="B2" s="4" t="inlineStr">
        <is>
          <t xml:space="preserve"> </t>
        </is>
      </c>
    </row>
    <row r="3">
      <c r="A3" s="4" t="inlineStr">
        <is>
          <t>Property, plant and equipment, useful life</t>
        </is>
      </c>
      <c r="B3" s="4" t="inlineStr">
        <is>
          <t>3 years</t>
        </is>
      </c>
    </row>
    <row r="4">
      <c r="A4" s="4" t="inlineStr">
        <is>
          <t>Building and Building Improvements [Member] | Minimum</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15 years</t>
        </is>
      </c>
    </row>
    <row r="7">
      <c r="A7" s="4" t="inlineStr">
        <is>
          <t>Building and Building Improvements [Member] | Maximum</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26 years</t>
        </is>
      </c>
    </row>
    <row r="10">
      <c r="A10" s="4" t="inlineStr">
        <is>
          <t>Retail Store Fixtures, Equipment, and Computers [Member] | Minimum</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3 years</t>
        </is>
      </c>
    </row>
    <row r="13">
      <c r="A13" s="4" t="inlineStr">
        <is>
          <t>Retail Store Fixtures, Equipment, and Computers [Member] | Maximum</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Internal-Use Software ) (Details)</t>
        </is>
      </c>
      <c r="B1" s="2" t="inlineStr">
        <is>
          <t>Dec. 30, 2023</t>
        </is>
      </c>
    </row>
    <row r="2">
      <c r="A2" s="3" t="inlineStr">
        <is>
          <t>Property, Plant and Equipment [Line Items]</t>
        </is>
      </c>
      <c r="B2" s="4" t="inlineStr">
        <is>
          <t xml:space="preserve"> </t>
        </is>
      </c>
    </row>
    <row r="3">
      <c r="A3" s="4" t="inlineStr">
        <is>
          <t>Property, plant and equipment, useful life</t>
        </is>
      </c>
      <c r="B3" s="4" t="inlineStr">
        <is>
          <t>3 years</t>
        </is>
      </c>
    </row>
    <row r="4">
      <c r="A4" s="4" t="inlineStr">
        <is>
          <t>Computer Software [Member] | Maximum</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10 years</t>
        </is>
      </c>
    </row>
    <row r="7">
      <c r="A7" s="4" t="inlineStr">
        <is>
          <t>Computer Software [Member] | Minimum</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Goodwill and Other Intangible Assets ) (Details) - USD ($) $ in Thousands</t>
        </is>
      </c>
      <c r="B1" s="2" t="inlineStr">
        <is>
          <t>3 Months Ended</t>
        </is>
      </c>
      <c r="C1" s="2" t="inlineStr">
        <is>
          <t>12 Months Ended</t>
        </is>
      </c>
    </row>
    <row r="2">
      <c r="B2" s="2" t="inlineStr">
        <is>
          <t>Dec. 31, 2022</t>
        </is>
      </c>
      <c r="C2" s="2" t="inlineStr">
        <is>
          <t>Dec. 30, 2023</t>
        </is>
      </c>
      <c r="D2" s="2" t="inlineStr">
        <is>
          <t>Dec. 31, 2022</t>
        </is>
      </c>
      <c r="E2" s="2" t="inlineStr">
        <is>
          <t>Jan. 01,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impairment</t>
        </is>
      </c>
      <c r="B4" s="4" t="inlineStr">
        <is>
          <t xml:space="preserve"> </t>
        </is>
      </c>
      <c r="C4" s="5" t="n">
        <v>0</v>
      </c>
      <c r="D4" s="5" t="n">
        <v>9000</v>
      </c>
      <c r="E4" s="5" t="n">
        <v>0</v>
      </c>
    </row>
    <row r="5">
      <c r="A5" s="4" t="inlineStr">
        <is>
          <t>Skip Hop tradename</t>
        </is>
      </c>
      <c r="B5" s="4" t="inlineStr">
        <is>
          <t xml:space="preserve"> </t>
        </is>
      </c>
      <c r="C5" s="4" t="inlineStr">
        <is>
          <t xml:space="preserve"> </t>
        </is>
      </c>
      <c r="D5" s="4" t="inlineStr">
        <is>
          <t xml:space="preserve"> </t>
        </is>
      </c>
      <c r="E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 impairment</t>
        </is>
      </c>
      <c r="B7" s="5" t="n">
        <v>9000</v>
      </c>
      <c r="C7" s="4" t="inlineStr">
        <is>
          <t xml:space="preserve"> </t>
        </is>
      </c>
      <c r="D7" s="4" t="inlineStr">
        <is>
          <t xml:space="preserve"> </t>
        </is>
      </c>
      <c r="E7" s="4" t="inlineStr">
        <is>
          <t xml:space="preserve"> </t>
        </is>
      </c>
    </row>
    <row r="8">
      <c r="A8" s="4" t="inlineStr">
        <is>
          <t>Indefinite intangible assets</t>
        </is>
      </c>
      <c r="B8" s="6" t="n">
        <v>6000</v>
      </c>
      <c r="C8" s="4" t="inlineStr">
        <is>
          <t xml:space="preserve"> </t>
        </is>
      </c>
      <c r="D8" s="5" t="n">
        <v>6000</v>
      </c>
      <c r="E8" s="4" t="inlineStr">
        <is>
          <t xml:space="preserve"> </t>
        </is>
      </c>
    </row>
    <row r="9">
      <c r="A9" s="4" t="inlineStr">
        <is>
          <t>Skip Hop tradename | U.S. Wholesale</t>
        </is>
      </c>
      <c r="B9" s="4" t="inlineStr">
        <is>
          <t xml:space="preserve"> </t>
        </is>
      </c>
      <c r="C9" s="4" t="inlineStr">
        <is>
          <t xml:space="preserve"> </t>
        </is>
      </c>
      <c r="D9" s="4" t="inlineStr">
        <is>
          <t xml:space="preserve"> </t>
        </is>
      </c>
      <c r="E9" s="4" t="inlineStr">
        <is>
          <t xml:space="preserve"> </t>
        </is>
      </c>
    </row>
    <row r="10">
      <c r="A10" s="3" t="inlineStr">
        <is>
          <t>Acquired 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 impairment</t>
        </is>
      </c>
      <c r="B11" s="6" t="n">
        <v>5600</v>
      </c>
      <c r="C11" s="4" t="inlineStr">
        <is>
          <t xml:space="preserve"> </t>
        </is>
      </c>
      <c r="D11" s="4" t="inlineStr">
        <is>
          <t xml:space="preserve"> </t>
        </is>
      </c>
      <c r="E11" s="4" t="inlineStr">
        <is>
          <t xml:space="preserve"> </t>
        </is>
      </c>
    </row>
    <row r="12">
      <c r="A12" s="4" t="inlineStr">
        <is>
          <t>Skip Hop tradename | International</t>
        </is>
      </c>
      <c r="B12" s="4" t="inlineStr">
        <is>
          <t xml:space="preserve"> </t>
        </is>
      </c>
      <c r="C12" s="4" t="inlineStr">
        <is>
          <t xml:space="preserve"> </t>
        </is>
      </c>
      <c r="D12" s="4" t="inlineStr">
        <is>
          <t xml:space="preserve"> </t>
        </is>
      </c>
      <c r="E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 impairment</t>
        </is>
      </c>
      <c r="B14" s="6" t="n">
        <v>3000</v>
      </c>
      <c r="C14" s="4" t="inlineStr">
        <is>
          <t xml:space="preserve"> </t>
        </is>
      </c>
      <c r="D14" s="4" t="inlineStr">
        <is>
          <t xml:space="preserve"> </t>
        </is>
      </c>
      <c r="E14" s="4" t="inlineStr">
        <is>
          <t xml:space="preserve"> </t>
        </is>
      </c>
    </row>
    <row r="15">
      <c r="A15" s="4" t="inlineStr">
        <is>
          <t>Skip Hop tradename | U.S. Retail</t>
        </is>
      </c>
      <c r="B15" s="4" t="inlineStr">
        <is>
          <t xml:space="preserve"> </t>
        </is>
      </c>
      <c r="C15" s="4" t="inlineStr">
        <is>
          <t xml:space="preserve"> </t>
        </is>
      </c>
      <c r="D15" s="4" t="inlineStr">
        <is>
          <t xml:space="preserve"> </t>
        </is>
      </c>
      <c r="E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 impairment</t>
        </is>
      </c>
      <c r="B17" s="5" t="n">
        <v>4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Cooperative advertising arrangements, fair value</t>
        </is>
      </c>
      <c r="B4" s="5" t="n">
        <v>0</v>
      </c>
      <c r="C4" s="11" t="n">
        <v>0.6</v>
      </c>
      <c r="D4" s="11" t="n">
        <v>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sts of Goods Sold and Selling, General and Administrative Expenses)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Distribution expense</t>
        </is>
      </c>
      <c r="B4" s="11" t="n">
        <v>183.4</v>
      </c>
      <c r="C4" s="11" t="n">
        <v>216.2</v>
      </c>
      <c r="D4" s="11" t="n">
        <v>20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s)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1" t="n">
        <v>74.09999999999999</v>
      </c>
      <c r="C4" s="5" t="n">
        <v>96</v>
      </c>
      <c r="D4" s="11" t="n">
        <v>102.8</v>
      </c>
    </row>
    <row r="5">
      <c r="A5" s="4" t="inlineStr">
        <is>
          <t>Deferred Advertising</t>
        </is>
      </c>
      <c r="B5" s="11" t="n">
        <v>1.2</v>
      </c>
      <c r="C5" s="11" t="n">
        <v>1.9</v>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Stock-Based Compensation Arrangements) (Details) - USD ($)</t>
        </is>
      </c>
      <c r="B1" s="2" t="inlineStr">
        <is>
          <t>12 Months Ended</t>
        </is>
      </c>
    </row>
    <row r="2">
      <c r="B2" s="2" t="inlineStr">
        <is>
          <t>Dec. 30, 2023</t>
        </is>
      </c>
      <c r="C2" s="2" t="inlineStr">
        <is>
          <t>Dec. 31, 2022</t>
        </is>
      </c>
      <c r="D2" s="2" t="inlineStr">
        <is>
          <t>Jan. 01, 2022</t>
        </is>
      </c>
      <c r="E2" s="2" t="inlineStr">
        <is>
          <t>Jan. 02, 2021</t>
        </is>
      </c>
      <c r="F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6" t="n">
        <v>0</v>
      </c>
      <c r="C4" s="6" t="n">
        <v>0</v>
      </c>
      <c r="D4" s="6" t="n">
        <v>0</v>
      </c>
      <c r="E4" s="6" t="n">
        <v>0</v>
      </c>
      <c r="F4" s="6" t="n">
        <v>0</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cost</t>
        </is>
      </c>
      <c r="B7" s="5" t="n">
        <v>0</v>
      </c>
      <c r="C7" s="4" t="inlineStr">
        <is>
          <t xml:space="preserve"> </t>
        </is>
      </c>
      <c r="D7" s="4" t="inlineStr">
        <is>
          <t xml:space="preserve"> </t>
        </is>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 Information) (Details) - USD ($) $ in Millions</t>
        </is>
      </c>
      <c r="B1" s="2" t="inlineStr">
        <is>
          <t>12 Months Ended</t>
        </is>
      </c>
    </row>
    <row r="2">
      <c r="B2" s="2" t="inlineStr">
        <is>
          <t>Dec. 30, 2023</t>
        </is>
      </c>
      <c r="C2" s="2" t="inlineStr">
        <is>
          <t>Dec. 31, 2022</t>
        </is>
      </c>
      <c r="D2" s="2" t="inlineStr">
        <is>
          <t>Jan. 01, 2022</t>
        </is>
      </c>
    </row>
    <row r="3">
      <c r="A3" s="3" t="inlineStr">
        <is>
          <t>Accounting Policies [Abstract]</t>
        </is>
      </c>
      <c r="B3" s="4" t="inlineStr">
        <is>
          <t xml:space="preserve"> </t>
        </is>
      </c>
      <c r="C3" s="4" t="inlineStr">
        <is>
          <t xml:space="preserve"> </t>
        </is>
      </c>
      <c r="D3" s="4" t="inlineStr">
        <is>
          <t xml:space="preserve"> </t>
        </is>
      </c>
    </row>
    <row r="4">
      <c r="A4" s="4" t="inlineStr">
        <is>
          <t>Interest paid in cash</t>
        </is>
      </c>
      <c r="B4" s="11" t="n">
        <v>32.3</v>
      </c>
      <c r="C4" s="11" t="n">
        <v>41.2</v>
      </c>
      <c r="D4" s="5" t="n">
        <v>59</v>
      </c>
    </row>
    <row r="5">
      <c r="A5" s="4" t="inlineStr">
        <is>
          <t>Income taxes paid in cash</t>
        </is>
      </c>
      <c r="B5" s="12" t="n">
        <v>76.5</v>
      </c>
      <c r="C5" s="6" t="n">
        <v>64</v>
      </c>
      <c r="D5" s="12" t="n">
        <v>115.3</v>
      </c>
    </row>
    <row r="6">
      <c r="A6" s="4" t="inlineStr">
        <is>
          <t>Property, plant and equipment additions</t>
        </is>
      </c>
      <c r="B6" s="11" t="n">
        <v>1.6</v>
      </c>
      <c r="C6" s="11" t="n">
        <v>10.1</v>
      </c>
      <c r="D6" s="11" t="n">
        <v>1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0, 2023</t>
        </is>
      </c>
      <c r="C2" s="2" t="inlineStr">
        <is>
          <t>Dec. 31, 2022</t>
        </is>
      </c>
      <c r="D2" s="2" t="inlineStr">
        <is>
          <t>Jan. 0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945594</v>
      </c>
      <c r="C4" s="5" t="n">
        <v>3212733</v>
      </c>
      <c r="D4" s="5" t="n">
        <v>3486440</v>
      </c>
    </row>
    <row r="5">
      <c r="A5" s="4" t="inlineStr">
        <is>
          <t>Royalty income, net</t>
        </is>
      </c>
      <c r="B5" s="6" t="n">
        <v>21410</v>
      </c>
      <c r="C5" s="6" t="n">
        <v>25820</v>
      </c>
      <c r="D5" s="6" t="n">
        <v>28681</v>
      </c>
    </row>
    <row r="6">
      <c r="A6" s="4" t="inlineStr">
        <is>
          <t>Direct-to-consum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sales</t>
        </is>
      </c>
      <c r="B8" s="6" t="n">
        <v>1770376</v>
      </c>
      <c r="C8" s="6" t="n">
        <v>1960062</v>
      </c>
      <c r="D8" s="6" t="n">
        <v>2188322</v>
      </c>
    </row>
    <row r="9">
      <c r="A9" s="4" t="inlineStr">
        <is>
          <t>Wholesale channe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1175218</v>
      </c>
      <c r="C11" s="6" t="n">
        <v>1252671</v>
      </c>
      <c r="D11" s="6" t="n">
        <v>1298118</v>
      </c>
    </row>
    <row r="12">
      <c r="A12" s="4" t="inlineStr">
        <is>
          <t>Royalty income, ne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oyalty income, net</t>
        </is>
      </c>
      <c r="B14" s="6" t="n">
        <v>21410</v>
      </c>
      <c r="C14" s="6" t="n">
        <v>25820</v>
      </c>
      <c r="D14" s="6" t="n">
        <v>28681</v>
      </c>
    </row>
    <row r="15">
      <c r="A15" s="4" t="inlineStr">
        <is>
          <t>U.S. Retail</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sales</t>
        </is>
      </c>
      <c r="B17" s="6" t="n">
        <v>1501780</v>
      </c>
      <c r="C17" s="6" t="n">
        <v>1680159</v>
      </c>
      <c r="D17" s="6" t="n">
        <v>1899262</v>
      </c>
    </row>
    <row r="18">
      <c r="A18" s="4" t="inlineStr">
        <is>
          <t>U.S. Retail | Direct-to-consum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sales</t>
        </is>
      </c>
      <c r="B20" s="6" t="n">
        <v>1501780</v>
      </c>
      <c r="C20" s="6" t="n">
        <v>1680159</v>
      </c>
      <c r="D20" s="6" t="n">
        <v>1899262</v>
      </c>
    </row>
    <row r="21">
      <c r="A21" s="4" t="inlineStr">
        <is>
          <t>U.S. Retail | Wholesale channel</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et sales</t>
        </is>
      </c>
      <c r="B23" s="6" t="n">
        <v>0</v>
      </c>
      <c r="C23" s="6" t="n">
        <v>0</v>
      </c>
      <c r="D23" s="6" t="n">
        <v>0</v>
      </c>
    </row>
    <row r="24">
      <c r="A24" s="4" t="inlineStr">
        <is>
          <t>U.S. Retail | Royalty income, net</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oyalty income, net</t>
        </is>
      </c>
      <c r="B26" s="6" t="n">
        <v>6549</v>
      </c>
      <c r="C26" s="6" t="n">
        <v>8815</v>
      </c>
      <c r="D26" s="6" t="n">
        <v>8541</v>
      </c>
    </row>
    <row r="27">
      <c r="A27" s="4" t="inlineStr">
        <is>
          <t>U.S. Wholesal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Net sales</t>
        </is>
      </c>
      <c r="B29" s="6" t="n">
        <v>1014584</v>
      </c>
      <c r="C29" s="6" t="n">
        <v>1080471</v>
      </c>
      <c r="D29" s="6" t="n">
        <v>1126415</v>
      </c>
    </row>
    <row r="30">
      <c r="A30" s="4" t="inlineStr">
        <is>
          <t>U.S. Wholesale | Direct-to-consum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sales</t>
        </is>
      </c>
      <c r="B32" s="6" t="n">
        <v>0</v>
      </c>
      <c r="C32" s="6" t="n">
        <v>0</v>
      </c>
      <c r="D32" s="6" t="n">
        <v>0</v>
      </c>
    </row>
    <row r="33">
      <c r="A33" s="4" t="inlineStr">
        <is>
          <t>U.S. Wholesale | Wholesale channe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6" t="n">
        <v>1014584</v>
      </c>
      <c r="C35" s="6" t="n">
        <v>1080471</v>
      </c>
      <c r="D35" s="6" t="n">
        <v>1126415</v>
      </c>
    </row>
    <row r="36">
      <c r="A36" s="4" t="inlineStr">
        <is>
          <t>U.S. Wholesale | Royalty income, net</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oyalty income, net</t>
        </is>
      </c>
      <c r="B38" s="6" t="n">
        <v>11660</v>
      </c>
      <c r="C38" s="6" t="n">
        <v>12915</v>
      </c>
      <c r="D38" s="6" t="n">
        <v>15808</v>
      </c>
    </row>
    <row r="39">
      <c r="A39" s="4" t="inlineStr">
        <is>
          <t>International</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sales</t>
        </is>
      </c>
      <c r="B41" s="6" t="n">
        <v>429230</v>
      </c>
      <c r="C41" s="6" t="n">
        <v>452103</v>
      </c>
      <c r="D41" s="6" t="n">
        <v>460763</v>
      </c>
    </row>
    <row r="42">
      <c r="A42" s="4" t="inlineStr">
        <is>
          <t>International | Direct-to-consum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sales</t>
        </is>
      </c>
      <c r="B44" s="6" t="n">
        <v>268596</v>
      </c>
      <c r="C44" s="6" t="n">
        <v>279903</v>
      </c>
      <c r="D44" s="6" t="n">
        <v>289060</v>
      </c>
    </row>
    <row r="45">
      <c r="A45" s="4" t="inlineStr">
        <is>
          <t>International | Wholesale channel</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sales</t>
        </is>
      </c>
      <c r="B47" s="6" t="n">
        <v>160634</v>
      </c>
      <c r="C47" s="6" t="n">
        <v>172200</v>
      </c>
      <c r="D47" s="6" t="n">
        <v>171703</v>
      </c>
    </row>
    <row r="48">
      <c r="A48" s="4" t="inlineStr">
        <is>
          <t>International | Royalty income, ne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oyalty income, net</t>
        </is>
      </c>
      <c r="B50" s="5" t="n">
        <v>3201</v>
      </c>
      <c r="C50" s="5" t="n">
        <v>4090</v>
      </c>
      <c r="D50" s="5" t="n">
        <v>43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2500</v>
      </c>
      <c r="C4" s="5" t="n">
        <v>250038</v>
      </c>
      <c r="D4" s="5" t="n">
        <v>339748</v>
      </c>
    </row>
    <row r="5">
      <c r="A5" s="3" t="inlineStr">
        <is>
          <t>Other comprehensive income:</t>
        </is>
      </c>
      <c r="B5" s="4" t="inlineStr">
        <is>
          <t xml:space="preserve"> </t>
        </is>
      </c>
      <c r="C5" s="4" t="inlineStr">
        <is>
          <t xml:space="preserve"> </t>
        </is>
      </c>
      <c r="D5" s="4" t="inlineStr">
        <is>
          <t xml:space="preserve"> </t>
        </is>
      </c>
    </row>
    <row r="6">
      <c r="A6" s="4" t="inlineStr">
        <is>
          <t>Unrealized gain on OshKosh defined benefit plan, net of tax of $(50), $(540), and $(1,220) for the fiscal years 2023, 2022, and 2021, respectively</t>
        </is>
      </c>
      <c r="B6" s="6" t="n">
        <v>160</v>
      </c>
      <c r="C6" s="6" t="n">
        <v>1739</v>
      </c>
      <c r="D6" s="6" t="n">
        <v>3973</v>
      </c>
    </row>
    <row r="7">
      <c r="A7" s="4" t="inlineStr">
        <is>
          <t>Unrealized (loss) gain on Carter’s post-retirement benefit obligation, net of tax of $100, $(100), and $40 for fiscal years 2023, 2022, and 2021, respectively</t>
        </is>
      </c>
      <c r="B7" s="6" t="n">
        <v>-330</v>
      </c>
      <c r="C7" s="6" t="n">
        <v>344</v>
      </c>
      <c r="D7" s="6" t="n">
        <v>-115</v>
      </c>
    </row>
    <row r="8">
      <c r="A8" s="4" t="inlineStr">
        <is>
          <t>Foreign currency translation adjustments</t>
        </is>
      </c>
      <c r="B8" s="6" t="n">
        <v>10593</v>
      </c>
      <c r="C8" s="6" t="n">
        <v>-7524</v>
      </c>
      <c r="D8" s="6" t="n">
        <v>5</v>
      </c>
    </row>
    <row r="9">
      <c r="A9" s="4" t="inlineStr">
        <is>
          <t>Total other comprehensive income (loss)</t>
        </is>
      </c>
      <c r="B9" s="6" t="n">
        <v>10423</v>
      </c>
      <c r="C9" s="6" t="n">
        <v>-5441</v>
      </c>
      <c r="D9" s="6" t="n">
        <v>3863</v>
      </c>
    </row>
    <row r="10">
      <c r="A10" s="4" t="inlineStr">
        <is>
          <t>Comprehensive income</t>
        </is>
      </c>
      <c r="B10" s="5" t="n">
        <v>242923</v>
      </c>
      <c r="C10" s="5" t="n">
        <v>244597</v>
      </c>
      <c r="D10" s="5" t="n">
        <v>3436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from Customers and Licensees (Details) - USD ($) $ in Thousands</t>
        </is>
      </c>
      <c r="B1" s="2" t="inlineStr">
        <is>
          <t>Dec. 30, 2023</t>
        </is>
      </c>
      <c r="C1" s="2" t="inlineStr">
        <is>
          <t>Dec. 31, 2022</t>
        </is>
      </c>
    </row>
    <row r="2">
      <c r="A2" s="3" t="inlineStr">
        <is>
          <t>Receivables with Imputed Interest [Line Items]</t>
        </is>
      </c>
      <c r="B2" s="4" t="inlineStr">
        <is>
          <t xml:space="preserve"> </t>
        </is>
      </c>
      <c r="C2" s="4" t="inlineStr">
        <is>
          <t xml:space="preserve"> </t>
        </is>
      </c>
    </row>
    <row r="3">
      <c r="A3" s="4" t="inlineStr">
        <is>
          <t>Accounts receivable, gross</t>
        </is>
      </c>
      <c r="B3" s="5" t="n">
        <v>196891</v>
      </c>
      <c r="C3" s="5" t="n">
        <v>215035</v>
      </c>
    </row>
    <row r="4">
      <c r="A4" s="4" t="inlineStr">
        <is>
          <t>Less: Wholesale accounts receivable reserves</t>
        </is>
      </c>
      <c r="B4" s="6" t="n">
        <v>-13117</v>
      </c>
      <c r="C4" s="6" t="n">
        <v>-16448</v>
      </c>
    </row>
    <row r="5">
      <c r="A5" s="4" t="inlineStr">
        <is>
          <t>Accounts receivable, net</t>
        </is>
      </c>
      <c r="B5" s="6" t="n">
        <v>183774</v>
      </c>
      <c r="C5" s="6" t="n">
        <v>198587</v>
      </c>
    </row>
    <row r="6">
      <c r="A6" s="4" t="inlineStr">
        <is>
          <t>Allowance for chargebacks</t>
        </is>
      </c>
      <c r="B6" s="6" t="n">
        <v>8400</v>
      </c>
      <c r="C6" s="6" t="n">
        <v>9300</v>
      </c>
    </row>
    <row r="7">
      <c r="A7" s="4" t="inlineStr">
        <is>
          <t>Allowance for credit losses</t>
        </is>
      </c>
      <c r="B7" s="6" t="n">
        <v>4754</v>
      </c>
      <c r="C7" s="6" t="n">
        <v>7189</v>
      </c>
    </row>
    <row r="8">
      <c r="A8" s="4" t="inlineStr">
        <is>
          <t>Trade receivables from wholesale customers, net</t>
        </is>
      </c>
      <c r="B8" s="4" t="inlineStr">
        <is>
          <t xml:space="preserve"> </t>
        </is>
      </c>
      <c r="C8" s="4" t="inlineStr">
        <is>
          <t xml:space="preserve"> </t>
        </is>
      </c>
    </row>
    <row r="9">
      <c r="A9" s="3" t="inlineStr">
        <is>
          <t>Receivables with Imputed Interest [Line Items]</t>
        </is>
      </c>
      <c r="B9" s="4" t="inlineStr">
        <is>
          <t xml:space="preserve"> </t>
        </is>
      </c>
      <c r="C9" s="4" t="inlineStr">
        <is>
          <t xml:space="preserve"> </t>
        </is>
      </c>
    </row>
    <row r="10">
      <c r="A10" s="4" t="inlineStr">
        <is>
          <t>Accounts receivable, gross</t>
        </is>
      </c>
      <c r="B10" s="6" t="n">
        <v>172106</v>
      </c>
      <c r="C10" s="6" t="n">
        <v>195078</v>
      </c>
    </row>
    <row r="11">
      <c r="A11" s="4" t="inlineStr">
        <is>
          <t>Royalties receivable, net</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Accounts receivable, gross</t>
        </is>
      </c>
      <c r="B13" s="6" t="n">
        <v>4753</v>
      </c>
      <c r="C13" s="6" t="n">
        <v>5386</v>
      </c>
    </row>
    <row r="14">
      <c r="A14" s="4" t="inlineStr">
        <is>
          <t>Other receivables</t>
        </is>
      </c>
      <c r="B14" s="4" t="inlineStr">
        <is>
          <t xml:space="preserve"> </t>
        </is>
      </c>
      <c r="C14" s="4" t="inlineStr">
        <is>
          <t xml:space="preserve"> </t>
        </is>
      </c>
    </row>
    <row r="15">
      <c r="A15" s="3" t="inlineStr">
        <is>
          <t>Receivables with Imputed Interest [Line Items]</t>
        </is>
      </c>
      <c r="B15" s="4" t="inlineStr">
        <is>
          <t xml:space="preserve"> </t>
        </is>
      </c>
      <c r="C15" s="4" t="inlineStr">
        <is>
          <t xml:space="preserve"> </t>
        </is>
      </c>
    </row>
    <row r="16">
      <c r="A16" s="4" t="inlineStr">
        <is>
          <t>Accounts receivable, gross</t>
        </is>
      </c>
      <c r="B16" s="6" t="n">
        <v>20032</v>
      </c>
      <c r="C16" s="5" t="n">
        <v>14571</v>
      </c>
    </row>
    <row r="17">
      <c r="A17" s="4" t="inlineStr">
        <is>
          <t>Accrued Income Receivable</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Accounts receivable, gross</t>
        </is>
      </c>
      <c r="B19" s="5" t="n">
        <v>6900</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Wholesale accounts receivable reserves (Details) - USD ($) $ in Thousands</t>
        </is>
      </c>
      <c r="B1" s="2" t="inlineStr">
        <is>
          <t>12 Months Ended</t>
        </is>
      </c>
    </row>
    <row r="2">
      <c r="B2" s="2" t="inlineStr">
        <is>
          <t>Dec. 30, 2023</t>
        </is>
      </c>
      <c r="C2" s="2" t="inlineStr">
        <is>
          <t>Dec. 31, 2022</t>
        </is>
      </c>
      <c r="D2" s="2" t="inlineStr">
        <is>
          <t>Jan. 0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6448</v>
      </c>
      <c r="C4" s="5" t="n">
        <v>18695</v>
      </c>
      <c r="D4" s="5" t="n">
        <v>12366</v>
      </c>
    </row>
    <row r="5">
      <c r="A5" s="4" t="inlineStr">
        <is>
          <t>Additional provisions</t>
        </is>
      </c>
      <c r="B5" s="6" t="n">
        <v>5220</v>
      </c>
      <c r="C5" s="6" t="n">
        <v>9280</v>
      </c>
      <c r="D5" s="6" t="n">
        <v>13282</v>
      </c>
    </row>
    <row r="6">
      <c r="A6" s="4" t="inlineStr">
        <is>
          <t>Charges to reserve</t>
        </is>
      </c>
      <c r="B6" s="6" t="n">
        <v>-8551</v>
      </c>
      <c r="C6" s="6" t="n">
        <v>-11527</v>
      </c>
      <c r="D6" s="6" t="n">
        <v>-6953</v>
      </c>
    </row>
    <row r="7">
      <c r="A7" s="4" t="inlineStr">
        <is>
          <t>Ending balance</t>
        </is>
      </c>
      <c r="B7" s="5" t="n">
        <v>13117</v>
      </c>
      <c r="C7" s="5" t="n">
        <v>16448</v>
      </c>
      <c r="D7" s="5" t="n">
        <v>1869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Liabilities (Details) - USD ($) $ in Thousands</t>
        </is>
      </c>
      <c r="B1" s="2" t="inlineStr">
        <is>
          <t>12 Months Ended</t>
        </is>
      </c>
    </row>
    <row r="2">
      <c r="B2" s="2" t="inlineStr">
        <is>
          <t>Dec. 30, 2023</t>
        </is>
      </c>
      <c r="C2" s="2" t="inlineStr">
        <is>
          <t>Dec. 31, 2022</t>
        </is>
      </c>
    </row>
    <row r="3">
      <c r="A3" s="3" t="inlineStr">
        <is>
          <t>Revenue from Contract with Customer [Abstract]</t>
        </is>
      </c>
      <c r="B3" s="4" t="inlineStr">
        <is>
          <t xml:space="preserve"> </t>
        </is>
      </c>
      <c r="C3" s="4" t="inlineStr">
        <is>
          <t xml:space="preserve"> </t>
        </is>
      </c>
    </row>
    <row r="4">
      <c r="A4" s="4" t="inlineStr">
        <is>
          <t>Unredeemed gift cards</t>
        </is>
      </c>
      <c r="B4" s="5" t="n">
        <v>25162</v>
      </c>
      <c r="C4" s="5" t="n">
        <v>23303</v>
      </c>
    </row>
    <row r="5">
      <c r="A5" s="4" t="inlineStr">
        <is>
          <t>Unredeemed customer loyalty rewards</t>
        </is>
      </c>
      <c r="B5" s="6" t="n">
        <v>3355</v>
      </c>
      <c r="C5" s="6" t="n">
        <v>5276</v>
      </c>
    </row>
    <row r="6">
      <c r="A6" s="4" t="inlineStr">
        <is>
          <t>Carter's credit card - upfront bonus</t>
        </is>
      </c>
      <c r="B6" s="6" t="n">
        <v>714</v>
      </c>
      <c r="C6" s="4" t="inlineStr">
        <is>
          <t xml:space="preserve"> </t>
        </is>
      </c>
    </row>
    <row r="7">
      <c r="A7" s="4" t="inlineStr">
        <is>
          <t>Total contract liabilities - current</t>
        </is>
      </c>
      <c r="B7" s="6" t="n">
        <v>29231</v>
      </c>
      <c r="C7" s="6" t="n">
        <v>29293</v>
      </c>
    </row>
    <row r="8">
      <c r="A8" s="4" t="inlineStr">
        <is>
          <t>Contract liabilities - non-current</t>
        </is>
      </c>
      <c r="B8" s="6" t="n">
        <v>714</v>
      </c>
      <c r="C8" s="6" t="n">
        <v>1429</v>
      </c>
    </row>
    <row r="9">
      <c r="A9" s="4" t="inlineStr">
        <is>
          <t>Total contract liabilities</t>
        </is>
      </c>
      <c r="B9" s="6" t="n">
        <v>29945</v>
      </c>
      <c r="C9" s="6" t="n">
        <v>30722</v>
      </c>
    </row>
    <row r="10">
      <c r="A10" s="4" t="inlineStr">
        <is>
          <t>Gift Cards Member</t>
        </is>
      </c>
      <c r="B10" s="4" t="inlineStr">
        <is>
          <t xml:space="preserve"> </t>
        </is>
      </c>
      <c r="C10" s="4" t="inlineStr">
        <is>
          <t xml:space="preserve"> </t>
        </is>
      </c>
    </row>
    <row r="11">
      <c r="A11" s="4" t="inlineStr">
        <is>
          <t>Recognized Revenue from Gift Card Liability</t>
        </is>
      </c>
      <c r="B11" s="5" t="n">
        <v>9400</v>
      </c>
      <c r="C11" s="5" t="n">
        <v>8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0, 2023</t>
        </is>
      </c>
      <c r="C2" s="2" t="inlineStr">
        <is>
          <t>Dec. 31, 2022</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99018</v>
      </c>
      <c r="C4" s="5" t="n">
        <v>759350</v>
      </c>
      <c r="D4" s="4" t="inlineStr">
        <is>
          <t xml:space="preserve"> </t>
        </is>
      </c>
    </row>
    <row r="5">
      <c r="A5" s="4" t="inlineStr">
        <is>
          <t>Accumulated depreciation and amortization</t>
        </is>
      </c>
      <c r="B5" s="6" t="n">
        <v>-615907</v>
      </c>
      <c r="C5" s="6" t="n">
        <v>-569528</v>
      </c>
      <c r="D5" s="4" t="inlineStr">
        <is>
          <t xml:space="preserve"> </t>
        </is>
      </c>
    </row>
    <row r="6">
      <c r="A6" s="4" t="inlineStr">
        <is>
          <t>Total</t>
        </is>
      </c>
      <c r="B6" s="6" t="n">
        <v>183111</v>
      </c>
      <c r="C6" s="6" t="n">
        <v>189822</v>
      </c>
      <c r="D6" s="4" t="inlineStr">
        <is>
          <t xml:space="preserve"> </t>
        </is>
      </c>
    </row>
    <row r="7">
      <c r="A7" s="4" t="inlineStr">
        <is>
          <t>Depreciation, Depletion and Amortization, Nonproduction</t>
        </is>
      </c>
      <c r="B7" s="6" t="n">
        <v>60400</v>
      </c>
      <c r="C7" s="6" t="n">
        <v>61500</v>
      </c>
      <c r="D7" s="5" t="n">
        <v>90400</v>
      </c>
    </row>
    <row r="8">
      <c r="A8" s="4" t="inlineStr">
        <is>
          <t>Land, building, and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57029</v>
      </c>
      <c r="C10" s="6" t="n">
        <v>332971</v>
      </c>
      <c r="D10" s="4" t="inlineStr">
        <is>
          <t xml:space="preserve"> </t>
        </is>
      </c>
    </row>
    <row r="11">
      <c r="A11" s="4" t="inlineStr">
        <is>
          <t>Fixtures, equipment, and computer hard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02747</v>
      </c>
      <c r="C13" s="6" t="n">
        <v>281830</v>
      </c>
      <c r="D13" s="4" t="inlineStr">
        <is>
          <t xml:space="preserve"> </t>
        </is>
      </c>
    </row>
    <row r="14">
      <c r="A14" s="4" t="inlineStr">
        <is>
          <t>Computer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29685</v>
      </c>
      <c r="C16" s="6" t="n">
        <v>115706</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9557</v>
      </c>
      <c r="C19" s="5" t="n">
        <v>28843</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perating lease term of contract and Other (Details) - USD ($)</t>
        </is>
      </c>
      <c r="B1" s="2" t="inlineStr">
        <is>
          <t>12 Months Ended</t>
        </is>
      </c>
    </row>
    <row r="2">
      <c r="B2" s="2" t="inlineStr">
        <is>
          <t>Dec. 30, 2023</t>
        </is>
      </c>
      <c r="C2" s="2" t="inlineStr">
        <is>
          <t>Dec. 31, 2022</t>
        </is>
      </c>
    </row>
    <row r="3">
      <c r="A3" s="3" t="inlineStr">
        <is>
          <t>Lessee, Lease, Description [Line Items]</t>
        </is>
      </c>
      <c r="B3" s="4" t="inlineStr">
        <is>
          <t xml:space="preserve"> </t>
        </is>
      </c>
      <c r="C3" s="4" t="inlineStr">
        <is>
          <t xml:space="preserve"> </t>
        </is>
      </c>
    </row>
    <row r="4">
      <c r="A4" s="4" t="inlineStr">
        <is>
          <t>Cash paid for amounts included in the measurement of operating lease liabilities</t>
        </is>
      </c>
      <c r="B4" s="5" t="n">
        <v>177800000</v>
      </c>
      <c r="C4" s="5" t="n">
        <v>172900000</v>
      </c>
    </row>
    <row r="5">
      <c r="A5" s="4" t="inlineStr">
        <is>
          <t>Operating lease assets obtained in exchange for operating lease liabilities</t>
        </is>
      </c>
      <c r="B5" s="6" t="n">
        <v>184600000</v>
      </c>
      <c r="C5" s="5" t="n">
        <v>144900000</v>
      </c>
    </row>
    <row r="6">
      <c r="A6" s="4" t="inlineStr">
        <is>
          <t>Operating lease Remeasuremnt</t>
        </is>
      </c>
      <c r="B6" s="6" t="n">
        <v>21500000</v>
      </c>
      <c r="C6" s="4" t="inlineStr">
        <is>
          <t xml:space="preserve"> </t>
        </is>
      </c>
    </row>
    <row r="7">
      <c r="A7" s="4" t="inlineStr">
        <is>
          <t>Lessee Operating Lease Lease Not yet Commenced Liability Incurred</t>
        </is>
      </c>
      <c r="B7" s="5" t="n">
        <v>15500000</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Initial term of lease</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itial term of lease</t>
        </is>
      </c>
      <c r="B13" s="4" t="inlineStr">
        <is>
          <t>10 years</t>
        </is>
      </c>
      <c r="C13" s="4" t="inlineStr">
        <is>
          <t xml:space="preserve"> </t>
        </is>
      </c>
    </row>
    <row r="14">
      <c r="A14" s="4" t="inlineStr">
        <is>
          <t>Lessee, Operating Lease, Option to Extend</t>
        </is>
      </c>
      <c r="B14" s="4" t="inlineStr">
        <is>
          <t>5 years</t>
        </is>
      </c>
      <c r="C14" s="4" t="inlineStr">
        <is>
          <t xml:space="preserve"> </t>
        </is>
      </c>
    </row>
    <row r="15">
      <c r="A15" s="4" t="inlineStr">
        <is>
          <t>Lessee, Operating Lease, Lease Not yet Commenced, Term of Contract</t>
        </is>
      </c>
      <c r="B15" s="4" t="inlineStr">
        <is>
          <t>10 years</t>
        </is>
      </c>
      <c r="C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0,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71072</v>
      </c>
      <c r="C4" s="5" t="n">
        <v>160210</v>
      </c>
      <c r="D4" s="5" t="n">
        <v>166481</v>
      </c>
    </row>
    <row r="5">
      <c r="A5" s="4" t="inlineStr">
        <is>
          <t>Variable Lease, Cost</t>
        </is>
      </c>
      <c r="B5" s="6" t="n">
        <v>56089</v>
      </c>
      <c r="C5" s="6" t="n">
        <v>66400</v>
      </c>
      <c r="D5" s="6" t="n">
        <v>64410</v>
      </c>
    </row>
    <row r="6">
      <c r="A6" s="4" t="inlineStr">
        <is>
          <t>Net lease cost</t>
        </is>
      </c>
      <c r="B6" s="5" t="n">
        <v>227161</v>
      </c>
      <c r="C6" s="5" t="n">
        <v>226610</v>
      </c>
      <c r="D6" s="5" t="n">
        <v>2308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Weighted average remaining operating lease term (years)</t>
        </is>
      </c>
      <c r="B3" s="4" t="inlineStr">
        <is>
          <t>5 years 9 months 18 days</t>
        </is>
      </c>
      <c r="C3" s="4" t="inlineStr">
        <is>
          <t>4 years 8 months 12 days</t>
        </is>
      </c>
    </row>
    <row r="4">
      <c r="A4" s="4" t="inlineStr">
        <is>
          <t>Weighted average discount rate for operating leases</t>
        </is>
      </c>
      <c r="B4" s="9" t="n">
        <v>0.0463</v>
      </c>
      <c r="C4" s="9" t="n">
        <v>0.03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0, 2023 USD ($)</t>
        </is>
      </c>
    </row>
    <row r="2">
      <c r="A2" s="3" t="inlineStr">
        <is>
          <t>Leases [Abstract]</t>
        </is>
      </c>
      <c r="B2" s="4" t="inlineStr">
        <is>
          <t xml:space="preserve"> </t>
        </is>
      </c>
    </row>
    <row r="3">
      <c r="A3" s="4" t="inlineStr">
        <is>
          <t>2024</t>
        </is>
      </c>
      <c r="B3" s="5" t="n">
        <v>151446</v>
      </c>
    </row>
    <row r="4">
      <c r="A4" s="4" t="inlineStr">
        <is>
          <t>2025</t>
        </is>
      </c>
      <c r="B4" s="6" t="n">
        <v>140412</v>
      </c>
    </row>
    <row r="5">
      <c r="A5" s="4" t="inlineStr">
        <is>
          <t>2026</t>
        </is>
      </c>
      <c r="B5" s="6" t="n">
        <v>103389</v>
      </c>
    </row>
    <row r="6">
      <c r="A6" s="4" t="inlineStr">
        <is>
          <t>2027</t>
        </is>
      </c>
      <c r="B6" s="6" t="n">
        <v>75562</v>
      </c>
    </row>
    <row r="7">
      <c r="A7" s="4" t="inlineStr">
        <is>
          <t>2028</t>
        </is>
      </c>
      <c r="B7" s="6" t="n">
        <v>55867</v>
      </c>
    </row>
    <row r="8">
      <c r="A8" s="4" t="inlineStr">
        <is>
          <t>After 2028</t>
        </is>
      </c>
      <c r="B8" s="6" t="n">
        <v>155003</v>
      </c>
    </row>
    <row r="9">
      <c r="A9" s="4" t="inlineStr">
        <is>
          <t>Total lease payments</t>
        </is>
      </c>
      <c r="B9" s="6" t="n">
        <v>681679</v>
      </c>
    </row>
    <row r="10">
      <c r="A10" s="4" t="inlineStr">
        <is>
          <t>Less: Interest</t>
        </is>
      </c>
      <c r="B10" s="6" t="n">
        <v>-97500</v>
      </c>
    </row>
    <row r="11">
      <c r="A11" s="4" t="inlineStr">
        <is>
          <t>Operating Lease, Liability</t>
        </is>
      </c>
      <c r="B11" s="5" t="n">
        <v>5841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GOODWILL AND OTHER INTANGIBLE ASSETS (Details) - USD ($) $ in Thousands</t>
        </is>
      </c>
      <c r="B1" s="2" t="inlineStr">
        <is>
          <t>3 Months Ended</t>
        </is>
      </c>
      <c r="C1" s="2" t="inlineStr">
        <is>
          <t>12 Months Ended</t>
        </is>
      </c>
    </row>
    <row r="2">
      <c r="B2" s="2" t="inlineStr">
        <is>
          <t>Dec. 31, 2022</t>
        </is>
      </c>
      <c r="C2" s="2" t="inlineStr">
        <is>
          <t>Dec. 30, 2023</t>
        </is>
      </c>
      <c r="D2" s="2" t="inlineStr">
        <is>
          <t>Dec. 31, 2022</t>
        </is>
      </c>
      <c r="E2" s="2" t="inlineStr">
        <is>
          <t>Jan. 0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209333</v>
      </c>
      <c r="D4" s="5" t="n">
        <v>212023</v>
      </c>
      <c r="E4" s="4" t="inlineStr">
        <is>
          <t xml:space="preserve"> </t>
        </is>
      </c>
    </row>
    <row r="5">
      <c r="A5" s="4" t="inlineStr">
        <is>
          <t>Foreign currency impact</t>
        </is>
      </c>
      <c r="B5" s="4" t="inlineStr">
        <is>
          <t xml:space="preserve"> </t>
        </is>
      </c>
      <c r="C5" s="6" t="n">
        <v>1204</v>
      </c>
      <c r="D5" s="6" t="n">
        <v>-2690</v>
      </c>
      <c r="E5" s="4" t="inlineStr">
        <is>
          <t xml:space="preserve"> </t>
        </is>
      </c>
    </row>
    <row r="6">
      <c r="A6" s="4" t="inlineStr">
        <is>
          <t>Goodwill, Ending Balance</t>
        </is>
      </c>
      <c r="B6" s="5" t="n">
        <v>209333</v>
      </c>
      <c r="C6" s="6" t="n">
        <v>210537</v>
      </c>
      <c r="D6" s="6" t="n">
        <v>209333</v>
      </c>
      <c r="E6" s="5" t="n">
        <v>212023</v>
      </c>
    </row>
    <row r="7">
      <c r="A7" s="4" t="inlineStr">
        <is>
          <t>Intangible asset impairment</t>
        </is>
      </c>
      <c r="B7" s="4" t="inlineStr">
        <is>
          <t xml:space="preserve"> </t>
        </is>
      </c>
      <c r="C7" s="6" t="n">
        <v>0</v>
      </c>
      <c r="D7" s="6" t="n">
        <v>9000</v>
      </c>
      <c r="E7" s="6" t="n">
        <v>0</v>
      </c>
    </row>
    <row r="8">
      <c r="A8" s="4" t="inlineStr">
        <is>
          <t>Amortization of intangible assets</t>
        </is>
      </c>
      <c r="B8" s="4" t="inlineStr">
        <is>
          <t xml:space="preserve"> </t>
        </is>
      </c>
      <c r="C8" s="6" t="n">
        <v>3700</v>
      </c>
      <c r="D8" s="6" t="n">
        <v>3700</v>
      </c>
      <c r="E8" s="6" t="n">
        <v>3700</v>
      </c>
    </row>
    <row r="9">
      <c r="A9" s="4" t="inlineStr">
        <is>
          <t>2024</t>
        </is>
      </c>
      <c r="B9" s="4" t="inlineStr">
        <is>
          <t xml:space="preserve"> </t>
        </is>
      </c>
      <c r="C9" s="6" t="n">
        <v>3717</v>
      </c>
      <c r="D9" s="4" t="inlineStr">
        <is>
          <t xml:space="preserve"> </t>
        </is>
      </c>
      <c r="E9" s="4" t="inlineStr">
        <is>
          <t xml:space="preserve"> </t>
        </is>
      </c>
    </row>
    <row r="10">
      <c r="A10" s="4" t="inlineStr">
        <is>
          <t>2025</t>
        </is>
      </c>
      <c r="B10" s="4" t="inlineStr">
        <is>
          <t xml:space="preserve"> </t>
        </is>
      </c>
      <c r="C10" s="6" t="n">
        <v>3717</v>
      </c>
      <c r="D10" s="4" t="inlineStr">
        <is>
          <t xml:space="preserve"> </t>
        </is>
      </c>
      <c r="E10" s="4" t="inlineStr">
        <is>
          <t xml:space="preserve"> </t>
        </is>
      </c>
    </row>
    <row r="11">
      <c r="A11" s="4" t="inlineStr">
        <is>
          <t>2026</t>
        </is>
      </c>
      <c r="B11" s="4" t="inlineStr">
        <is>
          <t xml:space="preserve"> </t>
        </is>
      </c>
      <c r="C11" s="6" t="n">
        <v>3717</v>
      </c>
      <c r="D11" s="4" t="inlineStr">
        <is>
          <t xml:space="preserve"> </t>
        </is>
      </c>
      <c r="E11" s="4" t="inlineStr">
        <is>
          <t xml:space="preserve"> </t>
        </is>
      </c>
    </row>
    <row r="12">
      <c r="A12" s="4" t="inlineStr">
        <is>
          <t>2027</t>
        </is>
      </c>
      <c r="B12" s="4" t="inlineStr">
        <is>
          <t xml:space="preserve"> </t>
        </is>
      </c>
      <c r="C12" s="6" t="n">
        <v>3566</v>
      </c>
      <c r="D12" s="4" t="inlineStr">
        <is>
          <t xml:space="preserve"> </t>
        </is>
      </c>
      <c r="E12" s="4" t="inlineStr">
        <is>
          <t xml:space="preserve"> </t>
        </is>
      </c>
    </row>
    <row r="13">
      <c r="A13" s="4" t="inlineStr">
        <is>
          <t>2028</t>
        </is>
      </c>
      <c r="B13" s="4" t="inlineStr">
        <is>
          <t xml:space="preserve"> </t>
        </is>
      </c>
      <c r="C13" s="6" t="n">
        <v>3354</v>
      </c>
      <c r="D13" s="4" t="inlineStr">
        <is>
          <t xml:space="preserve"> </t>
        </is>
      </c>
      <c r="E13" s="4" t="inlineStr">
        <is>
          <t xml:space="preserve"> </t>
        </is>
      </c>
    </row>
    <row r="14">
      <c r="A14" s="4" t="inlineStr">
        <is>
          <t>Finite-life tradenames</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Finite intangible assets, Gross amount</t>
        </is>
      </c>
      <c r="B16" s="6" t="n">
        <v>3911</v>
      </c>
      <c r="C16" s="6" t="n">
        <v>3911</v>
      </c>
      <c r="D16" s="6" t="n">
        <v>3911</v>
      </c>
      <c r="E16" s="4" t="inlineStr">
        <is>
          <t xml:space="preserve"> </t>
        </is>
      </c>
    </row>
    <row r="17">
      <c r="A17" s="4" t="inlineStr">
        <is>
          <t>Accumulated amortization</t>
        </is>
      </c>
      <c r="B17" s="6" t="n">
        <v>1751</v>
      </c>
      <c r="C17" s="6" t="n">
        <v>1958</v>
      </c>
      <c r="D17" s="6" t="n">
        <v>1751</v>
      </c>
      <c r="E17" s="4" t="inlineStr">
        <is>
          <t xml:space="preserve"> </t>
        </is>
      </c>
    </row>
    <row r="18">
      <c r="A18" s="4" t="inlineStr">
        <is>
          <t>Net amount</t>
        </is>
      </c>
      <c r="B18" s="6" t="n">
        <v>2160</v>
      </c>
      <c r="C18" s="5" t="n">
        <v>1953</v>
      </c>
      <c r="D18" s="6" t="n">
        <v>2160</v>
      </c>
      <c r="E18" s="4" t="inlineStr">
        <is>
          <t xml:space="preserve"> </t>
        </is>
      </c>
    </row>
    <row r="19">
      <c r="A19" s="4" t="inlineStr">
        <is>
          <t>Finite-life tradenames | Minimum</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Weighted-average useful life</t>
        </is>
      </c>
      <c r="B21" s="4" t="inlineStr">
        <is>
          <t xml:space="preserve"> </t>
        </is>
      </c>
      <c r="C21" s="4" t="inlineStr">
        <is>
          <t>5 years</t>
        </is>
      </c>
      <c r="D21" s="4" t="inlineStr">
        <is>
          <t xml:space="preserve"> </t>
        </is>
      </c>
      <c r="E21" s="4" t="inlineStr">
        <is>
          <t xml:space="preserve"> </t>
        </is>
      </c>
    </row>
    <row r="22">
      <c r="A22" s="4" t="inlineStr">
        <is>
          <t>Finite-life tradenames | Maximum</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Weighted-average useful life</t>
        </is>
      </c>
      <c r="B24" s="4" t="inlineStr">
        <is>
          <t xml:space="preserve"> </t>
        </is>
      </c>
      <c r="C24" s="4" t="inlineStr">
        <is>
          <t>20 years</t>
        </is>
      </c>
      <c r="D24" s="4" t="inlineStr">
        <is>
          <t xml:space="preserve"> </t>
        </is>
      </c>
      <c r="E24" s="4" t="inlineStr">
        <is>
          <t xml:space="preserve"> </t>
        </is>
      </c>
    </row>
    <row r="25">
      <c r="A25" s="4" t="inlineStr">
        <is>
          <t>Total tradenames, net</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Finite intangible assets, Gross amount</t>
        </is>
      </c>
      <c r="B27" s="6" t="n">
        <v>300144</v>
      </c>
      <c r="C27" s="5" t="n">
        <v>300144</v>
      </c>
      <c r="D27" s="6" t="n">
        <v>300144</v>
      </c>
      <c r="E27" s="4" t="inlineStr">
        <is>
          <t xml:space="preserve"> </t>
        </is>
      </c>
    </row>
    <row r="28">
      <c r="A28" s="4" t="inlineStr">
        <is>
          <t>Accumulated amortization</t>
        </is>
      </c>
      <c r="B28" s="6" t="n">
        <v>1751</v>
      </c>
      <c r="C28" s="6" t="n">
        <v>1958</v>
      </c>
      <c r="D28" s="6" t="n">
        <v>1751</v>
      </c>
      <c r="E28" s="4" t="inlineStr">
        <is>
          <t xml:space="preserve"> </t>
        </is>
      </c>
    </row>
    <row r="29">
      <c r="A29" s="4" t="inlineStr">
        <is>
          <t>Net amount</t>
        </is>
      </c>
      <c r="B29" s="6" t="n">
        <v>298393</v>
      </c>
      <c r="C29" s="5" t="n">
        <v>298186</v>
      </c>
      <c r="D29" s="6" t="n">
        <v>298393</v>
      </c>
      <c r="E29" s="4" t="inlineStr">
        <is>
          <t xml:space="preserve"> </t>
        </is>
      </c>
    </row>
    <row r="30">
      <c r="A30" s="4" t="inlineStr">
        <is>
          <t>Skip Hop customer relationships</t>
        </is>
      </c>
      <c r="B30" s="4" t="inlineStr">
        <is>
          <t xml:space="preserve"> </t>
        </is>
      </c>
      <c r="C30" s="4" t="inlineStr">
        <is>
          <t xml:space="preserve"> </t>
        </is>
      </c>
      <c r="D30" s="4" t="inlineStr">
        <is>
          <t xml:space="preserve"> </t>
        </is>
      </c>
      <c r="E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Weighted-average useful life</t>
        </is>
      </c>
      <c r="B32" s="4" t="inlineStr">
        <is>
          <t xml:space="preserve"> </t>
        </is>
      </c>
      <c r="C32" s="4" t="inlineStr">
        <is>
          <t>15 years</t>
        </is>
      </c>
      <c r="D32" s="4" t="inlineStr">
        <is>
          <t xml:space="preserve"> </t>
        </is>
      </c>
      <c r="E32" s="4" t="inlineStr">
        <is>
          <t xml:space="preserve"> </t>
        </is>
      </c>
    </row>
    <row r="33">
      <c r="A33" s="4" t="inlineStr">
        <is>
          <t>Finite intangible assets, Gross amount</t>
        </is>
      </c>
      <c r="B33" s="6" t="n">
        <v>47300</v>
      </c>
      <c r="C33" s="5" t="n">
        <v>47300</v>
      </c>
      <c r="D33" s="6" t="n">
        <v>47300</v>
      </c>
      <c r="E33" s="4" t="inlineStr">
        <is>
          <t xml:space="preserve"> </t>
        </is>
      </c>
    </row>
    <row r="34">
      <c r="A34" s="4" t="inlineStr">
        <is>
          <t>Accumulated amortization</t>
        </is>
      </c>
      <c r="B34" s="6" t="n">
        <v>18187</v>
      </c>
      <c r="C34" s="6" t="n">
        <v>21363</v>
      </c>
      <c r="D34" s="6" t="n">
        <v>18187</v>
      </c>
      <c r="E34" s="4" t="inlineStr">
        <is>
          <t xml:space="preserve"> </t>
        </is>
      </c>
    </row>
    <row r="35">
      <c r="A35" s="4" t="inlineStr">
        <is>
          <t>Net amount</t>
        </is>
      </c>
      <c r="B35" s="6" t="n">
        <v>29113</v>
      </c>
      <c r="C35" s="5" t="n">
        <v>25937</v>
      </c>
      <c r="D35" s="6" t="n">
        <v>29113</v>
      </c>
      <c r="E35" s="4" t="inlineStr">
        <is>
          <t xml:space="preserve"> </t>
        </is>
      </c>
    </row>
    <row r="36">
      <c r="A36" s="4" t="inlineStr">
        <is>
          <t>Carter’s Mexico customer relationships</t>
        </is>
      </c>
      <c r="B36" s="4" t="inlineStr">
        <is>
          <t xml:space="preserve"> </t>
        </is>
      </c>
      <c r="C36" s="4" t="inlineStr">
        <is>
          <t xml:space="preserve"> </t>
        </is>
      </c>
      <c r="D36" s="4" t="inlineStr">
        <is>
          <t xml:space="preserve"> </t>
        </is>
      </c>
      <c r="E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row>
    <row r="38">
      <c r="A38" s="4" t="inlineStr">
        <is>
          <t>Weighted-average useful life</t>
        </is>
      </c>
      <c r="B38" s="4" t="inlineStr">
        <is>
          <t xml:space="preserve"> </t>
        </is>
      </c>
      <c r="C38" s="4" t="inlineStr">
        <is>
          <t>10 years</t>
        </is>
      </c>
      <c r="D38" s="4" t="inlineStr">
        <is>
          <t xml:space="preserve"> </t>
        </is>
      </c>
      <c r="E38" s="4" t="inlineStr">
        <is>
          <t xml:space="preserve"> </t>
        </is>
      </c>
    </row>
    <row r="39">
      <c r="A39" s="4" t="inlineStr">
        <is>
          <t>Finite intangible assets, Gross amount</t>
        </is>
      </c>
      <c r="B39" s="6" t="n">
        <v>3125</v>
      </c>
      <c r="C39" s="5" t="n">
        <v>3324</v>
      </c>
      <c r="D39" s="6" t="n">
        <v>3125</v>
      </c>
      <c r="E39" s="4" t="inlineStr">
        <is>
          <t xml:space="preserve"> </t>
        </is>
      </c>
    </row>
    <row r="40">
      <c r="A40" s="4" t="inlineStr">
        <is>
          <t>Accumulated amortization</t>
        </is>
      </c>
      <c r="B40" s="6" t="n">
        <v>1674</v>
      </c>
      <c r="C40" s="6" t="n">
        <v>2023</v>
      </c>
      <c r="D40" s="6" t="n">
        <v>1674</v>
      </c>
      <c r="E40" s="4" t="inlineStr">
        <is>
          <t xml:space="preserve"> </t>
        </is>
      </c>
    </row>
    <row r="41">
      <c r="A41" s="4" t="inlineStr">
        <is>
          <t>Net amount</t>
        </is>
      </c>
      <c r="B41" s="6" t="n">
        <v>1451</v>
      </c>
      <c r="C41" s="6" t="n">
        <v>1301</v>
      </c>
      <c r="D41" s="6" t="n">
        <v>1451</v>
      </c>
      <c r="E41" s="4" t="inlineStr">
        <is>
          <t xml:space="preserve"> </t>
        </is>
      </c>
    </row>
    <row r="42">
      <c r="A42" s="4" t="inlineStr">
        <is>
          <t>Total customer relationships, net</t>
        </is>
      </c>
      <c r="B42" s="4" t="inlineStr">
        <is>
          <t xml:space="preserve"> </t>
        </is>
      </c>
      <c r="C42" s="4" t="inlineStr">
        <is>
          <t xml:space="preserve"> </t>
        </is>
      </c>
      <c r="D42" s="4" t="inlineStr">
        <is>
          <t xml:space="preserve"> </t>
        </is>
      </c>
      <c r="E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row>
    <row r="44">
      <c r="A44" s="4" t="inlineStr">
        <is>
          <t>Finite intangible assets, Gross amount</t>
        </is>
      </c>
      <c r="B44" s="6" t="n">
        <v>50425</v>
      </c>
      <c r="C44" s="6" t="n">
        <v>50624</v>
      </c>
      <c r="D44" s="6" t="n">
        <v>50425</v>
      </c>
      <c r="E44" s="4" t="inlineStr">
        <is>
          <t xml:space="preserve"> </t>
        </is>
      </c>
    </row>
    <row r="45">
      <c r="A45" s="4" t="inlineStr">
        <is>
          <t>Accumulated amortization</t>
        </is>
      </c>
      <c r="B45" s="6" t="n">
        <v>19861</v>
      </c>
      <c r="C45" s="6" t="n">
        <v>23386</v>
      </c>
      <c r="D45" s="6" t="n">
        <v>19861</v>
      </c>
      <c r="E45" s="4" t="inlineStr">
        <is>
          <t xml:space="preserve"> </t>
        </is>
      </c>
    </row>
    <row r="46">
      <c r="A46" s="4" t="inlineStr">
        <is>
          <t>Net amount</t>
        </is>
      </c>
      <c r="B46" s="6" t="n">
        <v>30564</v>
      </c>
      <c r="C46" s="6" t="n">
        <v>27238</v>
      </c>
      <c r="D46" s="6" t="n">
        <v>30564</v>
      </c>
      <c r="E46" s="4" t="inlineStr">
        <is>
          <t xml:space="preserve"> </t>
        </is>
      </c>
    </row>
    <row r="47">
      <c r="A47" s="4" t="inlineStr">
        <is>
          <t>Carter’s tradename</t>
        </is>
      </c>
      <c r="B47" s="4" t="inlineStr">
        <is>
          <t xml:space="preserve"> </t>
        </is>
      </c>
      <c r="C47" s="4" t="inlineStr">
        <is>
          <t xml:space="preserve"> </t>
        </is>
      </c>
      <c r="D47" s="4" t="inlineStr">
        <is>
          <t xml:space="preserve"> </t>
        </is>
      </c>
      <c r="E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row>
    <row r="49">
      <c r="A49" s="4" t="inlineStr">
        <is>
          <t>Indefinite intangible assets</t>
        </is>
      </c>
      <c r="B49" s="6" t="n">
        <v>220233</v>
      </c>
      <c r="C49" s="6" t="n">
        <v>220233</v>
      </c>
      <c r="D49" s="6" t="n">
        <v>220233</v>
      </c>
      <c r="E49" s="4" t="inlineStr">
        <is>
          <t xml:space="preserve"> </t>
        </is>
      </c>
    </row>
    <row r="50">
      <c r="A50" s="4" t="inlineStr">
        <is>
          <t>OshKosh tradename</t>
        </is>
      </c>
      <c r="B50" s="4" t="inlineStr">
        <is>
          <t xml:space="preserve"> </t>
        </is>
      </c>
      <c r="C50" s="4" t="inlineStr">
        <is>
          <t xml:space="preserve"> </t>
        </is>
      </c>
      <c r="D50" s="4" t="inlineStr">
        <is>
          <t xml:space="preserve"> </t>
        </is>
      </c>
      <c r="E50" s="4" t="inlineStr">
        <is>
          <t xml:space="preserve"> </t>
        </is>
      </c>
    </row>
    <row r="51">
      <c r="A51" s="3" t="inlineStr">
        <is>
          <t>Goodwill [Roll Forward]</t>
        </is>
      </c>
      <c r="B51" s="4" t="inlineStr">
        <is>
          <t xml:space="preserve"> </t>
        </is>
      </c>
      <c r="C51" s="4" t="inlineStr">
        <is>
          <t xml:space="preserve"> </t>
        </is>
      </c>
      <c r="D51" s="4" t="inlineStr">
        <is>
          <t xml:space="preserve"> </t>
        </is>
      </c>
      <c r="E51" s="4" t="inlineStr">
        <is>
          <t xml:space="preserve"> </t>
        </is>
      </c>
    </row>
    <row r="52">
      <c r="A52" s="4" t="inlineStr">
        <is>
          <t>Indefinite intangible assets</t>
        </is>
      </c>
      <c r="B52" s="6" t="n">
        <v>70000</v>
      </c>
      <c r="C52" s="6" t="n">
        <v>70000</v>
      </c>
      <c r="D52" s="6" t="n">
        <v>70000</v>
      </c>
      <c r="E52" s="4" t="inlineStr">
        <is>
          <t xml:space="preserve"> </t>
        </is>
      </c>
    </row>
    <row r="53">
      <c r="A53" s="4" t="inlineStr">
        <is>
          <t>Skip Hop tradename</t>
        </is>
      </c>
      <c r="B53" s="4" t="inlineStr">
        <is>
          <t xml:space="preserve"> </t>
        </is>
      </c>
      <c r="C53" s="4" t="inlineStr">
        <is>
          <t xml:space="preserve"> </t>
        </is>
      </c>
      <c r="D53" s="4" t="inlineStr">
        <is>
          <t xml:space="preserve"> </t>
        </is>
      </c>
      <c r="E53" s="4" t="inlineStr">
        <is>
          <t xml:space="preserve"> </t>
        </is>
      </c>
    </row>
    <row r="54">
      <c r="A54" s="3" t="inlineStr">
        <is>
          <t>Goodwill [Roll Forward]</t>
        </is>
      </c>
      <c r="B54" s="4" t="inlineStr">
        <is>
          <t xml:space="preserve"> </t>
        </is>
      </c>
      <c r="C54" s="4" t="inlineStr">
        <is>
          <t xml:space="preserve"> </t>
        </is>
      </c>
      <c r="D54" s="4" t="inlineStr">
        <is>
          <t xml:space="preserve"> </t>
        </is>
      </c>
      <c r="E54" s="4" t="inlineStr">
        <is>
          <t xml:space="preserve"> </t>
        </is>
      </c>
    </row>
    <row r="55">
      <c r="A55" s="4" t="inlineStr">
        <is>
          <t>Indefinite intangible assets</t>
        </is>
      </c>
      <c r="B55" s="6" t="n">
        <v>6000</v>
      </c>
      <c r="C55" s="6" t="n">
        <v>6000</v>
      </c>
      <c r="D55" s="6" t="n">
        <v>6000</v>
      </c>
      <c r="E55" s="4" t="inlineStr">
        <is>
          <t xml:space="preserve"> </t>
        </is>
      </c>
    </row>
    <row r="56">
      <c r="A56" s="4" t="inlineStr">
        <is>
          <t>Intangible asset impairment</t>
        </is>
      </c>
      <c r="B56" s="6" t="n">
        <v>9000</v>
      </c>
      <c r="C56" s="4" t="inlineStr">
        <is>
          <t xml:space="preserve"> </t>
        </is>
      </c>
      <c r="D56" s="4" t="inlineStr">
        <is>
          <t xml:space="preserve"> </t>
        </is>
      </c>
      <c r="E56" s="4" t="inlineStr">
        <is>
          <t xml:space="preserve"> </t>
        </is>
      </c>
    </row>
    <row r="57">
      <c r="A57" s="4" t="inlineStr">
        <is>
          <t>Indefinite intangible assets</t>
        </is>
      </c>
      <c r="B57" s="6" t="n">
        <v>6000</v>
      </c>
      <c r="C57" s="4" t="inlineStr">
        <is>
          <t xml:space="preserve"> </t>
        </is>
      </c>
      <c r="D57" s="6" t="n">
        <v>6000</v>
      </c>
      <c r="E57" s="4" t="inlineStr">
        <is>
          <t xml:space="preserve"> </t>
        </is>
      </c>
    </row>
    <row r="58">
      <c r="A58" s="4" t="inlineStr">
        <is>
          <t>U.S. Retail</t>
        </is>
      </c>
      <c r="B58" s="4" t="inlineStr">
        <is>
          <t xml:space="preserve"> </t>
        </is>
      </c>
      <c r="C58" s="4" t="inlineStr">
        <is>
          <t xml:space="preserve"> </t>
        </is>
      </c>
      <c r="D58" s="4" t="inlineStr">
        <is>
          <t xml:space="preserve"> </t>
        </is>
      </c>
      <c r="E58" s="4" t="inlineStr">
        <is>
          <t xml:space="preserve"> </t>
        </is>
      </c>
    </row>
    <row r="59">
      <c r="A59" s="3" t="inlineStr">
        <is>
          <t>Goodwill [Roll Forward]</t>
        </is>
      </c>
      <c r="B59" s="4" t="inlineStr">
        <is>
          <t xml:space="preserve"> </t>
        </is>
      </c>
      <c r="C59" s="4" t="inlineStr">
        <is>
          <t xml:space="preserve"> </t>
        </is>
      </c>
      <c r="D59" s="4" t="inlineStr">
        <is>
          <t xml:space="preserve"> </t>
        </is>
      </c>
      <c r="E59" s="4" t="inlineStr">
        <is>
          <t xml:space="preserve"> </t>
        </is>
      </c>
    </row>
    <row r="60">
      <c r="A60" s="4" t="inlineStr">
        <is>
          <t>Goodwill, Beginning Balance</t>
        </is>
      </c>
      <c r="B60" s="4" t="inlineStr">
        <is>
          <t xml:space="preserve"> </t>
        </is>
      </c>
      <c r="C60" s="6" t="n">
        <v>83934</v>
      </c>
      <c r="D60" s="6" t="n">
        <v>83934</v>
      </c>
      <c r="E60" s="4" t="inlineStr">
        <is>
          <t xml:space="preserve"> </t>
        </is>
      </c>
    </row>
    <row r="61">
      <c r="A61" s="4" t="inlineStr">
        <is>
          <t>Foreign currency impact</t>
        </is>
      </c>
      <c r="B61" s="4" t="inlineStr">
        <is>
          <t xml:space="preserve"> </t>
        </is>
      </c>
      <c r="C61" s="6" t="n">
        <v>0</v>
      </c>
      <c r="D61" s="6" t="n">
        <v>0</v>
      </c>
      <c r="E61" s="4" t="inlineStr">
        <is>
          <t xml:space="preserve"> </t>
        </is>
      </c>
    </row>
    <row r="62">
      <c r="A62" s="4" t="inlineStr">
        <is>
          <t>Goodwill, Ending Balance</t>
        </is>
      </c>
      <c r="B62" s="6" t="n">
        <v>83934</v>
      </c>
      <c r="C62" s="6" t="n">
        <v>83934</v>
      </c>
      <c r="D62" s="6" t="n">
        <v>83934</v>
      </c>
      <c r="E62" s="6" t="n">
        <v>83934</v>
      </c>
    </row>
    <row r="63">
      <c r="A63" s="4" t="inlineStr">
        <is>
          <t>U.S. Retail | Skip Hop tradename</t>
        </is>
      </c>
      <c r="B63" s="4" t="inlineStr">
        <is>
          <t xml:space="preserve"> </t>
        </is>
      </c>
      <c r="C63" s="4" t="inlineStr">
        <is>
          <t xml:space="preserve"> </t>
        </is>
      </c>
      <c r="D63" s="4" t="inlineStr">
        <is>
          <t xml:space="preserve"> </t>
        </is>
      </c>
      <c r="E63" s="4" t="inlineStr">
        <is>
          <t xml:space="preserve"> </t>
        </is>
      </c>
    </row>
    <row r="64">
      <c r="A64" s="3" t="inlineStr">
        <is>
          <t>Goodwill [Roll Forward]</t>
        </is>
      </c>
      <c r="B64" s="4" t="inlineStr">
        <is>
          <t xml:space="preserve"> </t>
        </is>
      </c>
      <c r="C64" s="4" t="inlineStr">
        <is>
          <t xml:space="preserve"> </t>
        </is>
      </c>
      <c r="D64" s="4" t="inlineStr">
        <is>
          <t xml:space="preserve"> </t>
        </is>
      </c>
      <c r="E64" s="4" t="inlineStr">
        <is>
          <t xml:space="preserve"> </t>
        </is>
      </c>
    </row>
    <row r="65">
      <c r="A65" s="4" t="inlineStr">
        <is>
          <t>Intangible asset impairment</t>
        </is>
      </c>
      <c r="B65" s="6" t="n">
        <v>400</v>
      </c>
      <c r="C65" s="4" t="inlineStr">
        <is>
          <t xml:space="preserve"> </t>
        </is>
      </c>
      <c r="D65" s="4" t="inlineStr">
        <is>
          <t xml:space="preserve"> </t>
        </is>
      </c>
      <c r="E65" s="4" t="inlineStr">
        <is>
          <t xml:space="preserve"> </t>
        </is>
      </c>
    </row>
    <row r="66">
      <c r="A66" s="4" t="inlineStr">
        <is>
          <t>U.S. Wholesale</t>
        </is>
      </c>
      <c r="B66" s="4" t="inlineStr">
        <is>
          <t xml:space="preserve"> </t>
        </is>
      </c>
      <c r="C66" s="4" t="inlineStr">
        <is>
          <t xml:space="preserve"> </t>
        </is>
      </c>
      <c r="D66" s="4" t="inlineStr">
        <is>
          <t xml:space="preserve"> </t>
        </is>
      </c>
      <c r="E66" s="4" t="inlineStr">
        <is>
          <t xml:space="preserve"> </t>
        </is>
      </c>
    </row>
    <row r="67">
      <c r="A67" s="3" t="inlineStr">
        <is>
          <t>Goodwill [Roll Forward]</t>
        </is>
      </c>
      <c r="B67" s="4" t="inlineStr">
        <is>
          <t xml:space="preserve"> </t>
        </is>
      </c>
      <c r="C67" s="4" t="inlineStr">
        <is>
          <t xml:space="preserve"> </t>
        </is>
      </c>
      <c r="D67" s="4" t="inlineStr">
        <is>
          <t xml:space="preserve"> </t>
        </is>
      </c>
      <c r="E67" s="4" t="inlineStr">
        <is>
          <t xml:space="preserve"> </t>
        </is>
      </c>
    </row>
    <row r="68">
      <c r="A68" s="4" t="inlineStr">
        <is>
          <t>Goodwill, Beginning Balance</t>
        </is>
      </c>
      <c r="B68" s="4" t="inlineStr">
        <is>
          <t xml:space="preserve"> </t>
        </is>
      </c>
      <c r="C68" s="6" t="n">
        <v>74454</v>
      </c>
      <c r="D68" s="6" t="n">
        <v>74454</v>
      </c>
      <c r="E68" s="4" t="inlineStr">
        <is>
          <t xml:space="preserve"> </t>
        </is>
      </c>
    </row>
    <row r="69">
      <c r="A69" s="4" t="inlineStr">
        <is>
          <t>Foreign currency impact</t>
        </is>
      </c>
      <c r="B69" s="4" t="inlineStr">
        <is>
          <t xml:space="preserve"> </t>
        </is>
      </c>
      <c r="C69" s="6" t="n">
        <v>0</v>
      </c>
      <c r="D69" s="6" t="n">
        <v>0</v>
      </c>
      <c r="E69" s="4" t="inlineStr">
        <is>
          <t xml:space="preserve"> </t>
        </is>
      </c>
    </row>
    <row r="70">
      <c r="A70" s="4" t="inlineStr">
        <is>
          <t>Goodwill, Ending Balance</t>
        </is>
      </c>
      <c r="B70" s="6" t="n">
        <v>74454</v>
      </c>
      <c r="C70" s="6" t="n">
        <v>74454</v>
      </c>
      <c r="D70" s="6" t="n">
        <v>74454</v>
      </c>
      <c r="E70" s="6" t="n">
        <v>74454</v>
      </c>
    </row>
    <row r="71">
      <c r="A71" s="4" t="inlineStr">
        <is>
          <t>U.S. Wholesale | Skip Hop tradename</t>
        </is>
      </c>
      <c r="B71" s="4" t="inlineStr">
        <is>
          <t xml:space="preserve"> </t>
        </is>
      </c>
      <c r="C71" s="4" t="inlineStr">
        <is>
          <t xml:space="preserve"> </t>
        </is>
      </c>
      <c r="D71" s="4" t="inlineStr">
        <is>
          <t xml:space="preserve"> </t>
        </is>
      </c>
      <c r="E71" s="4" t="inlineStr">
        <is>
          <t xml:space="preserve"> </t>
        </is>
      </c>
    </row>
    <row r="72">
      <c r="A72" s="3" t="inlineStr">
        <is>
          <t>Goodwill [Roll Forward]</t>
        </is>
      </c>
      <c r="B72" s="4" t="inlineStr">
        <is>
          <t xml:space="preserve"> </t>
        </is>
      </c>
      <c r="C72" s="4" t="inlineStr">
        <is>
          <t xml:space="preserve"> </t>
        </is>
      </c>
      <c r="D72" s="4" t="inlineStr">
        <is>
          <t xml:space="preserve"> </t>
        </is>
      </c>
      <c r="E72" s="4" t="inlineStr">
        <is>
          <t xml:space="preserve"> </t>
        </is>
      </c>
    </row>
    <row r="73">
      <c r="A73" s="4" t="inlineStr">
        <is>
          <t>Intangible asset impairment</t>
        </is>
      </c>
      <c r="B73" s="6" t="n">
        <v>5600</v>
      </c>
      <c r="C73" s="4" t="inlineStr">
        <is>
          <t xml:space="preserve"> </t>
        </is>
      </c>
      <c r="D73" s="4" t="inlineStr">
        <is>
          <t xml:space="preserve"> </t>
        </is>
      </c>
      <c r="E73" s="4" t="inlineStr">
        <is>
          <t xml:space="preserve"> </t>
        </is>
      </c>
    </row>
    <row r="74">
      <c r="A74" s="4" t="inlineStr">
        <is>
          <t>International</t>
        </is>
      </c>
      <c r="B74" s="4" t="inlineStr">
        <is>
          <t xml:space="preserve"> </t>
        </is>
      </c>
      <c r="C74" s="4" t="inlineStr">
        <is>
          <t xml:space="preserve"> </t>
        </is>
      </c>
      <c r="D74" s="4" t="inlineStr">
        <is>
          <t xml:space="preserve"> </t>
        </is>
      </c>
      <c r="E74" s="4" t="inlineStr">
        <is>
          <t xml:space="preserve"> </t>
        </is>
      </c>
    </row>
    <row r="75">
      <c r="A75" s="3" t="inlineStr">
        <is>
          <t>Goodwill [Roll Forward]</t>
        </is>
      </c>
      <c r="B75" s="4" t="inlineStr">
        <is>
          <t xml:space="preserve"> </t>
        </is>
      </c>
      <c r="C75" s="4" t="inlineStr">
        <is>
          <t xml:space="preserve"> </t>
        </is>
      </c>
      <c r="D75" s="4" t="inlineStr">
        <is>
          <t xml:space="preserve"> </t>
        </is>
      </c>
      <c r="E75" s="4" t="inlineStr">
        <is>
          <t xml:space="preserve"> </t>
        </is>
      </c>
    </row>
    <row r="76">
      <c r="A76" s="4" t="inlineStr">
        <is>
          <t>Goodwill, Beginning Balance</t>
        </is>
      </c>
      <c r="B76" s="4" t="inlineStr">
        <is>
          <t xml:space="preserve"> </t>
        </is>
      </c>
      <c r="C76" s="6" t="n">
        <v>50945</v>
      </c>
      <c r="D76" s="6" t="n">
        <v>53635</v>
      </c>
      <c r="E76" s="4" t="inlineStr">
        <is>
          <t xml:space="preserve"> </t>
        </is>
      </c>
    </row>
    <row r="77">
      <c r="A77" s="4" t="inlineStr">
        <is>
          <t>Foreign currency impact</t>
        </is>
      </c>
      <c r="B77" s="4" t="inlineStr">
        <is>
          <t xml:space="preserve"> </t>
        </is>
      </c>
      <c r="C77" s="6" t="n">
        <v>1204</v>
      </c>
      <c r="D77" s="6" t="n">
        <v>-2690</v>
      </c>
      <c r="E77" s="4" t="inlineStr">
        <is>
          <t xml:space="preserve"> </t>
        </is>
      </c>
    </row>
    <row r="78">
      <c r="A78" s="4" t="inlineStr">
        <is>
          <t>Goodwill, Ending Balance</t>
        </is>
      </c>
      <c r="B78" s="6" t="n">
        <v>50945</v>
      </c>
      <c r="C78" s="6" t="n">
        <v>52149</v>
      </c>
      <c r="D78" s="6" t="n">
        <v>50945</v>
      </c>
      <c r="E78" s="6" t="n">
        <v>53635</v>
      </c>
    </row>
    <row r="79">
      <c r="A79" s="4" t="inlineStr">
        <is>
          <t>Goodwill, Impaired, Accumulated Impairment Loss</t>
        </is>
      </c>
      <c r="B79" s="6" t="n">
        <v>17700</v>
      </c>
      <c r="C79" s="5" t="n">
        <v>17700</v>
      </c>
      <c r="D79" s="5" t="n">
        <v>17700</v>
      </c>
      <c r="E79" s="5" t="n">
        <v>17700</v>
      </c>
    </row>
    <row r="80">
      <c r="A80" s="4" t="inlineStr">
        <is>
          <t>International | Skip Hop tradename</t>
        </is>
      </c>
      <c r="B80" s="4" t="inlineStr">
        <is>
          <t xml:space="preserve"> </t>
        </is>
      </c>
      <c r="C80" s="4" t="inlineStr">
        <is>
          <t xml:space="preserve"> </t>
        </is>
      </c>
      <c r="D80" s="4" t="inlineStr">
        <is>
          <t xml:space="preserve"> </t>
        </is>
      </c>
      <c r="E80" s="4" t="inlineStr">
        <is>
          <t xml:space="preserve"> </t>
        </is>
      </c>
    </row>
    <row r="81">
      <c r="A81" s="3" t="inlineStr">
        <is>
          <t>Goodwill [Roll Forward]</t>
        </is>
      </c>
      <c r="B81" s="4" t="inlineStr">
        <is>
          <t xml:space="preserve"> </t>
        </is>
      </c>
      <c r="C81" s="4" t="inlineStr">
        <is>
          <t xml:space="preserve"> </t>
        </is>
      </c>
      <c r="D81" s="4" t="inlineStr">
        <is>
          <t xml:space="preserve"> </t>
        </is>
      </c>
      <c r="E81" s="4" t="inlineStr">
        <is>
          <t xml:space="preserve"> </t>
        </is>
      </c>
    </row>
    <row r="82">
      <c r="A82" s="4" t="inlineStr">
        <is>
          <t>Intangible asset impairment</t>
        </is>
      </c>
      <c r="B82" s="5" t="n">
        <v>3000</v>
      </c>
      <c r="C82" s="4" t="inlineStr">
        <is>
          <t xml:space="preserve"> </t>
        </is>
      </c>
      <c r="D82" s="4" t="inlineStr">
        <is>
          <t xml:space="preserve"> </t>
        </is>
      </c>
      <c r="E8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formation technology-related contracts</t>
        </is>
      </c>
      <c r="B3" s="5" t="n">
        <v>11504</v>
      </c>
      <c r="C3" s="5" t="n">
        <v>12652</v>
      </c>
    </row>
    <row r="4">
      <c r="A4" s="4" t="inlineStr">
        <is>
          <t>Prepaid income taxes</t>
        </is>
      </c>
      <c r="B4" s="6" t="n">
        <v>2563</v>
      </c>
      <c r="C4" s="6" t="n">
        <v>1110</v>
      </c>
    </row>
    <row r="5">
      <c r="A5" s="4" t="inlineStr">
        <is>
          <t>Prepaid insurance</t>
        </is>
      </c>
      <c r="B5" s="6" t="n">
        <v>1962</v>
      </c>
      <c r="C5" s="6" t="n">
        <v>2133</v>
      </c>
    </row>
    <row r="6">
      <c r="A6" s="4" t="inlineStr">
        <is>
          <t>Other</t>
        </is>
      </c>
      <c r="B6" s="6" t="n">
        <v>13102</v>
      </c>
      <c r="C6" s="6" t="n">
        <v>17917</v>
      </c>
    </row>
    <row r="7">
      <c r="A7" s="4" t="inlineStr">
        <is>
          <t>Prepaid expenses and other current assets</t>
        </is>
      </c>
      <c r="B7" s="5" t="n">
        <v>29131</v>
      </c>
      <c r="C7" s="5" t="n">
        <v>338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0, 2023</t>
        </is>
      </c>
      <c r="C2" s="2" t="inlineStr">
        <is>
          <t>Dec. 31, 2022</t>
        </is>
      </c>
      <c r="D2" s="2" t="inlineStr">
        <is>
          <t>Jan. 01, 2022</t>
        </is>
      </c>
    </row>
    <row r="3">
      <c r="A3" s="4" t="inlineStr">
        <is>
          <t>Pension Plans</t>
        </is>
      </c>
      <c r="B3" s="4" t="inlineStr">
        <is>
          <t xml:space="preserve"> </t>
        </is>
      </c>
      <c r="C3" s="4" t="inlineStr">
        <is>
          <t xml:space="preserve"> </t>
        </is>
      </c>
      <c r="D3" s="4" t="inlineStr">
        <is>
          <t xml:space="preserve"> </t>
        </is>
      </c>
    </row>
    <row r="4">
      <c r="A4" s="4" t="inlineStr">
        <is>
          <t>Unrealized gain (loss) on retirement plan, (tax expense) or tax benefit</t>
        </is>
      </c>
      <c r="B4" s="5" t="n">
        <v>-50</v>
      </c>
      <c r="C4" s="5" t="n">
        <v>-540</v>
      </c>
      <c r="D4" s="5" t="n">
        <v>-1220</v>
      </c>
    </row>
    <row r="5">
      <c r="A5" s="4" t="inlineStr">
        <is>
          <t>Postretirement Benefit</t>
        </is>
      </c>
      <c r="B5" s="4" t="inlineStr">
        <is>
          <t xml:space="preserve"> </t>
        </is>
      </c>
      <c r="C5" s="4" t="inlineStr">
        <is>
          <t xml:space="preserve"> </t>
        </is>
      </c>
      <c r="D5" s="4" t="inlineStr">
        <is>
          <t xml:space="preserve"> </t>
        </is>
      </c>
    </row>
    <row r="6">
      <c r="A6" s="4" t="inlineStr">
        <is>
          <t>Unrealized gain (loss) on retirement plan, (tax expense) or tax benefit</t>
        </is>
      </c>
      <c r="B6" s="5" t="n">
        <v>100</v>
      </c>
      <c r="C6" s="5" t="n">
        <v>-100</v>
      </c>
      <c r="D6" s="5" t="n">
        <v>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0, 2023</t>
        </is>
      </c>
      <c r="C1" s="2" t="inlineStr">
        <is>
          <t>Dec. 31, 2022</t>
        </is>
      </c>
    </row>
    <row r="2">
      <c r="A2" s="3" t="inlineStr">
        <is>
          <t>Other Liabilities Disclosure [Abstract]</t>
        </is>
      </c>
      <c r="B2" s="4" t="inlineStr">
        <is>
          <t xml:space="preserve"> </t>
        </is>
      </c>
      <c r="C2" s="4" t="inlineStr">
        <is>
          <t xml:space="preserve"> </t>
        </is>
      </c>
    </row>
    <row r="3">
      <c r="A3" s="4" t="inlineStr">
        <is>
          <t>Unredeemed gift cards</t>
        </is>
      </c>
      <c r="B3" s="5" t="n">
        <v>25162</v>
      </c>
      <c r="C3" s="5" t="n">
        <v>23303</v>
      </c>
    </row>
    <row r="4">
      <c r="A4" s="4" t="inlineStr">
        <is>
          <t>Accrued bonuses and incentive compensation</t>
        </is>
      </c>
      <c r="B4" s="6" t="n">
        <v>20817</v>
      </c>
      <c r="C4" s="6" t="n">
        <v>7244</v>
      </c>
    </row>
    <row r="5">
      <c r="A5" s="4" t="inlineStr">
        <is>
          <t>Accrued employee benefits</t>
        </is>
      </c>
      <c r="B5" s="6" t="n">
        <v>17928</v>
      </c>
      <c r="C5" s="6" t="n">
        <v>16356</v>
      </c>
    </row>
    <row r="6">
      <c r="A6" s="4" t="inlineStr">
        <is>
          <t>Accrued taxes</t>
        </is>
      </c>
      <c r="B6" s="6" t="n">
        <v>12909</v>
      </c>
      <c r="C6" s="6" t="n">
        <v>10445</v>
      </c>
    </row>
    <row r="7">
      <c r="A7" s="4" t="inlineStr">
        <is>
          <t>Income taxes payable</t>
        </is>
      </c>
      <c r="B7" s="6" t="n">
        <v>12697</v>
      </c>
      <c r="C7" s="6" t="n">
        <v>17484</v>
      </c>
    </row>
    <row r="8">
      <c r="A8" s="4" t="inlineStr">
        <is>
          <t>Accrued salaries and wages</t>
        </is>
      </c>
      <c r="B8" s="6" t="n">
        <v>12458</v>
      </c>
      <c r="C8" s="6" t="n">
        <v>11519</v>
      </c>
    </row>
    <row r="9">
      <c r="A9" s="4" t="inlineStr">
        <is>
          <t>Accrued other</t>
        </is>
      </c>
      <c r="B9" s="6" t="n">
        <v>32373</v>
      </c>
      <c r="C9" s="6" t="n">
        <v>36088</v>
      </c>
    </row>
    <row r="10">
      <c r="A10" s="4" t="inlineStr">
        <is>
          <t>Other current liabilities</t>
        </is>
      </c>
      <c r="B10" s="5" t="n">
        <v>134344</v>
      </c>
      <c r="C10" s="5" t="n">
        <v>1224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 (Details) - USD ($) $ in Thousands</t>
        </is>
      </c>
      <c r="B1" s="2" t="inlineStr">
        <is>
          <t>Dec. 30, 2023</t>
        </is>
      </c>
      <c r="C1" s="2" t="inlineStr">
        <is>
          <t>Dec. 31, 2022</t>
        </is>
      </c>
    </row>
    <row r="2">
      <c r="A2" s="3" t="inlineStr">
        <is>
          <t>Supplier Finance Program [Line Items]</t>
        </is>
      </c>
      <c r="B2" s="4" t="inlineStr">
        <is>
          <t xml:space="preserve"> </t>
        </is>
      </c>
      <c r="C2" s="4" t="inlineStr">
        <is>
          <t xml:space="preserve"> </t>
        </is>
      </c>
    </row>
    <row r="3">
      <c r="A3" s="4" t="inlineStr">
        <is>
          <t>SCF revolving capacity</t>
        </is>
      </c>
      <c r="B3" s="5" t="n">
        <v>70000</v>
      </c>
      <c r="C3" s="4" t="inlineStr">
        <is>
          <t xml:space="preserve"> </t>
        </is>
      </c>
    </row>
    <row r="4">
      <c r="A4" s="4" t="inlineStr">
        <is>
          <t>Payment terms with suppliers, period</t>
        </is>
      </c>
      <c r="B4" s="4" t="inlineStr">
        <is>
          <t>60 days</t>
        </is>
      </c>
      <c r="C4" s="4" t="inlineStr">
        <is>
          <t xml:space="preserve"> </t>
        </is>
      </c>
    </row>
    <row r="5">
      <c r="A5" s="4" t="inlineStr">
        <is>
          <t>Amount under SCF program included in Accounts payable</t>
        </is>
      </c>
      <c r="B5" s="5" t="n">
        <v>242149</v>
      </c>
      <c r="C5" s="5" t="n">
        <v>264078</v>
      </c>
    </row>
    <row r="6">
      <c r="A6" s="4" t="inlineStr">
        <is>
          <t>Supply Chain Financing Program</t>
        </is>
      </c>
      <c r="B6" s="4" t="inlineStr">
        <is>
          <t xml:space="preserve"> </t>
        </is>
      </c>
      <c r="C6" s="4" t="inlineStr">
        <is>
          <t xml:space="preserve"> </t>
        </is>
      </c>
    </row>
    <row r="7">
      <c r="A7" s="3" t="inlineStr">
        <is>
          <t>Supplier Finance Program [Line Items]</t>
        </is>
      </c>
      <c r="B7" s="4" t="inlineStr">
        <is>
          <t xml:space="preserve"> </t>
        </is>
      </c>
      <c r="C7" s="4" t="inlineStr">
        <is>
          <t xml:space="preserve"> </t>
        </is>
      </c>
    </row>
    <row r="8">
      <c r="A8" s="4" t="inlineStr">
        <is>
          <t>Amount under SCF program included in Accounts payable</t>
        </is>
      </c>
      <c r="B8" s="5" t="n">
        <v>14800</v>
      </c>
      <c r="C8" s="5" t="n">
        <v>16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 Schedule (Details) - USD ($)</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5" t="n">
        <v>500000000</v>
      </c>
      <c r="C3" s="4" t="inlineStr">
        <is>
          <t xml:space="preserve"> </t>
        </is>
      </c>
    </row>
    <row r="4">
      <c r="A4" s="4" t="inlineStr">
        <is>
          <t>Less: unamortized issuance-related costs for senior notes</t>
        </is>
      </c>
      <c r="B4" s="6" t="n">
        <v>-2646000</v>
      </c>
      <c r="C4" s="5" t="n">
        <v>-3376000</v>
      </c>
    </row>
    <row r="5">
      <c r="A5" s="4" t="inlineStr">
        <is>
          <t>Total long-term debt, net</t>
        </is>
      </c>
      <c r="B5" s="6" t="n">
        <v>497354000</v>
      </c>
      <c r="C5" s="6" t="n">
        <v>616624000</v>
      </c>
    </row>
    <row r="6">
      <c r="A6" s="4" t="inlineStr">
        <is>
          <t>Total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 net</t>
        </is>
      </c>
      <c r="B8" s="6" t="n">
        <v>497354000</v>
      </c>
      <c r="C8" s="6" t="n">
        <v>496624000</v>
      </c>
    </row>
    <row r="9">
      <c r="A9" s="4" t="inlineStr">
        <is>
          <t>Secured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revolving credit facility</t>
        </is>
      </c>
      <c r="B11" s="6" t="n">
        <v>0</v>
      </c>
      <c r="C11" s="6" t="n">
        <v>120000000</v>
      </c>
    </row>
    <row r="12">
      <c r="A12" s="4" t="inlineStr">
        <is>
          <t>$500 million, 5.625% Senior Notes due 2027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500000000</v>
      </c>
      <c r="C14" s="5" t="n">
        <v>5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Secured Revolving Credit Facility (Details) - USD ($)</t>
        </is>
      </c>
      <c r="B1" s="2" t="inlineStr">
        <is>
          <t>Dec. 30, 2023</t>
        </is>
      </c>
      <c r="C1" s="2" t="inlineStr">
        <is>
          <t>Dec. 31, 2022</t>
        </is>
      </c>
    </row>
    <row r="2">
      <c r="A2" s="3" t="inlineStr">
        <is>
          <t>Debt Instrument [Line Items]</t>
        </is>
      </c>
      <c r="B2" s="4" t="inlineStr">
        <is>
          <t xml:space="preserve"> </t>
        </is>
      </c>
      <c r="C2" s="4" t="inlineStr">
        <is>
          <t xml:space="preserve"> </t>
        </is>
      </c>
    </row>
    <row r="3">
      <c r="A3" s="4" t="inlineStr">
        <is>
          <t>Outstanding letters of credit</t>
        </is>
      </c>
      <c r="B3" s="5" t="n">
        <v>4400000</v>
      </c>
      <c r="C3" s="5" t="n">
        <v>3500000</v>
      </c>
    </row>
    <row r="4">
      <c r="A4" s="4" t="inlineStr">
        <is>
          <t>Secured 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revolving credit facility</t>
        </is>
      </c>
      <c r="B6" s="6" t="n">
        <v>0</v>
      </c>
      <c r="C6" s="6" t="n">
        <v>120000000</v>
      </c>
    </row>
    <row r="7">
      <c r="A7" s="4" t="inlineStr">
        <is>
          <t>Available for future borrowing</t>
        </is>
      </c>
      <c r="B7" s="5" t="n">
        <v>845600000</v>
      </c>
      <c r="C7" s="5" t="n">
        <v>726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Terms of the Secured Revolving Credit Facility (Details)</t>
        </is>
      </c>
      <c r="B1" s="2" t="inlineStr">
        <is>
          <t>Apr. 11, 2022 USD ($)</t>
        </is>
      </c>
      <c r="C1" s="2" t="inlineStr">
        <is>
          <t>Dec. 30, 2023 USD ($)</t>
        </is>
      </c>
      <c r="D1" s="2" t="inlineStr">
        <is>
          <t>Dec. 31, 2022 USD ($)</t>
        </is>
      </c>
      <c r="E1" s="2" t="inlineStr">
        <is>
          <t>Aug. 25, 2017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pringing Maturity Date Provision, Amount</t>
        </is>
      </c>
      <c r="B3" s="5" t="n">
        <v>250000000</v>
      </c>
      <c r="C3" s="4" t="inlineStr">
        <is>
          <t xml:space="preserve"> </t>
        </is>
      </c>
      <c r="D3" s="4" t="inlineStr">
        <is>
          <t xml:space="preserve"> </t>
        </is>
      </c>
      <c r="E3" s="4" t="inlineStr">
        <is>
          <t xml:space="preserve"> </t>
        </is>
      </c>
    </row>
    <row r="4">
      <c r="A4" s="4" t="inlineStr">
        <is>
          <t>Line of Credit Facility, Commitment Fee Percentage</t>
        </is>
      </c>
      <c r="B4" s="9" t="n">
        <v>0.002</v>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Commitment Fee Percentage</t>
        </is>
      </c>
      <c r="B7" s="9" t="n">
        <v>0.0015</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Commitment Fee Percentage</t>
        </is>
      </c>
      <c r="B10" s="9" t="n">
        <v>0.0025</v>
      </c>
      <c r="C10" s="4" t="inlineStr">
        <is>
          <t xml:space="preserve"> </t>
        </is>
      </c>
      <c r="D10" s="4" t="inlineStr">
        <is>
          <t xml:space="preserve"> </t>
        </is>
      </c>
      <c r="E10" s="4" t="inlineStr">
        <is>
          <t xml:space="preserve"> </t>
        </is>
      </c>
    </row>
    <row r="11">
      <c r="A11" s="4" t="inlineStr">
        <is>
          <t>Amendment No. 4</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ssuance Costs, Gross</t>
        </is>
      </c>
      <c r="B13" s="4" t="inlineStr">
        <is>
          <t xml:space="preserve"> </t>
        </is>
      </c>
      <c r="C13" s="4" t="inlineStr">
        <is>
          <t xml:space="preserve"> </t>
        </is>
      </c>
      <c r="D13" s="5" t="n">
        <v>2400000</v>
      </c>
      <c r="E13" s="4" t="inlineStr">
        <is>
          <t xml:space="preserve"> </t>
        </is>
      </c>
    </row>
    <row r="14">
      <c r="A14" s="4" t="inlineStr">
        <is>
          <t>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3" t="n">
        <v>0.01375</v>
      </c>
      <c r="C16" s="13" t="n">
        <v>0.01375</v>
      </c>
      <c r="D16" s="4" t="inlineStr">
        <is>
          <t xml:space="preserve"> </t>
        </is>
      </c>
      <c r="E16" s="4" t="inlineStr">
        <is>
          <t xml:space="preserve"> </t>
        </is>
      </c>
    </row>
    <row r="17">
      <c r="A17" s="4" t="inlineStr">
        <is>
          <t>Secured Overnight Financing Rate (SOFR) | United States Dollar Credit Facility - Amendment No.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ecured revolving credit facility, Interest Rate at Period End</t>
        </is>
      </c>
      <c r="B19" s="4" t="inlineStr">
        <is>
          <t xml:space="preserve"> </t>
        </is>
      </c>
      <c r="C19" s="9" t="n">
        <v>0.0682</v>
      </c>
      <c r="D19" s="4" t="inlineStr">
        <is>
          <t xml:space="preserve"> </t>
        </is>
      </c>
      <c r="E19" s="4" t="inlineStr">
        <is>
          <t xml:space="preserve"> </t>
        </is>
      </c>
    </row>
    <row r="20">
      <c r="A20" s="4" t="inlineStr">
        <is>
          <t>Secured revolving credit facility | Secured Overnight Financing Rate (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Variable interest rate, basis spread (as a percentage)</t>
        </is>
      </c>
      <c r="B22" s="13" t="n">
        <v>0.01125</v>
      </c>
      <c r="C22" s="4" t="inlineStr">
        <is>
          <t xml:space="preserve"> </t>
        </is>
      </c>
      <c r="D22" s="4" t="inlineStr">
        <is>
          <t xml:space="preserve"> </t>
        </is>
      </c>
      <c r="E22" s="4" t="inlineStr">
        <is>
          <t xml:space="preserve"> </t>
        </is>
      </c>
    </row>
    <row r="23">
      <c r="A23" s="4" t="inlineStr">
        <is>
          <t>Secured revolving credit facility | Secured Overnight Financing Rate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Variable interest rate, basis spread (as a percentage)</t>
        </is>
      </c>
      <c r="B25" s="13" t="n">
        <v>0.01625</v>
      </c>
      <c r="C25" s="4" t="inlineStr">
        <is>
          <t xml:space="preserve"> </t>
        </is>
      </c>
      <c r="D25" s="4" t="inlineStr">
        <is>
          <t xml:space="preserve"> </t>
        </is>
      </c>
      <c r="E25" s="4" t="inlineStr">
        <is>
          <t xml:space="preserve"> </t>
        </is>
      </c>
    </row>
    <row r="26">
      <c r="A26" s="4" t="inlineStr">
        <is>
          <t>Secured revolving credit facility | Base Rate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interest rate, basis spread (as a percentage)</t>
        </is>
      </c>
      <c r="B28" s="13" t="n">
        <v>0.00125</v>
      </c>
      <c r="C28" s="4" t="inlineStr">
        <is>
          <t xml:space="preserve"> </t>
        </is>
      </c>
      <c r="D28" s="4" t="inlineStr">
        <is>
          <t xml:space="preserve"> </t>
        </is>
      </c>
      <c r="E28" s="4" t="inlineStr">
        <is>
          <t xml:space="preserve"> </t>
        </is>
      </c>
    </row>
    <row r="29">
      <c r="A29" s="4" t="inlineStr">
        <is>
          <t>Secured revolving credit facility | Base Rate | 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Variable interest rate, basis spread (as a percentage)</t>
        </is>
      </c>
      <c r="B31" s="13" t="n">
        <v>0.00625</v>
      </c>
      <c r="C31" s="4" t="inlineStr">
        <is>
          <t xml:space="preserve"> </t>
        </is>
      </c>
      <c r="D31" s="4" t="inlineStr">
        <is>
          <t xml:space="preserve"> </t>
        </is>
      </c>
      <c r="E31" s="4" t="inlineStr">
        <is>
          <t xml:space="preserve"> </t>
        </is>
      </c>
    </row>
    <row r="32">
      <c r="A32" s="4" t="inlineStr">
        <is>
          <t>Secured revolving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leverage ratio</t>
        </is>
      </c>
      <c r="B34" s="8" t="n">
        <v>3.5</v>
      </c>
      <c r="C34" s="4" t="inlineStr">
        <is>
          <t xml:space="preserve"> </t>
        </is>
      </c>
      <c r="D34" s="4" t="inlineStr">
        <is>
          <t xml:space="preserve"> </t>
        </is>
      </c>
      <c r="E34" s="4" t="inlineStr">
        <is>
          <t xml:space="preserve"> </t>
        </is>
      </c>
    </row>
    <row r="35">
      <c r="A35" s="4" t="inlineStr">
        <is>
          <t>Secured revolving credit facility</t>
        </is>
      </c>
      <c r="B35" s="4" t="inlineStr">
        <is>
          <t xml:space="preserve"> </t>
        </is>
      </c>
      <c r="C35" s="5" t="n">
        <v>0</v>
      </c>
      <c r="D35" s="5" t="n">
        <v>120000000</v>
      </c>
      <c r="E35" s="4" t="inlineStr">
        <is>
          <t xml:space="preserve"> </t>
        </is>
      </c>
    </row>
    <row r="36">
      <c r="A36" s="4" t="inlineStr">
        <is>
          <t>Secured revolving credit facility | Scenario, Adjust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ximum leverage ratio</t>
        </is>
      </c>
      <c r="B38" s="6" t="n">
        <v>4</v>
      </c>
      <c r="C38" s="4" t="inlineStr">
        <is>
          <t xml:space="preserve"> </t>
        </is>
      </c>
      <c r="D38" s="4" t="inlineStr">
        <is>
          <t xml:space="preserve"> </t>
        </is>
      </c>
      <c r="E38" s="4" t="inlineStr">
        <is>
          <t xml:space="preserve"> </t>
        </is>
      </c>
    </row>
    <row r="39">
      <c r="A39" s="4" t="inlineStr">
        <is>
          <t>Secured revolving credit facility | United States Dollar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ximum borrowing capacity</t>
        </is>
      </c>
      <c r="B41" s="4" t="inlineStr">
        <is>
          <t xml:space="preserve"> </t>
        </is>
      </c>
      <c r="C41" s="4" t="inlineStr">
        <is>
          <t xml:space="preserve"> </t>
        </is>
      </c>
      <c r="D41" s="4" t="inlineStr">
        <is>
          <t xml:space="preserve"> </t>
        </is>
      </c>
      <c r="E41" s="5" t="n">
        <v>750000000</v>
      </c>
    </row>
    <row r="42">
      <c r="A42" s="4" t="inlineStr">
        <is>
          <t>Secured revolving credit facility | Multicurrency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4" t="inlineStr">
        <is>
          <t xml:space="preserve"> </t>
        </is>
      </c>
      <c r="C44" s="6" t="n">
        <v>100000000</v>
      </c>
      <c r="D44" s="4" t="inlineStr">
        <is>
          <t xml:space="preserve"> </t>
        </is>
      </c>
      <c r="E44" s="5" t="n">
        <v>100000000</v>
      </c>
    </row>
    <row r="45">
      <c r="A45" s="4" t="inlineStr">
        <is>
          <t>Secured revolving credit facility</t>
        </is>
      </c>
      <c r="B45" s="4" t="inlineStr">
        <is>
          <t xml:space="preserve"> </t>
        </is>
      </c>
      <c r="C45" s="5" t="n">
        <v>0</v>
      </c>
      <c r="D45" s="4" t="inlineStr">
        <is>
          <t xml:space="preserve"> </t>
        </is>
      </c>
      <c r="E45" s="4" t="inlineStr">
        <is>
          <t xml:space="preserve"> </t>
        </is>
      </c>
    </row>
    <row r="46">
      <c r="A46" s="4" t="inlineStr">
        <is>
          <t>Secured revolving credit facility | Amendment No. 4</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5" t="n">
        <v>850000000</v>
      </c>
      <c r="C48" s="4" t="inlineStr">
        <is>
          <t xml:space="preserve"> </t>
        </is>
      </c>
      <c r="D48" s="4" t="inlineStr">
        <is>
          <t xml:space="preserve"> </t>
        </is>
      </c>
      <c r="E48" s="4" t="inlineStr">
        <is>
          <t xml:space="preserve"> </t>
        </is>
      </c>
    </row>
    <row r="49">
      <c r="A49" s="4" t="inlineStr">
        <is>
          <t>Secured revolving credit facility | Amendment No. 3</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aximum borrowing capacity</t>
        </is>
      </c>
      <c r="B51" s="6" t="n">
        <v>750000000</v>
      </c>
      <c r="C51" s="4" t="inlineStr">
        <is>
          <t xml:space="preserve"> </t>
        </is>
      </c>
      <c r="D51" s="4" t="inlineStr">
        <is>
          <t xml:space="preserve"> </t>
        </is>
      </c>
      <c r="E51" s="4" t="inlineStr">
        <is>
          <t xml:space="preserve"> </t>
        </is>
      </c>
    </row>
    <row r="52">
      <c r="A52" s="4" t="inlineStr">
        <is>
          <t>Secured revolving credit facility | United States Dollar Credit Facility - Amendment No.4</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borrowing capacity</t>
        </is>
      </c>
      <c r="B54" s="6" t="n">
        <v>750000000</v>
      </c>
      <c r="C54" s="4" t="inlineStr">
        <is>
          <t xml:space="preserve"> </t>
        </is>
      </c>
      <c r="D54" s="4" t="inlineStr">
        <is>
          <t xml:space="preserve"> </t>
        </is>
      </c>
      <c r="E54" s="4" t="inlineStr">
        <is>
          <t xml:space="preserve"> </t>
        </is>
      </c>
    </row>
    <row r="55">
      <c r="A55" s="4" t="inlineStr">
        <is>
          <t>Secured revolving credit facility | United States Dollar Credit Facility - Amendment No.3</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Maximum borrowing capacity</t>
        </is>
      </c>
      <c r="B57" s="5" t="n">
        <v>650000000</v>
      </c>
      <c r="C57" s="4" t="inlineStr">
        <is>
          <t xml:space="preserve"> </t>
        </is>
      </c>
      <c r="D57" s="4" t="inlineStr">
        <is>
          <t xml:space="preserve"> </t>
        </is>
      </c>
      <c r="E57" s="4" t="inlineStr">
        <is>
          <t xml:space="preserve"> </t>
        </is>
      </c>
    </row>
    <row r="58">
      <c r="A58" s="4" t="inlineStr">
        <is>
          <t>Secured revolving credit facility | Base Rate</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tated interest rate</t>
        </is>
      </c>
      <c r="B60" s="13" t="n">
        <v>0.00375</v>
      </c>
      <c r="C60" s="13" t="n">
        <v>0.00375</v>
      </c>
      <c r="D60" s="4" t="inlineStr">
        <is>
          <t xml:space="preserve"> </t>
        </is>
      </c>
      <c r="E6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TERM DEBT - Senior Notes (Details) - USD ($) $ in Thousands</t>
        </is>
      </c>
      <c r="B1" s="2" t="inlineStr">
        <is>
          <t>3 Months Ended</t>
        </is>
      </c>
      <c r="C1" s="2" t="inlineStr">
        <is>
          <t>12 Months Ended</t>
        </is>
      </c>
    </row>
    <row r="2">
      <c r="B2" s="2" t="inlineStr">
        <is>
          <t>Dec. 30, 2023</t>
        </is>
      </c>
      <c r="C2" s="2" t="inlineStr">
        <is>
          <t>Dec. 30, 2023</t>
        </is>
      </c>
      <c r="D2" s="2" t="inlineStr">
        <is>
          <t>Dec. 31, 2022</t>
        </is>
      </c>
      <c r="E2" s="2" t="inlineStr">
        <is>
          <t>Jan. 01, 2022</t>
        </is>
      </c>
      <c r="F2" s="2" t="inlineStr">
        <is>
          <t>Apr. 04, 2022</t>
        </is>
      </c>
      <c r="G2" s="2" t="inlineStr">
        <is>
          <t>Mar. 14,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5" t="n">
        <v>500000</v>
      </c>
      <c r="C4" s="5" t="n">
        <v>500000</v>
      </c>
      <c r="D4" s="4" t="inlineStr">
        <is>
          <t xml:space="preserve"> </t>
        </is>
      </c>
      <c r="E4" s="4" t="inlineStr">
        <is>
          <t xml:space="preserve"> </t>
        </is>
      </c>
      <c r="F4" s="4" t="inlineStr">
        <is>
          <t xml:space="preserve"> </t>
        </is>
      </c>
      <c r="G4" s="4" t="inlineStr">
        <is>
          <t xml:space="preserve"> </t>
        </is>
      </c>
    </row>
    <row r="5">
      <c r="A5" s="4" t="inlineStr">
        <is>
          <t>Gain (Loss) on Extinguishment of Debt</t>
        </is>
      </c>
      <c r="B5" s="4" t="inlineStr">
        <is>
          <t xml:space="preserve"> </t>
        </is>
      </c>
      <c r="C5" s="5" t="n">
        <v>0</v>
      </c>
      <c r="D5" s="5" t="n">
        <v>-19940</v>
      </c>
      <c r="E5" s="5" t="n">
        <v>0</v>
      </c>
      <c r="F5" s="4" t="inlineStr">
        <is>
          <t xml:space="preserve"> </t>
        </is>
      </c>
      <c r="G5" s="4" t="inlineStr">
        <is>
          <t xml:space="preserve"> </t>
        </is>
      </c>
    </row>
    <row r="6">
      <c r="A6" s="4" t="inlineStr">
        <is>
          <t>Guarantor subsidiaries percentage of ownership</t>
        </is>
      </c>
      <c r="B6" s="10" t="n">
        <v>1</v>
      </c>
      <c r="C6" s="10" t="n">
        <v>1</v>
      </c>
      <c r="D6" s="4" t="inlineStr">
        <is>
          <t xml:space="preserve"> </t>
        </is>
      </c>
      <c r="E6" s="4" t="inlineStr">
        <is>
          <t xml:space="preserve"> </t>
        </is>
      </c>
      <c r="F6" s="4" t="inlineStr">
        <is>
          <t xml:space="preserve"> </t>
        </is>
      </c>
      <c r="G6" s="4" t="inlineStr">
        <is>
          <t xml:space="preserve"> </t>
        </is>
      </c>
    </row>
    <row r="7">
      <c r="A7" s="4" t="inlineStr">
        <is>
          <t>Redemption price, percentage</t>
        </is>
      </c>
      <c r="B7" s="4" t="inlineStr">
        <is>
          <t xml:space="preserve"> </t>
        </is>
      </c>
      <c r="C7" s="10" t="n">
        <v>1.01</v>
      </c>
      <c r="D7" s="4" t="inlineStr">
        <is>
          <t xml:space="preserve"> </t>
        </is>
      </c>
      <c r="E7" s="4" t="inlineStr">
        <is>
          <t xml:space="preserve"> </t>
        </is>
      </c>
      <c r="F7" s="4" t="inlineStr">
        <is>
          <t xml:space="preserve"> </t>
        </is>
      </c>
      <c r="G7" s="4" t="inlineStr">
        <is>
          <t xml:space="preserve"> </t>
        </is>
      </c>
    </row>
    <row r="8">
      <c r="A8" s="4" t="inlineStr">
        <is>
          <t>Affirmative covenants</t>
        </is>
      </c>
      <c r="B8" s="10" t="n">
        <v>0.25</v>
      </c>
      <c r="C8" s="10" t="n">
        <v>0.25</v>
      </c>
      <c r="D8" s="4" t="inlineStr">
        <is>
          <t xml:space="preserve"> </t>
        </is>
      </c>
      <c r="E8" s="4" t="inlineStr">
        <is>
          <t xml:space="preserve"> </t>
        </is>
      </c>
      <c r="F8" s="4" t="inlineStr">
        <is>
          <t xml:space="preserve"> </t>
        </is>
      </c>
      <c r="G8" s="4" t="inlineStr">
        <is>
          <t xml:space="preserve"> </t>
        </is>
      </c>
    </row>
    <row r="9">
      <c r="A9" s="4" t="inlineStr">
        <is>
          <t>Five Point Five Percent Senior Notes due Twenty Twenty Five [Member]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5" t="n">
        <v>500000</v>
      </c>
      <c r="G11" s="5" t="n">
        <v>500000</v>
      </c>
    </row>
    <row r="12">
      <c r="A12" s="4" t="inlineStr">
        <is>
          <t>Stated interest rate</t>
        </is>
      </c>
      <c r="B12" s="4" t="inlineStr">
        <is>
          <t xml:space="preserve"> </t>
        </is>
      </c>
      <c r="C12" s="4" t="inlineStr">
        <is>
          <t xml:space="preserve"> </t>
        </is>
      </c>
      <c r="D12" s="4" t="inlineStr">
        <is>
          <t xml:space="preserve"> </t>
        </is>
      </c>
      <c r="E12" s="4" t="inlineStr">
        <is>
          <t xml:space="preserve"> </t>
        </is>
      </c>
      <c r="F12" s="9" t="n">
        <v>0.055</v>
      </c>
      <c r="G12" s="4" t="inlineStr">
        <is>
          <t xml:space="preserve"> </t>
        </is>
      </c>
    </row>
    <row r="13">
      <c r="A13" s="4" t="inlineStr">
        <is>
          <t>5.500% Senior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Extinguishment of Debt</t>
        </is>
      </c>
      <c r="B15" s="4" t="inlineStr">
        <is>
          <t xml:space="preserve"> </t>
        </is>
      </c>
      <c r="C15" s="5" t="n">
        <v>-19900</v>
      </c>
      <c r="D15" s="4" t="inlineStr">
        <is>
          <t xml:space="preserve"> </t>
        </is>
      </c>
      <c r="E15" s="4" t="inlineStr">
        <is>
          <t xml:space="preserve"> </t>
        </is>
      </c>
      <c r="F15" s="4" t="inlineStr">
        <is>
          <t xml:space="preserve"> </t>
        </is>
      </c>
      <c r="G15" s="4" t="inlineStr">
        <is>
          <t xml:space="preserve"> </t>
        </is>
      </c>
    </row>
    <row r="16">
      <c r="A16" s="4" t="inlineStr">
        <is>
          <t>Gain (Loss) On Extinguishment Of Debt, Premium</t>
        </is>
      </c>
      <c r="B16" s="4" t="inlineStr">
        <is>
          <t xml:space="preserve"> </t>
        </is>
      </c>
      <c r="C16" s="6" t="n">
        <v>15700</v>
      </c>
      <c r="D16" s="4" t="inlineStr">
        <is>
          <t xml:space="preserve"> </t>
        </is>
      </c>
      <c r="E16" s="4" t="inlineStr">
        <is>
          <t xml:space="preserve"> </t>
        </is>
      </c>
      <c r="F16" s="4" t="inlineStr">
        <is>
          <t xml:space="preserve"> </t>
        </is>
      </c>
      <c r="G16" s="4" t="inlineStr">
        <is>
          <t xml:space="preserve"> </t>
        </is>
      </c>
    </row>
    <row r="17">
      <c r="A17" s="4" t="inlineStr">
        <is>
          <t>Write off of Deferred Debt Issuance Cost</t>
        </is>
      </c>
      <c r="B17" s="5" t="n">
        <v>4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500 million, 5.625% Senior Notes due 2027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5" t="n">
        <v>500000</v>
      </c>
      <c r="C20" s="5" t="n">
        <v>500000</v>
      </c>
      <c r="D20" s="5" t="n">
        <v>500000</v>
      </c>
      <c r="E20" s="4" t="inlineStr">
        <is>
          <t xml:space="preserve"> </t>
        </is>
      </c>
      <c r="F20" s="4" t="inlineStr">
        <is>
          <t xml:space="preserve"> </t>
        </is>
      </c>
      <c r="G20" s="4" t="inlineStr">
        <is>
          <t xml:space="preserve"> </t>
        </is>
      </c>
    </row>
    <row r="21">
      <c r="A21" s="4" t="inlineStr">
        <is>
          <t>Stat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3" t="n">
        <v>0.05625</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LONG-TERM DEBT - Redemption Schedule (Details)</t>
        </is>
      </c>
      <c r="B1" s="2" t="inlineStr">
        <is>
          <t>12 Months Ended</t>
        </is>
      </c>
    </row>
    <row r="2">
      <c r="B2" s="2" t="inlineStr">
        <is>
          <t>Dec. 30, 2023</t>
        </is>
      </c>
    </row>
    <row r="3">
      <c r="A3" s="3" t="inlineStr">
        <is>
          <t>Debt Instrument, Redemption [Line Items]</t>
        </is>
      </c>
      <c r="B3" s="4" t="inlineStr">
        <is>
          <t xml:space="preserve"> </t>
        </is>
      </c>
    </row>
    <row r="4">
      <c r="A4" s="4" t="inlineStr">
        <is>
          <t>Redemption price, percentage</t>
        </is>
      </c>
      <c r="B4" s="10" t="n">
        <v>1.01</v>
      </c>
    </row>
    <row r="5">
      <c r="A5" s="4" t="inlineStr">
        <is>
          <t>$500 million, 5.625% Senior Notes due 2027 | Senior notes | 2023</t>
        </is>
      </c>
      <c r="B5" s="4" t="inlineStr">
        <is>
          <t xml:space="preserve"> </t>
        </is>
      </c>
    </row>
    <row r="6">
      <c r="A6" s="3" t="inlineStr">
        <is>
          <t>Debt Instrument, Redemption [Line Items]</t>
        </is>
      </c>
      <c r="B6" s="4" t="inlineStr">
        <is>
          <t xml:space="preserve"> </t>
        </is>
      </c>
    </row>
    <row r="7">
      <c r="A7" s="4" t="inlineStr">
        <is>
          <t>Redemption price, percentage</t>
        </is>
      </c>
      <c r="B7" s="13" t="n">
        <v>1.01406</v>
      </c>
    </row>
    <row r="8">
      <c r="A8" s="4" t="inlineStr">
        <is>
          <t>$500 million, 5.625% Senior Notes due 2027 | Senior notes | 2024 and thereafter</t>
        </is>
      </c>
      <c r="B8" s="4" t="inlineStr">
        <is>
          <t xml:space="preserve"> </t>
        </is>
      </c>
    </row>
    <row r="9">
      <c r="A9" s="3" t="inlineStr">
        <is>
          <t>Debt Instrument, Redemption [Line Items]</t>
        </is>
      </c>
      <c r="B9" s="4" t="inlineStr">
        <is>
          <t xml:space="preserve"> </t>
        </is>
      </c>
    </row>
    <row r="10">
      <c r="A10" s="4" t="inlineStr">
        <is>
          <t>Redemption price, percentage</t>
        </is>
      </c>
      <c r="B10" s="10"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 Total Authorizations and Share Repurchases (Details) - USD ($) $ / shares in Units, $ in Thousands</t>
        </is>
      </c>
      <c r="B1" s="2" t="inlineStr">
        <is>
          <t>12 Months Ended</t>
        </is>
      </c>
    </row>
    <row r="2">
      <c r="B2" s="2" t="inlineStr">
        <is>
          <t>Dec. 30, 2023</t>
        </is>
      </c>
      <c r="C2" s="2" t="inlineStr">
        <is>
          <t>Dec. 31, 2022</t>
        </is>
      </c>
      <c r="D2" s="2" t="inlineStr">
        <is>
          <t>Jan. 01, 2022</t>
        </is>
      </c>
      <c r="E2" s="2" t="inlineStr">
        <is>
          <t>Feb. 24,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6" t="n">
        <v>1446269</v>
      </c>
      <c r="C4" s="6" t="n">
        <v>3747187</v>
      </c>
      <c r="D4" s="6" t="n">
        <v>2967619</v>
      </c>
      <c r="E4" s="4" t="inlineStr">
        <is>
          <t xml:space="preserve"> </t>
        </is>
      </c>
    </row>
    <row r="5">
      <c r="A5" s="4" t="inlineStr">
        <is>
          <t>Aggregate cost of shares repurchased (dollars in thousands)(2)</t>
        </is>
      </c>
      <c r="B5" s="5" t="n">
        <v>100034</v>
      </c>
      <c r="C5" s="5" t="n">
        <v>299667</v>
      </c>
      <c r="D5" s="5" t="n">
        <v>299339</v>
      </c>
      <c r="E5" s="4" t="inlineStr">
        <is>
          <t xml:space="preserve"> </t>
        </is>
      </c>
    </row>
    <row r="6">
      <c r="A6" s="4" t="inlineStr">
        <is>
          <t>Average price per shares (in USD per share)</t>
        </is>
      </c>
      <c r="B6" s="7" t="n">
        <v>69.17</v>
      </c>
      <c r="C6" s="7" t="n">
        <v>79.97</v>
      </c>
      <c r="D6" s="7" t="n">
        <v>100.87</v>
      </c>
      <c r="E6" s="4" t="inlineStr">
        <is>
          <t xml:space="preserve"> </t>
        </is>
      </c>
    </row>
    <row r="7">
      <c r="A7" s="4" t="inlineStr">
        <is>
          <t>Stock repurchase, authorized amount</t>
        </is>
      </c>
      <c r="B7" s="4" t="inlineStr">
        <is>
          <t xml:space="preserve"> </t>
        </is>
      </c>
      <c r="C7" s="4" t="inlineStr">
        <is>
          <t xml:space="preserve"> </t>
        </is>
      </c>
      <c r="D7" s="4" t="inlineStr">
        <is>
          <t xml:space="preserve"> </t>
        </is>
      </c>
      <c r="E7" s="5" t="n">
        <v>1000000</v>
      </c>
    </row>
    <row r="8">
      <c r="A8" s="4" t="inlineStr">
        <is>
          <t>Total remaining capacity under authorization</t>
        </is>
      </c>
      <c r="B8" s="5" t="n">
        <v>649500</v>
      </c>
      <c r="C8" s="4" t="inlineStr">
        <is>
          <t xml:space="preserve"> </t>
        </is>
      </c>
      <c r="D8" s="4" t="inlineStr">
        <is>
          <t xml:space="preserve"> </t>
        </is>
      </c>
      <c r="E8" s="5" t="n">
        <v>3019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MMON STOCK - Dividends (Details) - $ / shares</t>
        </is>
      </c>
      <c r="C1" s="2" t="inlineStr">
        <is>
          <t>3 Months Ended</t>
        </is>
      </c>
      <c r="N1" s="2" t="inlineStr">
        <is>
          <t>12 Months Ended</t>
        </is>
      </c>
    </row>
    <row r="2">
      <c r="B2" s="2" t="inlineStr">
        <is>
          <t>Feb. 26, 2024</t>
        </is>
      </c>
      <c r="C2" s="2" t="inlineStr">
        <is>
          <t>Dec. 30, 2023</t>
        </is>
      </c>
      <c r="D2" s="2" t="inlineStr">
        <is>
          <t>Sep. 30, 2023</t>
        </is>
      </c>
      <c r="E2" s="2" t="inlineStr">
        <is>
          <t>Jul. 01, 2023</t>
        </is>
      </c>
      <c r="F2" s="2" t="inlineStr">
        <is>
          <t>Apr. 01, 2023</t>
        </is>
      </c>
      <c r="G2" s="2" t="inlineStr">
        <is>
          <t>Dec. 31, 2022</t>
        </is>
      </c>
      <c r="H2" s="2" t="inlineStr">
        <is>
          <t>Oct. 01, 2022</t>
        </is>
      </c>
      <c r="I2" s="2" t="inlineStr">
        <is>
          <t>Jul. 02, 2022</t>
        </is>
      </c>
      <c r="J2" s="2" t="inlineStr">
        <is>
          <t>Apr. 02, 2022</t>
        </is>
      </c>
      <c r="K2" s="2" t="inlineStr">
        <is>
          <t>Jan. 01, 2022</t>
        </is>
      </c>
      <c r="L2" s="2" t="inlineStr">
        <is>
          <t>Oct. 02, 2021</t>
        </is>
      </c>
      <c r="M2" s="2" t="inlineStr">
        <is>
          <t>Jul. 03, 2021</t>
        </is>
      </c>
      <c r="N2" s="2" t="inlineStr">
        <is>
          <t>Dec. 30, 2023</t>
        </is>
      </c>
      <c r="O2" s="2" t="inlineStr">
        <is>
          <t>Dec. 31, 2022</t>
        </is>
      </c>
      <c r="P2" s="2" t="inlineStr">
        <is>
          <t>Jan.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and paid per common share (in USD per share)</t>
        </is>
      </c>
      <c r="B4" s="4" t="inlineStr">
        <is>
          <t xml:space="preserve"> </t>
        </is>
      </c>
      <c r="C4" s="7" t="n">
        <v>0.75</v>
      </c>
      <c r="D4" s="7" t="n">
        <v>0.75</v>
      </c>
      <c r="E4" s="7" t="n">
        <v>0.75</v>
      </c>
      <c r="F4" s="7" t="n">
        <v>0.75</v>
      </c>
      <c r="G4" s="7" t="n">
        <v>0.75</v>
      </c>
      <c r="H4" s="7" t="n">
        <v>0.75</v>
      </c>
      <c r="I4" s="7" t="n">
        <v>0.75</v>
      </c>
      <c r="J4" s="7" t="n">
        <v>0.75</v>
      </c>
      <c r="K4" s="7" t="n">
        <v>0.6</v>
      </c>
      <c r="L4" s="7" t="n">
        <v>0.4</v>
      </c>
      <c r="M4" s="7" t="n">
        <v>0.4</v>
      </c>
      <c r="N4" s="5" t="n">
        <v>3</v>
      </c>
      <c r="O4" s="5" t="n">
        <v>3</v>
      </c>
      <c r="P4" s="7" t="n">
        <v>1.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 declared and paid per common share (in USD per share)</t>
        </is>
      </c>
      <c r="B7" s="7" t="n">
        <v>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sheetData>
  <mergeCells count="3">
    <mergeCell ref="A1:A2"/>
    <mergeCell ref="C1:M1"/>
    <mergeCell ref="N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Narrative) (Details) - USD ($)</t>
        </is>
      </c>
      <c r="B1" s="2" t="inlineStr">
        <is>
          <t>12 Months Ended</t>
        </is>
      </c>
    </row>
    <row r="2">
      <c r="B2" s="2" t="inlineStr">
        <is>
          <t>Dec. 30, 2023</t>
        </is>
      </c>
      <c r="C2" s="2" t="inlineStr">
        <is>
          <t>Dec. 31, 2022</t>
        </is>
      </c>
      <c r="D2" s="2" t="inlineStr">
        <is>
          <t>Jan. 01, 2022</t>
        </is>
      </c>
      <c r="E2" s="2" t="inlineStr">
        <is>
          <t>Jan. 02, 2021</t>
        </is>
      </c>
      <c r="F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vailable under the existing plan (in shares)</t>
        </is>
      </c>
      <c r="B4" s="6" t="n">
        <v>18778392</v>
      </c>
      <c r="C4" s="4" t="inlineStr">
        <is>
          <t xml:space="preserve"> </t>
        </is>
      </c>
      <c r="D4" s="4" t="inlineStr">
        <is>
          <t xml:space="preserve"> </t>
        </is>
      </c>
      <c r="E4" s="4" t="inlineStr">
        <is>
          <t xml:space="preserve"> </t>
        </is>
      </c>
      <c r="F4" s="4" t="inlineStr">
        <is>
          <t xml:space="preserve"> </t>
        </is>
      </c>
    </row>
    <row r="5">
      <c r="A5" s="4" t="inlineStr">
        <is>
          <t>Available for grant under the Plan (in shares)</t>
        </is>
      </c>
      <c r="B5" s="6" t="n">
        <v>2221612</v>
      </c>
      <c r="C5" s="4" t="inlineStr">
        <is>
          <t xml:space="preserve"> </t>
        </is>
      </c>
      <c r="D5" s="4" t="inlineStr">
        <is>
          <t xml:space="preserve"> </t>
        </is>
      </c>
      <c r="E5" s="4" t="inlineStr">
        <is>
          <t xml:space="preserve"> </t>
        </is>
      </c>
      <c r="F5" s="4" t="inlineStr">
        <is>
          <t xml:space="preserve"> </t>
        </is>
      </c>
    </row>
    <row r="6">
      <c r="A6" s="4" t="inlineStr">
        <is>
          <t>Granted (in shares)</t>
        </is>
      </c>
      <c r="B6" s="6" t="n">
        <v>0</v>
      </c>
      <c r="C6" s="6" t="n">
        <v>0</v>
      </c>
      <c r="D6" s="6" t="n">
        <v>0</v>
      </c>
      <c r="E6" s="6" t="n">
        <v>0</v>
      </c>
      <c r="F6" s="6" t="n">
        <v>0</v>
      </c>
    </row>
    <row r="7">
      <c r="A7" s="4" t="inlineStr">
        <is>
          <t>Intrinsic value of basic stock options exercised</t>
        </is>
      </c>
      <c r="B7" s="5" t="n">
        <v>300000</v>
      </c>
      <c r="C7" s="5" t="n">
        <v>1400000</v>
      </c>
      <c r="D7" s="5" t="n">
        <v>7800000</v>
      </c>
      <c r="E7" s="4" t="inlineStr">
        <is>
          <t xml:space="preserve"> </t>
        </is>
      </c>
      <c r="F7" s="4" t="inlineStr">
        <is>
          <t xml:space="preserve"> </t>
        </is>
      </c>
    </row>
    <row r="8">
      <c r="A8" s="4" t="inlineStr">
        <is>
          <t>Share-based Compensation Arrangement by Share-based Payment Award, Equity Instruments Other than Options, Vested in Period</t>
        </is>
      </c>
      <c r="B8" s="6" t="n">
        <v>184803</v>
      </c>
      <c r="C8" s="6" t="n">
        <v>205120</v>
      </c>
      <c r="D8" s="6" t="n">
        <v>116238</v>
      </c>
      <c r="E8" s="4" t="inlineStr">
        <is>
          <t xml:space="preserve"> </t>
        </is>
      </c>
      <c r="F8" s="4" t="inlineStr">
        <is>
          <t xml:space="preserve"> </t>
        </is>
      </c>
    </row>
    <row r="9">
      <c r="A9" s="4" t="inlineStr">
        <is>
          <t>Vested (in dollars per share)</t>
        </is>
      </c>
      <c r="B9" s="7" t="n">
        <v>91.84</v>
      </c>
      <c r="C9" s="7" t="n">
        <v>95.54000000000001</v>
      </c>
      <c r="D9" s="7" t="n">
        <v>99.31999999999999</v>
      </c>
      <c r="E9" s="4" t="inlineStr">
        <is>
          <t xml:space="preserve"> </t>
        </is>
      </c>
      <c r="F9" s="4" t="inlineStr">
        <is>
          <t xml:space="preserve"> </t>
        </is>
      </c>
    </row>
    <row r="10">
      <c r="A10" s="4" t="inlineStr">
        <is>
          <t>Weighted-average expense recognition period</t>
        </is>
      </c>
      <c r="B10" s="4" t="inlineStr">
        <is>
          <t>2 years 3 months 18 days</t>
        </is>
      </c>
      <c r="C10" s="4" t="inlineStr">
        <is>
          <t xml:space="preserve"> </t>
        </is>
      </c>
      <c r="D10" s="4" t="inlineStr">
        <is>
          <t xml:space="preserve"> </t>
        </is>
      </c>
      <c r="E10" s="4" t="inlineStr">
        <is>
          <t xml:space="preserve"> </t>
        </is>
      </c>
      <c r="F10" s="4" t="inlineStr">
        <is>
          <t xml:space="preserve"> </t>
        </is>
      </c>
    </row>
    <row r="11">
      <c r="A11" s="4" t="inlineStr">
        <is>
          <t>Shares outstanding (in shares)</t>
        </is>
      </c>
      <c r="B11" s="6" t="n">
        <v>755289</v>
      </c>
      <c r="C11" s="6" t="n">
        <v>629686</v>
      </c>
      <c r="D11" s="4" t="inlineStr">
        <is>
          <t xml:space="preserve"> </t>
        </is>
      </c>
      <c r="E11" s="4" t="inlineStr">
        <is>
          <t xml:space="preserve"> </t>
        </is>
      </c>
      <c r="F11" s="4" t="inlineStr">
        <is>
          <t xml:space="preserve"> </t>
        </is>
      </c>
    </row>
    <row r="12">
      <c r="A12" s="4" t="inlineStr">
        <is>
          <t>Weighted-average grant-date fair value outstanding (in dollars per share)</t>
        </is>
      </c>
      <c r="B12" s="7" t="n">
        <v>84.63</v>
      </c>
      <c r="C12" s="7" t="n">
        <v>94.70999999999999</v>
      </c>
      <c r="D12" s="4" t="inlineStr">
        <is>
          <t xml:space="preserve"> </t>
        </is>
      </c>
      <c r="E12" s="4" t="inlineStr">
        <is>
          <t xml:space="preserve"> </t>
        </is>
      </c>
      <c r="F12" s="4" t="inlineStr">
        <is>
          <t xml:space="preserve"> </t>
        </is>
      </c>
    </row>
    <row r="13">
      <c r="A13" s="4" t="inlineStr">
        <is>
          <t>Direct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5" t="n">
        <v>0</v>
      </c>
      <c r="C15" s="4" t="inlineStr">
        <is>
          <t xml:space="preserve"> </t>
        </is>
      </c>
      <c r="D15" s="4" t="inlineStr">
        <is>
          <t xml:space="preserve"> </t>
        </is>
      </c>
      <c r="E15" s="4" t="inlineStr">
        <is>
          <t xml:space="preserve"> </t>
        </is>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t>
        </is>
      </c>
      <c r="B18" s="5" t="n">
        <v>0</v>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4 years</t>
        </is>
      </c>
      <c r="C19" s="4" t="inlineStr">
        <is>
          <t xml:space="preserve"> </t>
        </is>
      </c>
      <c r="D19" s="4" t="inlineStr">
        <is>
          <t xml:space="preserve"> </t>
        </is>
      </c>
      <c r="E19" s="4" t="inlineStr">
        <is>
          <t xml:space="preserve"> </t>
        </is>
      </c>
      <c r="F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compensation cost</t>
        </is>
      </c>
      <c r="B22" s="5" t="n">
        <v>31100000</v>
      </c>
      <c r="C22" s="4" t="inlineStr">
        <is>
          <t xml:space="preserve"> </t>
        </is>
      </c>
      <c r="D22" s="4" t="inlineStr">
        <is>
          <t xml:space="preserve"> </t>
        </is>
      </c>
      <c r="E22" s="4" t="inlineStr">
        <is>
          <t xml:space="preserve"> </t>
        </is>
      </c>
      <c r="F22" s="4" t="inlineStr">
        <is>
          <t xml:space="preserve"> </t>
        </is>
      </c>
    </row>
    <row r="23">
      <c r="A23" s="4" t="inlineStr">
        <is>
          <t>Time-based restrict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cost</t>
        </is>
      </c>
      <c r="B25" s="5" t="n">
        <v>26700000</v>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Vested in Period</t>
        </is>
      </c>
      <c r="B26" s="6" t="n">
        <v>184803</v>
      </c>
      <c r="C26" s="6" t="n">
        <v>162508</v>
      </c>
      <c r="D26" s="6" t="n">
        <v>116238</v>
      </c>
      <c r="E26" s="4" t="inlineStr">
        <is>
          <t xml:space="preserve"> </t>
        </is>
      </c>
      <c r="F26" s="4" t="inlineStr">
        <is>
          <t xml:space="preserve"> </t>
        </is>
      </c>
    </row>
    <row r="27">
      <c r="A27" s="4" t="inlineStr">
        <is>
          <t>Vested (in dollars per share)</t>
        </is>
      </c>
      <c r="B27" s="7" t="n">
        <v>91.84</v>
      </c>
      <c r="C27" s="7" t="n">
        <v>97.29000000000001</v>
      </c>
      <c r="D27" s="7" t="n">
        <v>99.31999999999999</v>
      </c>
      <c r="E27" s="4" t="inlineStr">
        <is>
          <t xml:space="preserve"> </t>
        </is>
      </c>
      <c r="F27" s="4" t="inlineStr">
        <is>
          <t xml:space="preserve"> </t>
        </is>
      </c>
    </row>
    <row r="28">
      <c r="A28" s="4" t="inlineStr">
        <is>
          <t>Weighted-average expense recognition period</t>
        </is>
      </c>
      <c r="B28" s="4" t="inlineStr">
        <is>
          <t>2 years 4 months 24 days</t>
        </is>
      </c>
      <c r="C28" s="4" t="inlineStr">
        <is>
          <t xml:space="preserve"> </t>
        </is>
      </c>
      <c r="D28" s="4" t="inlineStr">
        <is>
          <t xml:space="preserve"> </t>
        </is>
      </c>
      <c r="E28" s="4" t="inlineStr">
        <is>
          <t xml:space="preserve"> </t>
        </is>
      </c>
      <c r="F28" s="4" t="inlineStr">
        <is>
          <t xml:space="preserve"> </t>
        </is>
      </c>
    </row>
    <row r="29">
      <c r="A29" s="4" t="inlineStr">
        <is>
          <t>Time-based restricted stock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Time-based restricted stock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c r="F34" s="4" t="inlineStr">
        <is>
          <t xml:space="preserve"> </t>
        </is>
      </c>
    </row>
    <row r="35">
      <c r="A35" s="4" t="inlineStr">
        <is>
          <t>Performance-based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compensation cost</t>
        </is>
      </c>
      <c r="B37" s="5" t="n">
        <v>4400000</v>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quity Instruments Other than Options, Vested in Period</t>
        </is>
      </c>
      <c r="B39" s="6" t="n">
        <v>0</v>
      </c>
      <c r="C39" s="4" t="inlineStr">
        <is>
          <t xml:space="preserve"> </t>
        </is>
      </c>
      <c r="D39" s="4" t="inlineStr">
        <is>
          <t xml:space="preserve"> </t>
        </is>
      </c>
      <c r="E39" s="4" t="inlineStr">
        <is>
          <t xml:space="preserve"> </t>
        </is>
      </c>
      <c r="F39" s="4" t="inlineStr">
        <is>
          <t xml:space="preserve"> </t>
        </is>
      </c>
    </row>
    <row r="40">
      <c r="A40" s="4" t="inlineStr">
        <is>
          <t>Shares outstanding (in shares)</t>
        </is>
      </c>
      <c r="B40" s="6" t="n">
        <v>184008</v>
      </c>
      <c r="C40" s="4" t="inlineStr">
        <is>
          <t xml:space="preserve"> </t>
        </is>
      </c>
      <c r="D40" s="4" t="inlineStr">
        <is>
          <t xml:space="preserve"> </t>
        </is>
      </c>
      <c r="E40" s="4" t="inlineStr">
        <is>
          <t xml:space="preserve"> </t>
        </is>
      </c>
      <c r="F40" s="4" t="inlineStr">
        <is>
          <t xml:space="preserve"> </t>
        </is>
      </c>
    </row>
    <row r="41">
      <c r="A41" s="4" t="inlineStr">
        <is>
          <t>Weighted-average grant-date fair value outstanding (in dollars per share)</t>
        </is>
      </c>
      <c r="B41" s="7" t="n">
        <v>81.20999999999999</v>
      </c>
      <c r="C41" s="4" t="inlineStr">
        <is>
          <t xml:space="preserve"> </t>
        </is>
      </c>
      <c r="D41" s="4" t="inlineStr">
        <is>
          <t xml:space="preserve"> </t>
        </is>
      </c>
      <c r="E41" s="4" t="inlineStr">
        <is>
          <t xml:space="preserve"> </t>
        </is>
      </c>
      <c r="F41" s="4" t="inlineStr">
        <is>
          <t xml:space="preserve"> </t>
        </is>
      </c>
    </row>
    <row r="42">
      <c r="A42" s="4" t="inlineStr">
        <is>
          <t>Performance-based restricted stock a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average expense recognition period</t>
        </is>
      </c>
      <c r="B44" s="4" t="inlineStr">
        <is>
          <t>2 years</t>
        </is>
      </c>
      <c r="C44" s="4" t="inlineStr">
        <is>
          <t xml:space="preserve"> </t>
        </is>
      </c>
      <c r="D44" s="4" t="inlineStr">
        <is>
          <t xml:space="preserve"> </t>
        </is>
      </c>
      <c r="E44" s="4" t="inlineStr">
        <is>
          <t xml:space="preserve"> </t>
        </is>
      </c>
      <c r="F44" s="4" t="inlineStr">
        <is>
          <t xml:space="preserve"> </t>
        </is>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2500</v>
      </c>
      <c r="C4" s="5" t="n">
        <v>250038</v>
      </c>
      <c r="D4" s="5" t="n">
        <v>3397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60407</v>
      </c>
      <c r="C6" s="6" t="n">
        <v>61543</v>
      </c>
      <c r="D6" s="6" t="n">
        <v>90378</v>
      </c>
    </row>
    <row r="7">
      <c r="A7" s="4" t="inlineStr">
        <is>
          <t>Amortization of intangible assets</t>
        </is>
      </c>
      <c r="B7" s="6" t="n">
        <v>3732</v>
      </c>
      <c r="C7" s="6" t="n">
        <v>3733</v>
      </c>
      <c r="D7" s="6" t="n">
        <v>3730</v>
      </c>
    </row>
    <row r="8">
      <c r="A8" s="4" t="inlineStr">
        <is>
          <t>(Recoveries of) provisions for excess and obsolete inventory, net</t>
        </is>
      </c>
      <c r="B8" s="6" t="n">
        <v>-10439</v>
      </c>
      <c r="C8" s="6" t="n">
        <v>5039</v>
      </c>
      <c r="D8" s="6" t="n">
        <v>4042</v>
      </c>
    </row>
    <row r="9">
      <c r="A9" s="4" t="inlineStr">
        <is>
          <t>Intangible asset impairment</t>
        </is>
      </c>
      <c r="B9" s="6" t="n">
        <v>0</v>
      </c>
      <c r="C9" s="6" t="n">
        <v>9000</v>
      </c>
      <c r="D9" s="6" t="n">
        <v>0</v>
      </c>
    </row>
    <row r="10">
      <c r="A10" s="4" t="inlineStr">
        <is>
          <t>Gain on partial termination of corporate lease</t>
        </is>
      </c>
      <c r="B10" s="6" t="n">
        <v>-4366</v>
      </c>
      <c r="C10" s="6" t="n">
        <v>0</v>
      </c>
      <c r="D10" s="6" t="n">
        <v>0</v>
      </c>
    </row>
    <row r="11">
      <c r="A11" s="4" t="inlineStr">
        <is>
          <t>Other asset impairments and loss on disposal of property, plant and equipment, net of recoveries</t>
        </is>
      </c>
      <c r="B11" s="6" t="n">
        <v>3078</v>
      </c>
      <c r="C11" s="6" t="n">
        <v>372</v>
      </c>
      <c r="D11" s="6" t="n">
        <v>213</v>
      </c>
    </row>
    <row r="12">
      <c r="A12" s="4" t="inlineStr">
        <is>
          <t>Amortization of debt issuance costs</t>
        </is>
      </c>
      <c r="B12" s="6" t="n">
        <v>1586</v>
      </c>
      <c r="C12" s="6" t="n">
        <v>1950</v>
      </c>
      <c r="D12" s="6" t="n">
        <v>3052</v>
      </c>
    </row>
    <row r="13">
      <c r="A13" s="4" t="inlineStr">
        <is>
          <t>Stock-based compensation expense</t>
        </is>
      </c>
      <c r="B13" s="6" t="n">
        <v>19463</v>
      </c>
      <c r="C13" s="6" t="n">
        <v>21879</v>
      </c>
      <c r="D13" s="6" t="n">
        <v>21029</v>
      </c>
    </row>
    <row r="14">
      <c r="A14" s="4" t="inlineStr">
        <is>
          <t>Unrealized foreign currency exchange (gain) loss, net</t>
        </is>
      </c>
      <c r="B14" s="6" t="n">
        <v>-207</v>
      </c>
      <c r="C14" s="6" t="n">
        <v>-78</v>
      </c>
      <c r="D14" s="6" t="n">
        <v>371</v>
      </c>
    </row>
    <row r="15">
      <c r="A15" s="4" t="inlineStr">
        <is>
          <t>Provisions for doubtful accounts receivable from customers</t>
        </is>
      </c>
      <c r="B15" s="6" t="n">
        <v>471</v>
      </c>
      <c r="C15" s="6" t="n">
        <v>75</v>
      </c>
      <c r="D15" s="6" t="n">
        <v>1345</v>
      </c>
    </row>
    <row r="16">
      <c r="A16" s="4" t="inlineStr">
        <is>
          <t>Loss on extinguishment of debt</t>
        </is>
      </c>
      <c r="B16" s="6" t="n">
        <v>0</v>
      </c>
      <c r="C16" s="6" t="n">
        <v>19940</v>
      </c>
      <c r="D16" s="6" t="n">
        <v>0</v>
      </c>
    </row>
    <row r="17">
      <c r="A17" s="4" t="inlineStr">
        <is>
          <t>Unrealized (gain) loss on investments</t>
        </is>
      </c>
      <c r="B17" s="6" t="n">
        <v>-2237</v>
      </c>
      <c r="C17" s="6" t="n">
        <v>2475</v>
      </c>
      <c r="D17" s="6" t="n">
        <v>-2279</v>
      </c>
    </row>
    <row r="18">
      <c r="A18" s="4" t="inlineStr">
        <is>
          <t>Deferred income tax benefit</t>
        </is>
      </c>
      <c r="B18" s="6" t="n">
        <v>-600</v>
      </c>
      <c r="C18" s="6" t="n">
        <v>-740</v>
      </c>
      <c r="D18" s="6" t="n">
        <v>-13532</v>
      </c>
    </row>
    <row r="19">
      <c r="A19" s="4" t="inlineStr">
        <is>
          <t>Other</t>
        </is>
      </c>
      <c r="B19" s="6" t="n">
        <v>0</v>
      </c>
      <c r="C19" s="6" t="n">
        <v>919</v>
      </c>
      <c r="D19" s="6" t="n">
        <v>0</v>
      </c>
    </row>
    <row r="20">
      <c r="A20" s="3" t="inlineStr">
        <is>
          <t>Effect of changes in operating assets and liabilities:</t>
        </is>
      </c>
      <c r="B20" s="4" t="inlineStr">
        <is>
          <t xml:space="preserve"> </t>
        </is>
      </c>
      <c r="C20" s="4" t="inlineStr">
        <is>
          <t xml:space="preserve"> </t>
        </is>
      </c>
      <c r="D20" s="4" t="inlineStr">
        <is>
          <t xml:space="preserve"> </t>
        </is>
      </c>
    </row>
    <row r="21">
      <c r="A21" s="4" t="inlineStr">
        <is>
          <t>Accounts receivable</t>
        </is>
      </c>
      <c r="B21" s="6" t="n">
        <v>15453</v>
      </c>
      <c r="C21" s="6" t="n">
        <v>32683</v>
      </c>
      <c r="D21" s="6" t="n">
        <v>-46480</v>
      </c>
    </row>
    <row r="22">
      <c r="A22" s="4" t="inlineStr">
        <is>
          <t>Finished goods inventories</t>
        </is>
      </c>
      <c r="B22" s="6" t="n">
        <v>222920</v>
      </c>
      <c r="C22" s="6" t="n">
        <v>-106763</v>
      </c>
      <c r="D22" s="6" t="n">
        <v>-52914</v>
      </c>
    </row>
    <row r="23">
      <c r="A23" s="4" t="inlineStr">
        <is>
          <t>Prepaid expenses and other assets</t>
        </is>
      </c>
      <c r="B23" s="6" t="n">
        <v>4317</v>
      </c>
      <c r="C23" s="6" t="n">
        <v>14897</v>
      </c>
      <c r="D23" s="6" t="n">
        <v>20665</v>
      </c>
    </row>
    <row r="24">
      <c r="A24" s="4" t="inlineStr">
        <is>
          <t>Accounts payable and other liabilities</t>
        </is>
      </c>
      <c r="B24" s="6" t="n">
        <v>-16946</v>
      </c>
      <c r="C24" s="6" t="n">
        <v>-228601</v>
      </c>
      <c r="D24" s="6" t="n">
        <v>-101110</v>
      </c>
    </row>
    <row r="25">
      <c r="A25" s="4" t="inlineStr">
        <is>
          <t>Net cash provided by operating activities</t>
        </is>
      </c>
      <c r="B25" s="6" t="n">
        <v>529132</v>
      </c>
      <c r="C25" s="6" t="n">
        <v>88361</v>
      </c>
      <c r="D25" s="6" t="n">
        <v>268258</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59860</v>
      </c>
      <c r="C27" s="6" t="n">
        <v>-40364</v>
      </c>
      <c r="D27" s="6" t="n">
        <v>-37442</v>
      </c>
    </row>
    <row r="28">
      <c r="A28" s="4" t="inlineStr">
        <is>
          <t>Proceeds from sale of investments</t>
        </is>
      </c>
      <c r="B28" s="6" t="n">
        <v>0</v>
      </c>
      <c r="C28" s="6" t="n">
        <v>0</v>
      </c>
      <c r="D28" s="6" t="n">
        <v>5000</v>
      </c>
    </row>
    <row r="29">
      <c r="A29" s="4" t="inlineStr">
        <is>
          <t>Net cash used in investing activities</t>
        </is>
      </c>
      <c r="B29" s="6" t="n">
        <v>-59860</v>
      </c>
      <c r="C29" s="6" t="n">
        <v>-40364</v>
      </c>
      <c r="D29" s="6" t="n">
        <v>-32442</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senior notes due 2025</t>
        </is>
      </c>
      <c r="B31" s="6" t="n">
        <v>0</v>
      </c>
      <c r="C31" s="6" t="n">
        <v>-500000</v>
      </c>
      <c r="D31" s="6" t="n">
        <v>0</v>
      </c>
    </row>
    <row r="32">
      <c r="A32" s="4" t="inlineStr">
        <is>
          <t>Premiums paid to extinguish debt</t>
        </is>
      </c>
      <c r="B32" s="6" t="n">
        <v>0</v>
      </c>
      <c r="C32" s="6" t="n">
        <v>-15678</v>
      </c>
      <c r="D32" s="6" t="n">
        <v>0</v>
      </c>
    </row>
    <row r="33">
      <c r="A33" s="4" t="inlineStr">
        <is>
          <t>Payments of debt issuance costs</t>
        </is>
      </c>
      <c r="B33" s="6" t="n">
        <v>0</v>
      </c>
      <c r="C33" s="6" t="n">
        <v>-2420</v>
      </c>
      <c r="D33" s="6" t="n">
        <v>-223</v>
      </c>
    </row>
    <row r="34">
      <c r="A34" s="4" t="inlineStr">
        <is>
          <t>Borrowings under secured revolving credit facility</t>
        </is>
      </c>
      <c r="B34" s="6" t="n">
        <v>70000</v>
      </c>
      <c r="C34" s="6" t="n">
        <v>240000</v>
      </c>
      <c r="D34" s="6" t="n">
        <v>0</v>
      </c>
    </row>
    <row r="35">
      <c r="A35" s="4" t="inlineStr">
        <is>
          <t>Payments on secured revolving credit facility</t>
        </is>
      </c>
      <c r="B35" s="6" t="n">
        <v>-190000</v>
      </c>
      <c r="C35" s="6" t="n">
        <v>-120000</v>
      </c>
      <c r="D35" s="6" t="n">
        <v>0</v>
      </c>
    </row>
    <row r="36">
      <c r="A36" s="4" t="inlineStr">
        <is>
          <t>Repurchases of common stock</t>
        </is>
      </c>
      <c r="B36" s="6" t="n">
        <v>-100034</v>
      </c>
      <c r="C36" s="6" t="n">
        <v>-299667</v>
      </c>
      <c r="D36" s="6" t="n">
        <v>-299339</v>
      </c>
    </row>
    <row r="37">
      <c r="A37" s="4" t="inlineStr">
        <is>
          <t>Dividends paid</t>
        </is>
      </c>
      <c r="B37" s="6" t="n">
        <v>-112005</v>
      </c>
      <c r="C37" s="6" t="n">
        <v>-118113</v>
      </c>
      <c r="D37" s="6" t="n">
        <v>-60124</v>
      </c>
    </row>
    <row r="38">
      <c r="A38" s="4" t="inlineStr">
        <is>
          <t>Withholdings from vesting of restricted stock</t>
        </is>
      </c>
      <c r="B38" s="6" t="n">
        <v>-5024</v>
      </c>
      <c r="C38" s="6" t="n">
        <v>-6930</v>
      </c>
      <c r="D38" s="6" t="n">
        <v>-4019</v>
      </c>
    </row>
    <row r="39">
      <c r="A39" s="4" t="inlineStr">
        <is>
          <t>Proceeds from exercise of stock options</t>
        </is>
      </c>
      <c r="B39" s="6" t="n">
        <v>4418</v>
      </c>
      <c r="C39" s="6" t="n">
        <v>4457</v>
      </c>
      <c r="D39" s="6" t="n">
        <v>10995</v>
      </c>
    </row>
    <row r="40">
      <c r="A40" s="4" t="inlineStr">
        <is>
          <t>Other</t>
        </is>
      </c>
      <c r="B40" s="6" t="n">
        <v>0</v>
      </c>
      <c r="C40" s="6" t="n">
        <v>-919</v>
      </c>
      <c r="D40" s="6" t="n">
        <v>0</v>
      </c>
    </row>
    <row r="41">
      <c r="A41" s="4" t="inlineStr">
        <is>
          <t>Net cash used in financing activities</t>
        </is>
      </c>
      <c r="B41" s="6" t="n">
        <v>-332645</v>
      </c>
      <c r="C41" s="6" t="n">
        <v>-819270</v>
      </c>
      <c r="D41" s="6" t="n">
        <v>-352710</v>
      </c>
    </row>
    <row r="42">
      <c r="A42" s="4" t="inlineStr">
        <is>
          <t>Net effect of exchange rate changes on cash and cash equivalents</t>
        </is>
      </c>
      <c r="B42" s="6" t="n">
        <v>2838</v>
      </c>
      <c r="C42" s="6" t="n">
        <v>-1273</v>
      </c>
      <c r="D42" s="6" t="n">
        <v>-1135</v>
      </c>
    </row>
    <row r="43">
      <c r="A43" s="4" t="inlineStr">
        <is>
          <t>Net increase (decrease) in cash and cash equivalents</t>
        </is>
      </c>
      <c r="B43" s="6" t="n">
        <v>139465</v>
      </c>
      <c r="C43" s="6" t="n">
        <v>-772546</v>
      </c>
      <c r="D43" s="6" t="n">
        <v>-118029</v>
      </c>
    </row>
    <row r="44">
      <c r="A44" s="4" t="inlineStr">
        <is>
          <t>Cash and cash equivalents, beginning of fiscal year</t>
        </is>
      </c>
      <c r="B44" s="6" t="n">
        <v>211748</v>
      </c>
      <c r="C44" s="6" t="n">
        <v>984294</v>
      </c>
      <c r="D44" s="6" t="n">
        <v>1102323</v>
      </c>
    </row>
    <row r="45">
      <c r="A45" s="4" t="inlineStr">
        <is>
          <t>Cash and cash equivalents, end of fiscal year</t>
        </is>
      </c>
      <c r="B45" s="5" t="n">
        <v>351213</v>
      </c>
      <c r="C45" s="5" t="n">
        <v>211748</v>
      </c>
      <c r="D45" s="5" t="n">
        <v>98429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by Award Type) (Details) - USD ($) $ in Thousand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19463</v>
      </c>
      <c r="C4" s="5" t="n">
        <v>21879</v>
      </c>
      <c r="D4" s="5" t="n">
        <v>21029</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0</v>
      </c>
      <c r="C7" s="6" t="n">
        <v>189</v>
      </c>
      <c r="D7" s="6" t="n">
        <v>1347</v>
      </c>
    </row>
    <row r="8">
      <c r="A8" s="4" t="inlineStr">
        <is>
          <t>Time-bas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17243</v>
      </c>
      <c r="C10" s="6" t="n">
        <v>17893</v>
      </c>
      <c r="D10" s="6" t="n">
        <v>14756</v>
      </c>
    </row>
    <row r="11">
      <c r="A11" s="4" t="inlineStr">
        <is>
          <t>Performance-based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6" t="n">
        <v>670</v>
      </c>
      <c r="C13" s="6" t="n">
        <v>2091</v>
      </c>
      <c r="D13" s="6" t="n">
        <v>3608</v>
      </c>
    </row>
    <row r="14">
      <c r="A14" s="4" t="inlineStr">
        <is>
          <t>Stock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5" t="n">
        <v>1550</v>
      </c>
      <c r="C16" s="5" t="n">
        <v>1706</v>
      </c>
      <c r="D16" s="5" t="n">
        <v>13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TOCK-BASED COMPENSATION (Stock Option Activity) (Details) - USD ($) $ / shares in Units, $ in Thousands</t>
        </is>
      </c>
      <c r="B1" s="2" t="inlineStr">
        <is>
          <t>12 Months Ended</t>
        </is>
      </c>
    </row>
    <row r="2">
      <c r="B2" s="2" t="inlineStr">
        <is>
          <t>Dec. 30, 2023</t>
        </is>
      </c>
      <c r="C2" s="2" t="inlineStr">
        <is>
          <t>Dec. 31, 2022</t>
        </is>
      </c>
      <c r="D2" s="2" t="inlineStr">
        <is>
          <t>Jan. 01, 2022</t>
        </is>
      </c>
      <c r="E2" s="2" t="inlineStr">
        <is>
          <t>Jan. 02, 2021</t>
        </is>
      </c>
      <c r="F2" s="2" t="inlineStr">
        <is>
          <t>Dec. 28, 2019</t>
        </is>
      </c>
    </row>
    <row r="3">
      <c r="A3" s="3" t="inlineStr">
        <is>
          <t>Stock Options (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balance (in shares)</t>
        </is>
      </c>
      <c r="B4" s="6" t="n">
        <v>563048</v>
      </c>
      <c r="C4" s="4" t="inlineStr">
        <is>
          <t xml:space="preserve"> </t>
        </is>
      </c>
      <c r="D4" s="4" t="inlineStr">
        <is>
          <t xml:space="preserve"> </t>
        </is>
      </c>
      <c r="E4" s="4" t="inlineStr">
        <is>
          <t xml:space="preserve"> </t>
        </is>
      </c>
      <c r="F4" s="4" t="inlineStr">
        <is>
          <t xml:space="preserve"> </t>
        </is>
      </c>
    </row>
    <row r="5">
      <c r="A5" s="4" t="inlineStr">
        <is>
          <t>Granted (in shares)</t>
        </is>
      </c>
      <c r="B5" s="6" t="n">
        <v>0</v>
      </c>
      <c r="C5" s="6" t="n">
        <v>0</v>
      </c>
      <c r="D5" s="6" t="n">
        <v>0</v>
      </c>
      <c r="E5" s="6" t="n">
        <v>0</v>
      </c>
      <c r="F5" s="6" t="n">
        <v>0</v>
      </c>
    </row>
    <row r="6">
      <c r="A6" s="4" t="inlineStr">
        <is>
          <t>Exercised (in shares)</t>
        </is>
      </c>
      <c r="B6" s="6" t="n">
        <v>-64700</v>
      </c>
      <c r="C6" s="4" t="inlineStr">
        <is>
          <t xml:space="preserve"> </t>
        </is>
      </c>
      <c r="D6" s="4" t="inlineStr">
        <is>
          <t xml:space="preserve"> </t>
        </is>
      </c>
      <c r="E6" s="4" t="inlineStr">
        <is>
          <t xml:space="preserve"> </t>
        </is>
      </c>
      <c r="F6" s="4" t="inlineStr">
        <is>
          <t xml:space="preserve"> </t>
        </is>
      </c>
    </row>
    <row r="7">
      <c r="A7" s="4" t="inlineStr">
        <is>
          <t>Forfeited (in shares)</t>
        </is>
      </c>
      <c r="B7" s="6" t="n">
        <v>0</v>
      </c>
      <c r="C7" s="4" t="inlineStr">
        <is>
          <t xml:space="preserve"> </t>
        </is>
      </c>
      <c r="D7" s="4" t="inlineStr">
        <is>
          <t xml:space="preserve"> </t>
        </is>
      </c>
      <c r="E7" s="4" t="inlineStr">
        <is>
          <t xml:space="preserve"> </t>
        </is>
      </c>
      <c r="F7" s="4" t="inlineStr">
        <is>
          <t xml:space="preserve"> </t>
        </is>
      </c>
    </row>
    <row r="8">
      <c r="A8" s="4" t="inlineStr">
        <is>
          <t>Expired (in shares)</t>
        </is>
      </c>
      <c r="B8" s="6" t="n">
        <v>-51517</v>
      </c>
      <c r="C8" s="4" t="inlineStr">
        <is>
          <t xml:space="preserve"> </t>
        </is>
      </c>
      <c r="D8" s="4" t="inlineStr">
        <is>
          <t xml:space="preserve"> </t>
        </is>
      </c>
      <c r="E8" s="4" t="inlineStr">
        <is>
          <t xml:space="preserve"> </t>
        </is>
      </c>
      <c r="F8" s="4" t="inlineStr">
        <is>
          <t xml:space="preserve"> </t>
        </is>
      </c>
    </row>
    <row r="9">
      <c r="A9" s="4" t="inlineStr">
        <is>
          <t>Outstanding, ending balance (in shares)</t>
        </is>
      </c>
      <c r="B9" s="6" t="n">
        <v>446831</v>
      </c>
      <c r="C9" s="6" t="n">
        <v>563048</v>
      </c>
      <c r="D9" s="4" t="inlineStr">
        <is>
          <t xml:space="preserve"> </t>
        </is>
      </c>
      <c r="E9" s="4" t="inlineStr">
        <is>
          <t xml:space="preserve"> </t>
        </is>
      </c>
      <c r="F9" s="4" t="inlineStr">
        <is>
          <t xml:space="preserve"> </t>
        </is>
      </c>
    </row>
    <row r="10">
      <c r="A10" s="4" t="inlineStr">
        <is>
          <t>Vested and expected to vest (in shares)</t>
        </is>
      </c>
      <c r="B10" s="6" t="n">
        <v>446831</v>
      </c>
      <c r="C10" s="4" t="inlineStr">
        <is>
          <t xml:space="preserve"> </t>
        </is>
      </c>
      <c r="D10" s="4" t="inlineStr">
        <is>
          <t xml:space="preserve"> </t>
        </is>
      </c>
      <c r="E10" s="4" t="inlineStr">
        <is>
          <t xml:space="preserve"> </t>
        </is>
      </c>
      <c r="F10" s="4" t="inlineStr">
        <is>
          <t xml:space="preserve"> </t>
        </is>
      </c>
    </row>
    <row r="11">
      <c r="A11" s="4" t="inlineStr">
        <is>
          <t>Exercisable (in shares)</t>
        </is>
      </c>
      <c r="B11" s="6" t="n">
        <v>446831</v>
      </c>
      <c r="C11" s="4" t="inlineStr">
        <is>
          <t xml:space="preserve"> </t>
        </is>
      </c>
      <c r="D11" s="4" t="inlineStr">
        <is>
          <t xml:space="preserve"> </t>
        </is>
      </c>
      <c r="E11" s="4" t="inlineStr">
        <is>
          <t xml:space="preserve"> </t>
        </is>
      </c>
      <c r="F11" s="4" t="inlineStr">
        <is>
          <t xml:space="preserve"> </t>
        </is>
      </c>
    </row>
    <row r="12">
      <c r="A12" s="3" t="inlineStr">
        <is>
          <t>Stock Options (Weighted-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exercise price per share beginning balance (in dollars per share)</t>
        </is>
      </c>
      <c r="B13" s="7" t="n">
        <v>92.98999999999999</v>
      </c>
      <c r="C13" s="4" t="inlineStr">
        <is>
          <t xml:space="preserve"> </t>
        </is>
      </c>
      <c r="D13" s="4" t="inlineStr">
        <is>
          <t xml:space="preserve"> </t>
        </is>
      </c>
      <c r="E13" s="4" t="inlineStr">
        <is>
          <t xml:space="preserve"> </t>
        </is>
      </c>
      <c r="F13" s="4" t="inlineStr">
        <is>
          <t xml:space="preserve"> </t>
        </is>
      </c>
    </row>
    <row r="14">
      <c r="A14" s="4" t="inlineStr">
        <is>
          <t>Granted (in dollars per share)</t>
        </is>
      </c>
      <c r="B14" s="6" t="n">
        <v>0</v>
      </c>
      <c r="C14" s="4" t="inlineStr">
        <is>
          <t xml:space="preserve"> </t>
        </is>
      </c>
      <c r="D14" s="4" t="inlineStr">
        <is>
          <t xml:space="preserve"> </t>
        </is>
      </c>
      <c r="E14" s="4" t="inlineStr">
        <is>
          <t xml:space="preserve"> </t>
        </is>
      </c>
      <c r="F14" s="4" t="inlineStr">
        <is>
          <t xml:space="preserve"> </t>
        </is>
      </c>
    </row>
    <row r="15">
      <c r="A15" s="4" t="inlineStr">
        <is>
          <t>Exercised (in dollars per share)</t>
        </is>
      </c>
      <c r="B15" s="8" t="n">
        <v>68.29000000000001</v>
      </c>
      <c r="C15" s="4" t="inlineStr">
        <is>
          <t xml:space="preserve"> </t>
        </is>
      </c>
      <c r="D15" s="4" t="inlineStr">
        <is>
          <t xml:space="preserve"> </t>
        </is>
      </c>
      <c r="E15" s="4" t="inlineStr">
        <is>
          <t xml:space="preserve"> </t>
        </is>
      </c>
      <c r="F15" s="4" t="inlineStr">
        <is>
          <t xml:space="preserve"> </t>
        </is>
      </c>
    </row>
    <row r="16">
      <c r="A16" s="4" t="inlineStr">
        <is>
          <t>Forfeited (in dollars per share)</t>
        </is>
      </c>
      <c r="B16" s="6" t="n">
        <v>0</v>
      </c>
      <c r="C16" s="4" t="inlineStr">
        <is>
          <t xml:space="preserve"> </t>
        </is>
      </c>
      <c r="D16" s="4" t="inlineStr">
        <is>
          <t xml:space="preserve"> </t>
        </is>
      </c>
      <c r="E16" s="4" t="inlineStr">
        <is>
          <t xml:space="preserve"> </t>
        </is>
      </c>
      <c r="F16" s="4" t="inlineStr">
        <is>
          <t xml:space="preserve"> </t>
        </is>
      </c>
    </row>
    <row r="17">
      <c r="A17" s="4" t="inlineStr">
        <is>
          <t>Expired (in dollars per share)</t>
        </is>
      </c>
      <c r="B17" s="8" t="n">
        <v>96.18000000000001</v>
      </c>
      <c r="C17" s="4" t="inlineStr">
        <is>
          <t xml:space="preserve"> </t>
        </is>
      </c>
      <c r="D17" s="4" t="inlineStr">
        <is>
          <t xml:space="preserve"> </t>
        </is>
      </c>
      <c r="E17" s="4" t="inlineStr">
        <is>
          <t xml:space="preserve"> </t>
        </is>
      </c>
      <c r="F17" s="4" t="inlineStr">
        <is>
          <t xml:space="preserve"> </t>
        </is>
      </c>
    </row>
    <row r="18">
      <c r="A18" s="4" t="inlineStr">
        <is>
          <t>Weighted- average exercise price per share ending balance (in dollars per share)</t>
        </is>
      </c>
      <c r="B18" s="8" t="n">
        <v>96.2</v>
      </c>
      <c r="C18" s="7" t="n">
        <v>92.98999999999999</v>
      </c>
      <c r="D18" s="4" t="inlineStr">
        <is>
          <t xml:space="preserve"> </t>
        </is>
      </c>
      <c r="E18" s="4" t="inlineStr">
        <is>
          <t xml:space="preserve"> </t>
        </is>
      </c>
      <c r="F18" s="4" t="inlineStr">
        <is>
          <t xml:space="preserve"> </t>
        </is>
      </c>
    </row>
    <row r="19">
      <c r="A19" s="4" t="inlineStr">
        <is>
          <t>Weighted- average exercise price per share, Vested and Expected to Vest (in dollars per share)</t>
        </is>
      </c>
      <c r="B19" s="8" t="n">
        <v>96.2</v>
      </c>
      <c r="C19" s="4" t="inlineStr">
        <is>
          <t xml:space="preserve"> </t>
        </is>
      </c>
      <c r="D19" s="4" t="inlineStr">
        <is>
          <t xml:space="preserve"> </t>
        </is>
      </c>
      <c r="E19" s="4" t="inlineStr">
        <is>
          <t xml:space="preserve"> </t>
        </is>
      </c>
      <c r="F19" s="4" t="inlineStr">
        <is>
          <t xml:space="preserve"> </t>
        </is>
      </c>
    </row>
    <row r="20">
      <c r="A20" s="4" t="inlineStr">
        <is>
          <t>Weighted- average exercise price per share, Exercisable (in dollars per share)</t>
        </is>
      </c>
      <c r="B20" s="7" t="n">
        <v>96.2</v>
      </c>
      <c r="C20" s="4" t="inlineStr">
        <is>
          <t xml:space="preserve"> </t>
        </is>
      </c>
      <c r="D20" s="4" t="inlineStr">
        <is>
          <t xml:space="preserve"> </t>
        </is>
      </c>
      <c r="E20" s="4" t="inlineStr">
        <is>
          <t xml:space="preserve"> </t>
        </is>
      </c>
      <c r="F20" s="4" t="inlineStr">
        <is>
          <t xml:space="preserve"> </t>
        </is>
      </c>
    </row>
    <row r="21">
      <c r="A21" s="4" t="inlineStr">
        <is>
          <t>Weighted-average remaining contractual terms (years), Outstanding</t>
        </is>
      </c>
      <c r="B21" s="4" t="inlineStr">
        <is>
          <t>2 years 11 months 12 days</t>
        </is>
      </c>
      <c r="C21" s="4" t="inlineStr">
        <is>
          <t xml:space="preserve"> </t>
        </is>
      </c>
      <c r="D21" s="4" t="inlineStr">
        <is>
          <t xml:space="preserve"> </t>
        </is>
      </c>
      <c r="E21" s="4" t="inlineStr">
        <is>
          <t xml:space="preserve"> </t>
        </is>
      </c>
      <c r="F21" s="4" t="inlineStr">
        <is>
          <t xml:space="preserve"> </t>
        </is>
      </c>
    </row>
    <row r="22">
      <c r="A22" s="4" t="inlineStr">
        <is>
          <t>Weighted-average remaining contractual terms (years), Vested and Expected to Vest</t>
        </is>
      </c>
      <c r="B22" s="4" t="inlineStr">
        <is>
          <t>2 years 11 months 12 days</t>
        </is>
      </c>
      <c r="C22" s="4" t="inlineStr">
        <is>
          <t xml:space="preserve"> </t>
        </is>
      </c>
      <c r="D22" s="4" t="inlineStr">
        <is>
          <t xml:space="preserve"> </t>
        </is>
      </c>
      <c r="E22" s="4" t="inlineStr">
        <is>
          <t xml:space="preserve"> </t>
        </is>
      </c>
      <c r="F22" s="4" t="inlineStr">
        <is>
          <t xml:space="preserve"> </t>
        </is>
      </c>
    </row>
    <row r="23">
      <c r="A23" s="4" t="inlineStr">
        <is>
          <t>Weighted-average remaining contractual terms (years), Exercisable</t>
        </is>
      </c>
      <c r="B23" s="4" t="inlineStr">
        <is>
          <t>2 years 11 months 12 days</t>
        </is>
      </c>
      <c r="C23" s="4" t="inlineStr">
        <is>
          <t xml:space="preserve"> </t>
        </is>
      </c>
      <c r="D23" s="4" t="inlineStr">
        <is>
          <t xml:space="preserve"> </t>
        </is>
      </c>
      <c r="E23" s="4" t="inlineStr">
        <is>
          <t xml:space="preserve"> </t>
        </is>
      </c>
      <c r="F23" s="4" t="inlineStr">
        <is>
          <t xml:space="preserve"> </t>
        </is>
      </c>
    </row>
    <row r="24">
      <c r="A24" s="4" t="inlineStr">
        <is>
          <t>Aggregate intrinsic value, Outstanding</t>
        </is>
      </c>
      <c r="B24" s="5" t="n">
        <v>0</v>
      </c>
      <c r="C24" s="4" t="inlineStr">
        <is>
          <t xml:space="preserve"> </t>
        </is>
      </c>
      <c r="D24" s="4" t="inlineStr">
        <is>
          <t xml:space="preserve"> </t>
        </is>
      </c>
      <c r="E24" s="4" t="inlineStr">
        <is>
          <t xml:space="preserve"> </t>
        </is>
      </c>
      <c r="F24" s="4" t="inlineStr">
        <is>
          <t xml:space="preserve"> </t>
        </is>
      </c>
    </row>
    <row r="25">
      <c r="A25" s="4" t="inlineStr">
        <is>
          <t>Aggregate intrinsic value, Vested and Expected to Vest</t>
        </is>
      </c>
      <c r="B25" s="6" t="n">
        <v>0</v>
      </c>
      <c r="C25" s="4" t="inlineStr">
        <is>
          <t xml:space="preserve"> </t>
        </is>
      </c>
      <c r="D25" s="4" t="inlineStr">
        <is>
          <t xml:space="preserve"> </t>
        </is>
      </c>
      <c r="E25" s="4" t="inlineStr">
        <is>
          <t xml:space="preserve"> </t>
        </is>
      </c>
      <c r="F25" s="4" t="inlineStr">
        <is>
          <t xml:space="preserve"> </t>
        </is>
      </c>
    </row>
    <row r="26">
      <c r="A26" s="4" t="inlineStr">
        <is>
          <t>Aggregate intrinsic value, Exercisable</t>
        </is>
      </c>
      <c r="B26" s="5" t="n">
        <v>0</v>
      </c>
      <c r="C26" s="4" t="inlineStr">
        <is>
          <t xml:space="preserve"> </t>
        </is>
      </c>
      <c r="D26" s="4" t="inlineStr">
        <is>
          <t xml:space="preserve"> </t>
        </is>
      </c>
      <c r="E26" s="4" t="inlineStr">
        <is>
          <t xml:space="preserve"> </t>
        </is>
      </c>
      <c r="F26" s="4" t="inlineStr">
        <is>
          <t xml:space="preserve"> </t>
        </is>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BASED COMPENSATION (Restricted Stock Activity) (Details) - $ / shares</t>
        </is>
      </c>
      <c r="B1" s="2" t="inlineStr">
        <is>
          <t>12 Months Ended</t>
        </is>
      </c>
    </row>
    <row r="2">
      <c r="B2" s="2" t="inlineStr">
        <is>
          <t>Dec. 30, 2023</t>
        </is>
      </c>
      <c r="C2" s="2" t="inlineStr">
        <is>
          <t>Dec. 31, 2022</t>
        </is>
      </c>
      <c r="D2" s="2" t="inlineStr">
        <is>
          <t>Jan. 01, 2022</t>
        </is>
      </c>
    </row>
    <row r="3">
      <c r="A3" s="3" t="inlineStr">
        <is>
          <t>Restricted Stock</t>
        </is>
      </c>
      <c r="B3" s="4" t="inlineStr">
        <is>
          <t xml:space="preserve"> </t>
        </is>
      </c>
      <c r="C3" s="4" t="inlineStr">
        <is>
          <t xml:space="preserve"> </t>
        </is>
      </c>
      <c r="D3" s="4" t="inlineStr">
        <is>
          <t xml:space="preserve"> </t>
        </is>
      </c>
    </row>
    <row r="4">
      <c r="A4" s="4" t="inlineStr">
        <is>
          <t>Shares outstanding (in shares)</t>
        </is>
      </c>
      <c r="B4" s="6" t="n">
        <v>629686</v>
      </c>
      <c r="C4" s="4" t="inlineStr">
        <is>
          <t xml:space="preserve"> </t>
        </is>
      </c>
      <c r="D4" s="4" t="inlineStr">
        <is>
          <t xml:space="preserve"> </t>
        </is>
      </c>
    </row>
    <row r="5">
      <c r="A5" s="4" t="inlineStr">
        <is>
          <t>Granted (in shares)</t>
        </is>
      </c>
      <c r="B5" s="6" t="n">
        <v>408643</v>
      </c>
      <c r="C5" s="4" t="inlineStr">
        <is>
          <t xml:space="preserve"> </t>
        </is>
      </c>
      <c r="D5" s="4" t="inlineStr">
        <is>
          <t xml:space="preserve"> </t>
        </is>
      </c>
    </row>
    <row r="6">
      <c r="A6" s="4" t="inlineStr">
        <is>
          <t>Vested (in shares)</t>
        </is>
      </c>
      <c r="B6" s="6" t="n">
        <v>-184803</v>
      </c>
      <c r="C6" s="6" t="n">
        <v>-205120</v>
      </c>
      <c r="D6" s="6" t="n">
        <v>-116238</v>
      </c>
    </row>
    <row r="7">
      <c r="A7" s="4" t="inlineStr">
        <is>
          <t>Forfeited (in shares)</t>
        </is>
      </c>
      <c r="B7" s="6" t="n">
        <v>-98237</v>
      </c>
      <c r="C7" s="4" t="inlineStr">
        <is>
          <t xml:space="preserve"> </t>
        </is>
      </c>
      <c r="D7" s="4" t="inlineStr">
        <is>
          <t xml:space="preserve"> </t>
        </is>
      </c>
    </row>
    <row r="8">
      <c r="A8" s="4" t="inlineStr">
        <is>
          <t>Shares outstanding (in shares)</t>
        </is>
      </c>
      <c r="B8" s="6" t="n">
        <v>755289</v>
      </c>
      <c r="C8" s="6" t="n">
        <v>629686</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Weighted-average grant-date fair value outstanding (in dollars per share)</t>
        </is>
      </c>
      <c r="B10" s="7" t="n">
        <v>84.63</v>
      </c>
      <c r="C10" s="7" t="n">
        <v>94.70999999999999</v>
      </c>
      <c r="D10" s="4" t="inlineStr">
        <is>
          <t xml:space="preserve"> </t>
        </is>
      </c>
    </row>
    <row r="11">
      <c r="A11" s="4" t="inlineStr">
        <is>
          <t>Granted (in dollars per share)</t>
        </is>
      </c>
      <c r="B11" s="8" t="n">
        <v>73.33</v>
      </c>
      <c r="C11" s="4" t="inlineStr">
        <is>
          <t xml:space="preserve"> </t>
        </is>
      </c>
      <c r="D11" s="4" t="inlineStr">
        <is>
          <t xml:space="preserve"> </t>
        </is>
      </c>
    </row>
    <row r="12">
      <c r="A12" s="4" t="inlineStr">
        <is>
          <t>Vested (in dollars per share)</t>
        </is>
      </c>
      <c r="B12" s="8" t="n">
        <v>91.84</v>
      </c>
      <c r="C12" s="8" t="n">
        <v>95.54000000000001</v>
      </c>
      <c r="D12" s="7" t="n">
        <v>99.31999999999999</v>
      </c>
    </row>
    <row r="13">
      <c r="A13" s="4" t="inlineStr">
        <is>
          <t>Forfeited (in dollars per share)</t>
        </is>
      </c>
      <c r="B13" s="8" t="n">
        <v>88.7</v>
      </c>
      <c r="C13" s="4" t="inlineStr">
        <is>
          <t xml:space="preserve"> </t>
        </is>
      </c>
      <c r="D13" s="4" t="inlineStr">
        <is>
          <t xml:space="preserve"> </t>
        </is>
      </c>
    </row>
    <row r="14">
      <c r="A14" s="4" t="inlineStr">
        <is>
          <t>Weighted-average grant-date fair value outstanding (in dollars per share)</t>
        </is>
      </c>
      <c r="B14" s="7" t="n">
        <v>84.63</v>
      </c>
      <c r="C14" s="7" t="n">
        <v>94.70999999999999</v>
      </c>
      <c r="D14" s="4" t="inlineStr">
        <is>
          <t xml:space="preserve"> </t>
        </is>
      </c>
    </row>
    <row r="15">
      <c r="A15" s="4" t="inlineStr">
        <is>
          <t>Performance-based restricted stock awards</t>
        </is>
      </c>
      <c r="B15" s="4" t="inlineStr">
        <is>
          <t xml:space="preserve"> </t>
        </is>
      </c>
      <c r="C15" s="4" t="inlineStr">
        <is>
          <t xml:space="preserve"> </t>
        </is>
      </c>
      <c r="D15" s="4" t="inlineStr">
        <is>
          <t xml:space="preserve"> </t>
        </is>
      </c>
    </row>
    <row r="16">
      <c r="A16" s="3" t="inlineStr">
        <is>
          <t>Restricted Stock</t>
        </is>
      </c>
      <c r="B16" s="4" t="inlineStr">
        <is>
          <t xml:space="preserve"> </t>
        </is>
      </c>
      <c r="C16" s="4" t="inlineStr">
        <is>
          <t xml:space="preserve"> </t>
        </is>
      </c>
      <c r="D16" s="4" t="inlineStr">
        <is>
          <t xml:space="preserve"> </t>
        </is>
      </c>
    </row>
    <row r="17">
      <c r="A17" s="4" t="inlineStr">
        <is>
          <t>Granted (in shares)</t>
        </is>
      </c>
      <c r="B17" s="6" t="n">
        <v>112284</v>
      </c>
      <c r="C17" s="6" t="n">
        <v>89760</v>
      </c>
      <c r="D17" s="6" t="n">
        <v>0</v>
      </c>
    </row>
    <row r="18">
      <c r="A18" s="3" t="inlineStr">
        <is>
          <t>Weighted-average grant-date fair value</t>
        </is>
      </c>
      <c r="B18" s="4" t="inlineStr">
        <is>
          <t xml:space="preserve"> </t>
        </is>
      </c>
      <c r="C18" s="4" t="inlineStr">
        <is>
          <t xml:space="preserve"> </t>
        </is>
      </c>
      <c r="D18" s="4" t="inlineStr">
        <is>
          <t xml:space="preserve"> </t>
        </is>
      </c>
    </row>
    <row r="19">
      <c r="A19" s="4" t="inlineStr">
        <is>
          <t>Granted (in dollars per share)</t>
        </is>
      </c>
      <c r="B19" s="7" t="n">
        <v>74.06</v>
      </c>
      <c r="C19" s="7" t="n">
        <v>91.12</v>
      </c>
      <c r="D19"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on-Management- Board Directors) (Details) - USD ($) $ / shares in Units, $ in Thousands</t>
        </is>
      </c>
      <c r="B1" s="2" t="inlineStr">
        <is>
          <t>12 Months Ended</t>
        </is>
      </c>
    </row>
    <row r="2">
      <c r="B2" s="2" t="inlineStr">
        <is>
          <t>Dec. 30, 2023</t>
        </is>
      </c>
      <c r="C2" s="2" t="inlineStr">
        <is>
          <t>Dec. 31, 2022</t>
        </is>
      </c>
      <c r="D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per share (in USD per share)</t>
        </is>
      </c>
      <c r="B4" s="7" t="n">
        <v>73.33</v>
      </c>
      <c r="C4" s="4" t="inlineStr">
        <is>
          <t xml:space="preserve"> </t>
        </is>
      </c>
      <c r="D4" s="4" t="inlineStr">
        <is>
          <t xml:space="preserve"> </t>
        </is>
      </c>
    </row>
    <row r="5">
      <c r="A5" s="4" t="inlineStr">
        <is>
          <t>Director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issued (in shares)</t>
        </is>
      </c>
      <c r="B7" s="6" t="n">
        <v>23850</v>
      </c>
      <c r="C7" s="6" t="n">
        <v>21725</v>
      </c>
      <c r="D7" s="6" t="n">
        <v>13037</v>
      </c>
    </row>
    <row r="8">
      <c r="A8" s="4" t="inlineStr">
        <is>
          <t>Fair value per share (in USD per share)</t>
        </is>
      </c>
      <c r="B8" s="7" t="n">
        <v>65.01000000000001</v>
      </c>
      <c r="C8" s="7" t="n">
        <v>78.51000000000001</v>
      </c>
      <c r="D8" s="7" t="n">
        <v>101.09</v>
      </c>
    </row>
    <row r="9">
      <c r="A9" s="4" t="inlineStr">
        <is>
          <t>Aggregate value (in thousands)</t>
        </is>
      </c>
      <c r="B9" s="5" t="n">
        <v>1550</v>
      </c>
      <c r="C9" s="5" t="n">
        <v>1706</v>
      </c>
      <c r="D9" s="5" t="n">
        <v>13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0, 2023</t>
        </is>
      </c>
      <c r="C2" s="2" t="inlineStr">
        <is>
          <t>Dec. 31, 2022</t>
        </is>
      </c>
      <c r="D2" s="2" t="inlineStr">
        <is>
          <t>Jan.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umulative translation adjustment, beginning balance</t>
        </is>
      </c>
      <c r="B4" s="5" t="n">
        <v>-28826</v>
      </c>
      <c r="C4" s="5" t="n">
        <v>-21302</v>
      </c>
      <c r="D4" s="5" t="n">
        <v>-21307</v>
      </c>
    </row>
    <row r="5">
      <c r="A5" s="4" t="inlineStr">
        <is>
          <t>Cumulative translation adjustment, current year change</t>
        </is>
      </c>
      <c r="B5" s="6" t="n">
        <v>10593</v>
      </c>
      <c r="C5" s="6" t="n">
        <v>-7524</v>
      </c>
      <c r="D5" s="6" t="n">
        <v>5</v>
      </c>
    </row>
    <row r="6">
      <c r="A6" s="4" t="inlineStr">
        <is>
          <t>Cumulative translation adjustment, ending balance</t>
        </is>
      </c>
      <c r="B6" s="6" t="n">
        <v>-18233</v>
      </c>
      <c r="C6" s="6" t="n">
        <v>-28826</v>
      </c>
      <c r="D6" s="6" t="n">
        <v>-21302</v>
      </c>
    </row>
    <row r="7">
      <c r="A7" s="4" t="inlineStr">
        <is>
          <t>Accumulated other comprehensive income (loss), beginning balance</t>
        </is>
      </c>
      <c r="B7" s="6" t="n">
        <v>-34338</v>
      </c>
      <c r="C7" s="6" t="n">
        <v>-28897</v>
      </c>
      <c r="D7" s="6" t="n">
        <v>-32760</v>
      </c>
    </row>
    <row r="8">
      <c r="A8" s="4" t="inlineStr">
        <is>
          <t>Total other comprehensive income (loss)</t>
        </is>
      </c>
      <c r="B8" s="6" t="n">
        <v>10423</v>
      </c>
      <c r="C8" s="6" t="n">
        <v>-5441</v>
      </c>
      <c r="D8" s="6" t="n">
        <v>3863</v>
      </c>
    </row>
    <row r="9">
      <c r="A9" s="4" t="inlineStr">
        <is>
          <t>Accumulated other comprehensive income (loss), ending balance</t>
        </is>
      </c>
      <c r="B9" s="6" t="n">
        <v>-23915</v>
      </c>
      <c r="C9" s="6" t="n">
        <v>-34338</v>
      </c>
      <c r="D9" s="6" t="n">
        <v>-28897</v>
      </c>
    </row>
    <row r="10">
      <c r="A10" s="4" t="inlineStr">
        <is>
          <t>Unrealized gain on OshKosh defined benefit plan, net of tax of $(50), $(540), and $(1,220) for the fiscal years 2023, 2022, and 2021, respectively</t>
        </is>
      </c>
      <c r="B10" s="6" t="n">
        <v>160</v>
      </c>
      <c r="C10" s="6" t="n">
        <v>1739</v>
      </c>
      <c r="D10" s="6" t="n">
        <v>3973</v>
      </c>
    </row>
    <row r="11">
      <c r="A11" s="4" t="inlineStr">
        <is>
          <t>Unrealized (loss) gain on Carter’s post-retirement benefit obligation, net of tax of $100, $(100), and $40 for fiscal years 2023, 2022, and 2021, respectively</t>
        </is>
      </c>
      <c r="B11" s="6" t="n">
        <v>-330</v>
      </c>
      <c r="C11" s="6" t="n">
        <v>344</v>
      </c>
      <c r="D11" s="6" t="n">
        <v>-115</v>
      </c>
    </row>
    <row r="12">
      <c r="A12" s="4" t="inlineStr">
        <is>
          <t>Pension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nsion/post-retirement liability adjustment, beginning balance</t>
        </is>
      </c>
      <c r="B14" s="6" t="n">
        <v>-7181</v>
      </c>
      <c r="C14" s="6" t="n">
        <v>-8920</v>
      </c>
      <c r="D14" s="6" t="n">
        <v>-12893</v>
      </c>
    </row>
    <row r="15">
      <c r="A15" s="4" t="inlineStr">
        <is>
          <t>Pension/post-retirement liability adjustment, current year change</t>
        </is>
      </c>
      <c r="B15" s="4" t="inlineStr">
        <is>
          <t xml:space="preserve"> </t>
        </is>
      </c>
      <c r="C15" s="6" t="n">
        <v>1739</v>
      </c>
      <c r="D15" s="6" t="n">
        <v>3973</v>
      </c>
    </row>
    <row r="16">
      <c r="A16" s="4" t="inlineStr">
        <is>
          <t>Pension/post-retirement liability adjustment, ending balance</t>
        </is>
      </c>
      <c r="B16" s="6" t="n">
        <v>-7021</v>
      </c>
      <c r="C16" s="6" t="n">
        <v>-7181</v>
      </c>
      <c r="D16" s="6" t="n">
        <v>-8920</v>
      </c>
    </row>
    <row r="17">
      <c r="A17" s="4" t="inlineStr">
        <is>
          <t>Pension/post-retirement liability adjustments, tax benefit</t>
        </is>
      </c>
      <c r="B17" s="6" t="n">
        <v>2200</v>
      </c>
      <c r="C17" s="6" t="n">
        <v>2200</v>
      </c>
      <c r="D17" s="4" t="inlineStr">
        <is>
          <t xml:space="preserve"> </t>
        </is>
      </c>
    </row>
    <row r="18">
      <c r="A18" s="4" t="inlineStr">
        <is>
          <t>Postretirement Benefit</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post-retirement liability adjustment, beginning balance</t>
        </is>
      </c>
      <c r="B20" s="6" t="n">
        <v>1669</v>
      </c>
      <c r="C20" s="6" t="n">
        <v>1325</v>
      </c>
      <c r="D20" s="6" t="n">
        <v>1440</v>
      </c>
    </row>
    <row r="21">
      <c r="A21" s="4" t="inlineStr">
        <is>
          <t>Pension/post-retirement liability adjustment, current year change</t>
        </is>
      </c>
      <c r="B21" s="4" t="inlineStr">
        <is>
          <t xml:space="preserve"> </t>
        </is>
      </c>
      <c r="C21" s="6" t="n">
        <v>344</v>
      </c>
      <c r="D21" s="6" t="n">
        <v>-115</v>
      </c>
    </row>
    <row r="22">
      <c r="A22" s="4" t="inlineStr">
        <is>
          <t>Pension/post-retirement liability adjustment, ending balance</t>
        </is>
      </c>
      <c r="B22" s="6" t="n">
        <v>1339</v>
      </c>
      <c r="C22" s="6" t="n">
        <v>1669</v>
      </c>
      <c r="D22" s="5" t="n">
        <v>1325</v>
      </c>
    </row>
    <row r="23">
      <c r="A23" s="4" t="inlineStr">
        <is>
          <t>Pension/post-retirement liability adjustments, tax benefit</t>
        </is>
      </c>
      <c r="B23" s="5" t="n">
        <v>400</v>
      </c>
      <c r="C23" s="5" t="n">
        <v>500</v>
      </c>
      <c r="D2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Details) - USD ($) $ in Millions</t>
        </is>
      </c>
      <c r="B1" s="2" t="inlineStr">
        <is>
          <t>12 Months Ended</t>
        </is>
      </c>
    </row>
    <row r="2">
      <c r="B2" s="2" t="inlineStr">
        <is>
          <t>Dec.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Gain (Loss) on Investments</t>
        </is>
      </c>
      <c r="B4" s="11" t="n">
        <v>2.2</v>
      </c>
      <c r="C4" s="11" t="n">
        <v>-2.5</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11" t="n">
        <v>17.3</v>
      </c>
      <c r="C7" s="11" t="n">
        <v>1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Borrowings (Details) - USD ($)</t>
        </is>
      </c>
      <c r="B1" s="2" t="inlineStr">
        <is>
          <t>Dec.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Gross</t>
        </is>
      </c>
      <c r="B3" s="5" t="n">
        <v>500000000</v>
      </c>
      <c r="C3" s="4" t="inlineStr">
        <is>
          <t xml:space="preserve"> </t>
        </is>
      </c>
    </row>
    <row r="4">
      <c r="A4" s="4" t="inlineStr">
        <is>
          <t>Secured revolving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revolving credit facility</t>
        </is>
      </c>
      <c r="B6" s="6" t="n">
        <v>0</v>
      </c>
      <c r="C6" s="5" t="n">
        <v>120000000</v>
      </c>
    </row>
    <row r="7">
      <c r="A7" s="4" t="inlineStr">
        <is>
          <t>Total Senior Notes Member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493700000</v>
      </c>
      <c r="C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Goodwill, Intangible, and Long-Lived Tangible Assets (Details) - USD ($) $ in Thousands</t>
        </is>
      </c>
      <c r="B1" s="2" t="inlineStr">
        <is>
          <t>3 Months Ended</t>
        </is>
      </c>
      <c r="C1" s="2" t="inlineStr">
        <is>
          <t>12 Months Ended</t>
        </is>
      </c>
    </row>
    <row r="2">
      <c r="B2" s="2" t="inlineStr">
        <is>
          <t>Dec. 31, 2022</t>
        </is>
      </c>
      <c r="C2" s="2" t="inlineStr">
        <is>
          <t>Dec. 30, 2023</t>
        </is>
      </c>
      <c r="D2" s="2" t="inlineStr">
        <is>
          <t>Dec. 31, 2022</t>
        </is>
      </c>
      <c r="E2" s="2" t="inlineStr">
        <is>
          <t>Jan. 0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tangible asset impairment</t>
        </is>
      </c>
      <c r="B4" s="4" t="inlineStr">
        <is>
          <t xml:space="preserve"> </t>
        </is>
      </c>
      <c r="C4" s="5" t="n">
        <v>0</v>
      </c>
      <c r="D4" s="5" t="n">
        <v>9000</v>
      </c>
      <c r="E4" s="5" t="n">
        <v>0</v>
      </c>
    </row>
    <row r="5">
      <c r="A5" s="3" t="inlineStr">
        <is>
          <t>Goodwill and Other Intangible Assets [Line Items]</t>
        </is>
      </c>
      <c r="B5" s="4" t="inlineStr">
        <is>
          <t xml:space="preserve"> </t>
        </is>
      </c>
      <c r="C5" s="4" t="inlineStr">
        <is>
          <t xml:space="preserve"> </t>
        </is>
      </c>
      <c r="D5" s="4" t="inlineStr">
        <is>
          <t xml:space="preserve"> </t>
        </is>
      </c>
      <c r="E5" s="4" t="inlineStr">
        <is>
          <t xml:space="preserve"> </t>
        </is>
      </c>
    </row>
    <row r="6">
      <c r="A6" s="4" t="inlineStr">
        <is>
          <t>Intangible asset impairment</t>
        </is>
      </c>
      <c r="B6" s="4" t="inlineStr">
        <is>
          <t xml:space="preserve"> </t>
        </is>
      </c>
      <c r="C6" s="5" t="n">
        <v>0</v>
      </c>
      <c r="D6" s="6" t="n">
        <v>9000</v>
      </c>
      <c r="E6" s="5" t="n">
        <v>0</v>
      </c>
    </row>
    <row r="7">
      <c r="A7" s="4" t="inlineStr">
        <is>
          <t>Skip Hop tradename</t>
        </is>
      </c>
      <c r="B7" s="4" t="inlineStr">
        <is>
          <t xml:space="preserve"> </t>
        </is>
      </c>
      <c r="C7" s="4" t="inlineStr">
        <is>
          <t xml:space="preserve"> </t>
        </is>
      </c>
      <c r="D7" s="4" t="inlineStr">
        <is>
          <t xml:space="preserve"> </t>
        </is>
      </c>
      <c r="E7" s="4" t="inlineStr">
        <is>
          <t xml:space="preserve"> </t>
        </is>
      </c>
    </row>
    <row r="8">
      <c r="A8" s="3" t="inlineStr">
        <is>
          <t>Fair Value Disclosures [Abstract]</t>
        </is>
      </c>
      <c r="B8" s="4" t="inlineStr">
        <is>
          <t xml:space="preserve"> </t>
        </is>
      </c>
      <c r="C8" s="4" t="inlineStr">
        <is>
          <t xml:space="preserve"> </t>
        </is>
      </c>
      <c r="D8" s="4" t="inlineStr">
        <is>
          <t xml:space="preserve"> </t>
        </is>
      </c>
      <c r="E8" s="4" t="inlineStr">
        <is>
          <t xml:space="preserve"> </t>
        </is>
      </c>
    </row>
    <row r="9">
      <c r="A9" s="4" t="inlineStr">
        <is>
          <t>Intangible asset impairment</t>
        </is>
      </c>
      <c r="B9" s="5" t="n">
        <v>9000</v>
      </c>
      <c r="C9" s="4" t="inlineStr">
        <is>
          <t xml:space="preserve"> </t>
        </is>
      </c>
      <c r="D9" s="4" t="inlineStr">
        <is>
          <t xml:space="preserve"> </t>
        </is>
      </c>
      <c r="E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 impairment</t>
        </is>
      </c>
      <c r="B11" s="6" t="n">
        <v>9000</v>
      </c>
      <c r="C11" s="4" t="inlineStr">
        <is>
          <t xml:space="preserve"> </t>
        </is>
      </c>
      <c r="D11" s="4" t="inlineStr">
        <is>
          <t xml:space="preserve"> </t>
        </is>
      </c>
      <c r="E11" s="4" t="inlineStr">
        <is>
          <t xml:space="preserve"> </t>
        </is>
      </c>
    </row>
    <row r="12">
      <c r="A12" s="4" t="inlineStr">
        <is>
          <t>Indefinite intangible assets</t>
        </is>
      </c>
      <c r="B12" s="6" t="n">
        <v>6000</v>
      </c>
      <c r="C12" s="4" t="inlineStr">
        <is>
          <t xml:space="preserve"> </t>
        </is>
      </c>
      <c r="D12" s="5" t="n">
        <v>6000</v>
      </c>
      <c r="E12" s="4" t="inlineStr">
        <is>
          <t xml:space="preserve"> </t>
        </is>
      </c>
    </row>
    <row r="13">
      <c r="A13" s="4" t="inlineStr">
        <is>
          <t>Skip Hop tradename | U.S. Wholesale</t>
        </is>
      </c>
      <c r="B13" s="4" t="inlineStr">
        <is>
          <t xml:space="preserve"> </t>
        </is>
      </c>
      <c r="C13" s="4" t="inlineStr">
        <is>
          <t xml:space="preserve"> </t>
        </is>
      </c>
      <c r="D13" s="4" t="inlineStr">
        <is>
          <t xml:space="preserve"> </t>
        </is>
      </c>
      <c r="E13" s="4" t="inlineStr">
        <is>
          <t xml:space="preserve"> </t>
        </is>
      </c>
    </row>
    <row r="14">
      <c r="A14" s="3" t="inlineStr">
        <is>
          <t>Fair Value Disclosures [Abstract]</t>
        </is>
      </c>
      <c r="B14" s="4" t="inlineStr">
        <is>
          <t xml:space="preserve"> </t>
        </is>
      </c>
      <c r="C14" s="4" t="inlineStr">
        <is>
          <t xml:space="preserve"> </t>
        </is>
      </c>
      <c r="D14" s="4" t="inlineStr">
        <is>
          <t xml:space="preserve"> </t>
        </is>
      </c>
      <c r="E14" s="4" t="inlineStr">
        <is>
          <t xml:space="preserve"> </t>
        </is>
      </c>
    </row>
    <row r="15">
      <c r="A15" s="4" t="inlineStr">
        <is>
          <t>Intangible asset impairment</t>
        </is>
      </c>
      <c r="B15" s="6" t="n">
        <v>5600</v>
      </c>
      <c r="C15" s="4" t="inlineStr">
        <is>
          <t xml:space="preserve"> </t>
        </is>
      </c>
      <c r="D15" s="4" t="inlineStr">
        <is>
          <t xml:space="preserve"> </t>
        </is>
      </c>
      <c r="E15" s="4" t="inlineStr">
        <is>
          <t xml:space="preserve"> </t>
        </is>
      </c>
    </row>
    <row r="16">
      <c r="A16" s="3" t="inlineStr">
        <is>
          <t>Goodwill and Other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 impairment</t>
        </is>
      </c>
      <c r="B17" s="6" t="n">
        <v>5600</v>
      </c>
      <c r="C17" s="4" t="inlineStr">
        <is>
          <t xml:space="preserve"> </t>
        </is>
      </c>
      <c r="D17" s="4" t="inlineStr">
        <is>
          <t xml:space="preserve"> </t>
        </is>
      </c>
      <c r="E17" s="4" t="inlineStr">
        <is>
          <t xml:space="preserve"> </t>
        </is>
      </c>
    </row>
    <row r="18">
      <c r="A18" s="4" t="inlineStr">
        <is>
          <t>Skip Hop tradename | International</t>
        </is>
      </c>
      <c r="B18" s="4" t="inlineStr">
        <is>
          <t xml:space="preserve"> </t>
        </is>
      </c>
      <c r="C18" s="4" t="inlineStr">
        <is>
          <t xml:space="preserve"> </t>
        </is>
      </c>
      <c r="D18" s="4" t="inlineStr">
        <is>
          <t xml:space="preserve"> </t>
        </is>
      </c>
      <c r="E18" s="4" t="inlineStr">
        <is>
          <t xml:space="preserve"> </t>
        </is>
      </c>
    </row>
    <row r="19">
      <c r="A19" s="3" t="inlineStr">
        <is>
          <t>Fair Value Disclosures [Abstract]</t>
        </is>
      </c>
      <c r="B19" s="4" t="inlineStr">
        <is>
          <t xml:space="preserve"> </t>
        </is>
      </c>
      <c r="C19" s="4" t="inlineStr">
        <is>
          <t xml:space="preserve"> </t>
        </is>
      </c>
      <c r="D19" s="4" t="inlineStr">
        <is>
          <t xml:space="preserve"> </t>
        </is>
      </c>
      <c r="E19" s="4" t="inlineStr">
        <is>
          <t xml:space="preserve"> </t>
        </is>
      </c>
    </row>
    <row r="20">
      <c r="A20" s="4" t="inlineStr">
        <is>
          <t>Intangible asset impairment</t>
        </is>
      </c>
      <c r="B20" s="6" t="n">
        <v>3000</v>
      </c>
      <c r="C20" s="4" t="inlineStr">
        <is>
          <t xml:space="preserve"> </t>
        </is>
      </c>
      <c r="D20" s="4" t="inlineStr">
        <is>
          <t xml:space="preserve"> </t>
        </is>
      </c>
      <c r="E20" s="4" t="inlineStr">
        <is>
          <t xml:space="preserve"> </t>
        </is>
      </c>
    </row>
    <row r="21">
      <c r="A21" s="3" t="inlineStr">
        <is>
          <t>Goodwill and Other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 impairment</t>
        </is>
      </c>
      <c r="B22" s="6" t="n">
        <v>3000</v>
      </c>
      <c r="C22" s="4" t="inlineStr">
        <is>
          <t xml:space="preserve"> </t>
        </is>
      </c>
      <c r="D22" s="4" t="inlineStr">
        <is>
          <t xml:space="preserve"> </t>
        </is>
      </c>
      <c r="E22" s="4" t="inlineStr">
        <is>
          <t xml:space="preserve"> </t>
        </is>
      </c>
    </row>
    <row r="23">
      <c r="A23" s="4" t="inlineStr">
        <is>
          <t>Skip Hop tradename | U.S. Retail</t>
        </is>
      </c>
      <c r="B23" s="4" t="inlineStr">
        <is>
          <t xml:space="preserve"> </t>
        </is>
      </c>
      <c r="C23" s="4" t="inlineStr">
        <is>
          <t xml:space="preserve"> </t>
        </is>
      </c>
      <c r="D23" s="4" t="inlineStr">
        <is>
          <t xml:space="preserve"> </t>
        </is>
      </c>
      <c r="E23" s="4" t="inlineStr">
        <is>
          <t xml:space="preserve"> </t>
        </is>
      </c>
    </row>
    <row r="24">
      <c r="A24" s="3" t="inlineStr">
        <is>
          <t>Fair Value Disclosures [Abstract]</t>
        </is>
      </c>
      <c r="B24" s="4" t="inlineStr">
        <is>
          <t xml:space="preserve"> </t>
        </is>
      </c>
      <c r="C24" s="4" t="inlineStr">
        <is>
          <t xml:space="preserve"> </t>
        </is>
      </c>
      <c r="D24" s="4" t="inlineStr">
        <is>
          <t xml:space="preserve"> </t>
        </is>
      </c>
      <c r="E24" s="4" t="inlineStr">
        <is>
          <t xml:space="preserve"> </t>
        </is>
      </c>
    </row>
    <row r="25">
      <c r="A25" s="4" t="inlineStr">
        <is>
          <t>Intangible asset impairment</t>
        </is>
      </c>
      <c r="B25" s="6" t="n">
        <v>400</v>
      </c>
      <c r="C25" s="4" t="inlineStr">
        <is>
          <t xml:space="preserve"> </t>
        </is>
      </c>
      <c r="D25" s="4" t="inlineStr">
        <is>
          <t xml:space="preserve"> </t>
        </is>
      </c>
      <c r="E25" s="4" t="inlineStr">
        <is>
          <t xml:space="preserve"> </t>
        </is>
      </c>
    </row>
    <row r="26">
      <c r="A26" s="3" t="inlineStr">
        <is>
          <t>Goodwill and Other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 impairment</t>
        </is>
      </c>
      <c r="B27" s="5" t="n">
        <v>4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ndistributed Earnings of Foreign Subsidiaries</t>
        </is>
      </c>
      <c r="B4" s="5" t="n">
        <v>106900</v>
      </c>
      <c r="C4" s="4" t="inlineStr">
        <is>
          <t xml:space="preserve"> </t>
        </is>
      </c>
      <c r="D4" s="4" t="inlineStr">
        <is>
          <t xml:space="preserve"> </t>
        </is>
      </c>
    </row>
    <row r="5">
      <c r="A5" s="4" t="inlineStr">
        <is>
          <t>Unrecognized deferred tax liability related to undistributed earnings</t>
        </is>
      </c>
      <c r="B5" s="6" t="n">
        <v>4900</v>
      </c>
      <c r="C5" s="4" t="inlineStr">
        <is>
          <t xml:space="preserve"> </t>
        </is>
      </c>
      <c r="D5" s="4" t="inlineStr">
        <is>
          <t xml:space="preserve"> </t>
        </is>
      </c>
    </row>
    <row r="6">
      <c r="A6" s="3" t="inlineStr">
        <is>
          <t>Current tax provision:</t>
        </is>
      </c>
      <c r="B6" s="4" t="inlineStr">
        <is>
          <t xml:space="preserve"> </t>
        </is>
      </c>
      <c r="C6" s="4" t="inlineStr">
        <is>
          <t xml:space="preserve"> </t>
        </is>
      </c>
      <c r="D6" s="4" t="inlineStr">
        <is>
          <t xml:space="preserve"> </t>
        </is>
      </c>
    </row>
    <row r="7">
      <c r="A7" s="4" t="inlineStr">
        <is>
          <t>Federal</t>
        </is>
      </c>
      <c r="B7" s="6" t="n">
        <v>47643</v>
      </c>
      <c r="C7" s="5" t="n">
        <v>43569</v>
      </c>
      <c r="D7" s="5" t="n">
        <v>75408</v>
      </c>
    </row>
    <row r="8">
      <c r="A8" s="4" t="inlineStr">
        <is>
          <t>State</t>
        </is>
      </c>
      <c r="B8" s="6" t="n">
        <v>8943</v>
      </c>
      <c r="C8" s="6" t="n">
        <v>8307</v>
      </c>
      <c r="D8" s="6" t="n">
        <v>16905</v>
      </c>
    </row>
    <row r="9">
      <c r="A9" s="4" t="inlineStr">
        <is>
          <t>Foreign</t>
        </is>
      </c>
      <c r="B9" s="6" t="n">
        <v>13756</v>
      </c>
      <c r="C9" s="6" t="n">
        <v>15562</v>
      </c>
      <c r="D9" s="6" t="n">
        <v>19761</v>
      </c>
    </row>
    <row r="10">
      <c r="A10" s="4" t="inlineStr">
        <is>
          <t>Total current provision</t>
        </is>
      </c>
      <c r="B10" s="6" t="n">
        <v>70342</v>
      </c>
      <c r="C10" s="6" t="n">
        <v>67438</v>
      </c>
      <c r="D10" s="6" t="n">
        <v>112074</v>
      </c>
    </row>
    <row r="11">
      <c r="A11" s="3" t="inlineStr">
        <is>
          <t>Deferred tax (benefit) provision:</t>
        </is>
      </c>
      <c r="B11" s="4" t="inlineStr">
        <is>
          <t xml:space="preserve"> </t>
        </is>
      </c>
      <c r="C11" s="4" t="inlineStr">
        <is>
          <t xml:space="preserve"> </t>
        </is>
      </c>
      <c r="D11" s="4" t="inlineStr">
        <is>
          <t xml:space="preserve"> </t>
        </is>
      </c>
    </row>
    <row r="12">
      <c r="A12" s="4" t="inlineStr">
        <is>
          <t>Federal</t>
        </is>
      </c>
      <c r="B12" s="6" t="n">
        <v>-148</v>
      </c>
      <c r="C12" s="6" t="n">
        <v>-1484</v>
      </c>
      <c r="D12" s="6" t="n">
        <v>-10541</v>
      </c>
    </row>
    <row r="13">
      <c r="A13" s="4" t="inlineStr">
        <is>
          <t>State</t>
        </is>
      </c>
      <c r="B13" s="6" t="n">
        <v>-512</v>
      </c>
      <c r="C13" s="6" t="n">
        <v>425</v>
      </c>
      <c r="D13" s="6" t="n">
        <v>-2428</v>
      </c>
    </row>
    <row r="14">
      <c r="A14" s="4" t="inlineStr">
        <is>
          <t>Foreign</t>
        </is>
      </c>
      <c r="B14" s="6" t="n">
        <v>60</v>
      </c>
      <c r="C14" s="6" t="n">
        <v>319</v>
      </c>
      <c r="D14" s="6" t="n">
        <v>-563</v>
      </c>
    </row>
    <row r="15">
      <c r="A15" s="4" t="inlineStr">
        <is>
          <t>Total deferred (benefit) provision</t>
        </is>
      </c>
      <c r="B15" s="6" t="n">
        <v>-600</v>
      </c>
      <c r="C15" s="6" t="n">
        <v>-740</v>
      </c>
      <c r="D15" s="6" t="n">
        <v>-13532</v>
      </c>
    </row>
    <row r="16">
      <c r="A16" s="4" t="inlineStr">
        <is>
          <t>Total provision</t>
        </is>
      </c>
      <c r="B16" s="5" t="n">
        <v>69742</v>
      </c>
      <c r="C16" s="5" t="n">
        <v>66698</v>
      </c>
      <c r="D16" s="5" t="n">
        <v>985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40627</v>
      </c>
      <c r="C4" s="5" t="n">
        <v>227929</v>
      </c>
      <c r="D4" s="5" t="n">
        <v>333900</v>
      </c>
    </row>
    <row r="5">
      <c r="A5" s="4" t="inlineStr">
        <is>
          <t>Foreign</t>
        </is>
      </c>
      <c r="B5" s="6" t="n">
        <v>61615</v>
      </c>
      <c r="C5" s="6" t="n">
        <v>88807</v>
      </c>
      <c r="D5" s="6" t="n">
        <v>104390</v>
      </c>
    </row>
    <row r="6">
      <c r="A6" s="4" t="inlineStr">
        <is>
          <t>Income before income taxes</t>
        </is>
      </c>
      <c r="B6" s="5" t="n">
        <v>302242</v>
      </c>
      <c r="C6" s="5" t="n">
        <v>316736</v>
      </c>
      <c r="D6" s="5" t="n">
        <v>4382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Accumulated other comprehensive (loss) income</t>
        </is>
      </c>
      <c r="F1" s="2" t="inlineStr">
        <is>
          <t>Retained earnings</t>
        </is>
      </c>
    </row>
    <row r="2">
      <c r="A2" s="4" t="inlineStr">
        <is>
          <t>Beginning balance (in shares) at Jan. 02, 2021</t>
        </is>
      </c>
      <c r="B2" s="4" t="inlineStr">
        <is>
          <t xml:space="preserve"> </t>
        </is>
      </c>
      <c r="C2" s="6" t="n">
        <v>43780075</v>
      </c>
      <c r="D2" s="4" t="inlineStr">
        <is>
          <t xml:space="preserve"> </t>
        </is>
      </c>
      <c r="E2" s="4" t="inlineStr">
        <is>
          <t xml:space="preserve"> </t>
        </is>
      </c>
      <c r="F2" s="4" t="inlineStr">
        <is>
          <t xml:space="preserve"> </t>
        </is>
      </c>
    </row>
    <row r="3">
      <c r="A3" s="4" t="inlineStr">
        <is>
          <t>Beginning balance at Jan. 02, 2021</t>
        </is>
      </c>
      <c r="B3" s="5" t="n">
        <v>938033</v>
      </c>
      <c r="C3" s="5" t="n">
        <v>438</v>
      </c>
      <c r="D3" s="5" t="n">
        <v>17752</v>
      </c>
      <c r="E3" s="5" t="n">
        <v>-32760</v>
      </c>
      <c r="F3" s="5" t="n">
        <v>9526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6" t="n">
        <v>178803</v>
      </c>
      <c r="D5" s="4" t="inlineStr">
        <is>
          <t xml:space="preserve"> </t>
        </is>
      </c>
      <c r="E5" s="4" t="inlineStr">
        <is>
          <t xml:space="preserve"> </t>
        </is>
      </c>
      <c r="F5" s="4" t="inlineStr">
        <is>
          <t xml:space="preserve"> </t>
        </is>
      </c>
    </row>
    <row r="6">
      <c r="A6" s="4" t="inlineStr">
        <is>
          <t>Exercise of stock options</t>
        </is>
      </c>
      <c r="B6" s="6" t="n">
        <v>10995</v>
      </c>
      <c r="C6" s="5" t="n">
        <v>1</v>
      </c>
      <c r="D6" s="6" t="n">
        <v>10994</v>
      </c>
      <c r="E6" s="6" t="n">
        <v>0</v>
      </c>
      <c r="F6" s="6" t="n">
        <v>0</v>
      </c>
    </row>
    <row r="7">
      <c r="A7" s="4" t="inlineStr">
        <is>
          <t>Withholdings from vesting of restricted stock (in shares)</t>
        </is>
      </c>
      <c r="B7" s="4" t="inlineStr">
        <is>
          <t xml:space="preserve"> </t>
        </is>
      </c>
      <c r="C7" s="6" t="n">
        <v>-41523</v>
      </c>
      <c r="D7" s="4" t="inlineStr">
        <is>
          <t xml:space="preserve"> </t>
        </is>
      </c>
      <c r="E7" s="4" t="inlineStr">
        <is>
          <t xml:space="preserve"> </t>
        </is>
      </c>
      <c r="F7" s="4" t="inlineStr">
        <is>
          <t xml:space="preserve"> </t>
        </is>
      </c>
    </row>
    <row r="8">
      <c r="A8" s="4" t="inlineStr">
        <is>
          <t xml:space="preserve">Withholdings from vesting of restricted stock </t>
        </is>
      </c>
      <c r="B8" s="6" t="n">
        <v>-4019</v>
      </c>
      <c r="C8" s="5" t="n">
        <v>0</v>
      </c>
      <c r="D8" s="6" t="n">
        <v>-4019</v>
      </c>
      <c r="E8" s="6" t="n">
        <v>0</v>
      </c>
      <c r="F8" s="6" t="n">
        <v>0</v>
      </c>
    </row>
    <row r="9">
      <c r="A9" s="4" t="inlineStr">
        <is>
          <t>Restricted stock activity (in shares)</t>
        </is>
      </c>
      <c r="B9" s="4" t="inlineStr">
        <is>
          <t xml:space="preserve"> </t>
        </is>
      </c>
      <c r="C9" s="6" t="n">
        <v>199134</v>
      </c>
      <c r="D9" s="4" t="inlineStr">
        <is>
          <t xml:space="preserve"> </t>
        </is>
      </c>
      <c r="E9" s="4" t="inlineStr">
        <is>
          <t xml:space="preserve"> </t>
        </is>
      </c>
      <c r="F9" s="4" t="inlineStr">
        <is>
          <t xml:space="preserve"> </t>
        </is>
      </c>
    </row>
    <row r="10">
      <c r="A10" s="4" t="inlineStr">
        <is>
          <t>Restricted stock activity</t>
        </is>
      </c>
      <c r="B10" s="6" t="n">
        <v>0</v>
      </c>
      <c r="C10" s="5" t="n">
        <v>2</v>
      </c>
      <c r="D10" s="6" t="n">
        <v>-2</v>
      </c>
      <c r="E10" s="6" t="n">
        <v>0</v>
      </c>
      <c r="F10" s="6" t="n">
        <v>0</v>
      </c>
    </row>
    <row r="11">
      <c r="A11" s="4" t="inlineStr">
        <is>
          <t>Stock-based compensation expense</t>
        </is>
      </c>
      <c r="B11" s="6" t="n">
        <v>21029</v>
      </c>
      <c r="C11" s="5" t="n">
        <v>0</v>
      </c>
      <c r="D11" s="6" t="n">
        <v>21029</v>
      </c>
      <c r="E11" s="6" t="n">
        <v>0</v>
      </c>
      <c r="F11" s="6" t="n">
        <v>0</v>
      </c>
    </row>
    <row r="12">
      <c r="A12" s="4" t="inlineStr">
        <is>
          <t>Repurchase of common stock (in shares)</t>
        </is>
      </c>
      <c r="B12" s="4" t="inlineStr">
        <is>
          <t xml:space="preserve"> </t>
        </is>
      </c>
      <c r="C12" s="6" t="n">
        <v>-2967619</v>
      </c>
      <c r="D12" s="4" t="inlineStr">
        <is>
          <t xml:space="preserve"> </t>
        </is>
      </c>
      <c r="E12" s="4" t="inlineStr">
        <is>
          <t xml:space="preserve"> </t>
        </is>
      </c>
      <c r="F12" s="4" t="inlineStr">
        <is>
          <t xml:space="preserve"> </t>
        </is>
      </c>
    </row>
    <row r="13">
      <c r="A13" s="4" t="inlineStr">
        <is>
          <t>Repurchases of common stock</t>
        </is>
      </c>
      <c r="B13" s="6" t="n">
        <v>-299339</v>
      </c>
      <c r="C13" s="5" t="n">
        <v>-30</v>
      </c>
      <c r="D13" s="6" t="n">
        <v>-45754</v>
      </c>
      <c r="E13" s="6" t="n">
        <v>0</v>
      </c>
      <c r="F13" s="6" t="n">
        <v>-253555</v>
      </c>
    </row>
    <row r="14">
      <c r="A14" s="4" t="inlineStr">
        <is>
          <t>Cash dividends declared and paid</t>
        </is>
      </c>
      <c r="B14" s="6" t="n">
        <v>-60124</v>
      </c>
      <c r="C14" s="6" t="n">
        <v>0</v>
      </c>
      <c r="D14" s="6" t="n">
        <v>0</v>
      </c>
      <c r="E14" s="6" t="n">
        <v>0</v>
      </c>
      <c r="F14" s="6" t="n">
        <v>-60124</v>
      </c>
    </row>
    <row r="15">
      <c r="A15" s="4" t="inlineStr">
        <is>
          <t>Comprehensive income</t>
        </is>
      </c>
      <c r="B15" s="6" t="n">
        <v>343611</v>
      </c>
      <c r="C15" s="5" t="n">
        <v>0</v>
      </c>
      <c r="D15" s="6" t="n">
        <v>0</v>
      </c>
      <c r="E15" s="6" t="n">
        <v>3863</v>
      </c>
      <c r="F15" s="4" t="inlineStr">
        <is>
          <t xml:space="preserve"> </t>
        </is>
      </c>
    </row>
    <row r="16">
      <c r="A16" s="4" t="inlineStr">
        <is>
          <t>Net income (loss)</t>
        </is>
      </c>
      <c r="B16" s="6" t="n">
        <v>339748</v>
      </c>
      <c r="C16" s="4" t="inlineStr">
        <is>
          <t xml:space="preserve"> </t>
        </is>
      </c>
      <c r="D16" s="4" t="inlineStr">
        <is>
          <t xml:space="preserve"> </t>
        </is>
      </c>
      <c r="E16" s="4" t="inlineStr">
        <is>
          <t xml:space="preserve"> </t>
        </is>
      </c>
      <c r="F16" s="6" t="n">
        <v>339748</v>
      </c>
    </row>
    <row r="17">
      <c r="A17" s="4" t="inlineStr">
        <is>
          <t>Ending balance (in shares) at Jan. 01, 2022</t>
        </is>
      </c>
      <c r="B17" s="4" t="inlineStr">
        <is>
          <t xml:space="preserve"> </t>
        </is>
      </c>
      <c r="C17" s="6" t="n">
        <v>41148870</v>
      </c>
      <c r="D17" s="4" t="inlineStr">
        <is>
          <t xml:space="preserve"> </t>
        </is>
      </c>
      <c r="E17" s="4" t="inlineStr">
        <is>
          <t xml:space="preserve"> </t>
        </is>
      </c>
      <c r="F17" s="4" t="inlineStr">
        <is>
          <t xml:space="preserve"> </t>
        </is>
      </c>
    </row>
    <row r="18">
      <c r="A18" s="4" t="inlineStr">
        <is>
          <t>Ending balance at Jan. 01, 2022</t>
        </is>
      </c>
      <c r="B18" s="6" t="n">
        <v>950186</v>
      </c>
      <c r="C18" s="5" t="n">
        <v>411</v>
      </c>
      <c r="D18" s="6" t="n">
        <v>0</v>
      </c>
      <c r="E18" s="6" t="n">
        <v>-28897</v>
      </c>
      <c r="F18" s="6" t="n">
        <v>9786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6" t="n">
        <v>76550</v>
      </c>
      <c r="D20" s="4" t="inlineStr">
        <is>
          <t xml:space="preserve"> </t>
        </is>
      </c>
      <c r="E20" s="4" t="inlineStr">
        <is>
          <t xml:space="preserve"> </t>
        </is>
      </c>
      <c r="F20" s="4" t="inlineStr">
        <is>
          <t xml:space="preserve"> </t>
        </is>
      </c>
    </row>
    <row r="21">
      <c r="A21" s="4" t="inlineStr">
        <is>
          <t>Exercise of stock options</t>
        </is>
      </c>
      <c r="B21" s="6" t="n">
        <v>4457</v>
      </c>
      <c r="C21" s="5" t="n">
        <v>0</v>
      </c>
      <c r="D21" s="6" t="n">
        <v>4457</v>
      </c>
      <c r="E21" s="6" t="n">
        <v>0</v>
      </c>
      <c r="F21" s="6" t="n">
        <v>0</v>
      </c>
    </row>
    <row r="22">
      <c r="A22" s="4" t="inlineStr">
        <is>
          <t>Withholdings from vesting of restricted stock (in shares)</t>
        </is>
      </c>
      <c r="B22" s="4" t="inlineStr">
        <is>
          <t xml:space="preserve"> </t>
        </is>
      </c>
      <c r="C22" s="6" t="n">
        <v>-74307</v>
      </c>
      <c r="D22" s="4" t="inlineStr">
        <is>
          <t xml:space="preserve"> </t>
        </is>
      </c>
      <c r="E22" s="4" t="inlineStr">
        <is>
          <t xml:space="preserve"> </t>
        </is>
      </c>
      <c r="F22" s="4" t="inlineStr">
        <is>
          <t xml:space="preserve"> </t>
        </is>
      </c>
    </row>
    <row r="23">
      <c r="A23" s="4" t="inlineStr">
        <is>
          <t xml:space="preserve">Withholdings from vesting of restricted stock </t>
        </is>
      </c>
      <c r="B23" s="6" t="n">
        <v>-6930</v>
      </c>
      <c r="C23" s="5" t="n">
        <v>0</v>
      </c>
      <c r="D23" s="6" t="n">
        <v>-6930</v>
      </c>
      <c r="E23" s="6" t="n">
        <v>0</v>
      </c>
      <c r="F23" s="6" t="n">
        <v>0</v>
      </c>
    </row>
    <row r="24">
      <c r="A24" s="4" t="inlineStr">
        <is>
          <t>Restricted stock activity (in shares)</t>
        </is>
      </c>
      <c r="B24" s="4" t="inlineStr">
        <is>
          <t xml:space="preserve"> </t>
        </is>
      </c>
      <c r="C24" s="6" t="n">
        <v>288206</v>
      </c>
      <c r="D24" s="4" t="inlineStr">
        <is>
          <t xml:space="preserve"> </t>
        </is>
      </c>
      <c r="E24" s="4" t="inlineStr">
        <is>
          <t xml:space="preserve"> </t>
        </is>
      </c>
      <c r="F24" s="4" t="inlineStr">
        <is>
          <t xml:space="preserve"> </t>
        </is>
      </c>
    </row>
    <row r="25">
      <c r="A25" s="4" t="inlineStr">
        <is>
          <t>Restricted stock activity</t>
        </is>
      </c>
      <c r="B25" s="6" t="n">
        <v>0</v>
      </c>
      <c r="C25" s="5" t="n">
        <v>3</v>
      </c>
      <c r="D25" s="6" t="n">
        <v>-3</v>
      </c>
      <c r="E25" s="6" t="n">
        <v>0</v>
      </c>
      <c r="F25" s="6" t="n">
        <v>0</v>
      </c>
    </row>
    <row r="26">
      <c r="A26" s="4" t="inlineStr">
        <is>
          <t>Stock-based compensation expense</t>
        </is>
      </c>
      <c r="B26" s="6" t="n">
        <v>21879</v>
      </c>
      <c r="C26" s="5" t="n">
        <v>0</v>
      </c>
      <c r="D26" s="6" t="n">
        <v>21879</v>
      </c>
      <c r="E26" s="6" t="n">
        <v>0</v>
      </c>
      <c r="F26" s="6" t="n">
        <v>0</v>
      </c>
    </row>
    <row r="27">
      <c r="A27" s="4" t="inlineStr">
        <is>
          <t>Repurchase of common stock (in shares)</t>
        </is>
      </c>
      <c r="B27" s="4" t="inlineStr">
        <is>
          <t xml:space="preserve"> </t>
        </is>
      </c>
      <c r="C27" s="6" t="n">
        <v>-3747187</v>
      </c>
      <c r="D27" s="4" t="inlineStr">
        <is>
          <t xml:space="preserve"> </t>
        </is>
      </c>
      <c r="E27" s="4" t="inlineStr">
        <is>
          <t xml:space="preserve"> </t>
        </is>
      </c>
      <c r="F27" s="4" t="inlineStr">
        <is>
          <t xml:space="preserve"> </t>
        </is>
      </c>
    </row>
    <row r="28">
      <c r="A28" s="4" t="inlineStr">
        <is>
          <t>Repurchases of common stock</t>
        </is>
      </c>
      <c r="B28" s="6" t="n">
        <v>-299667</v>
      </c>
      <c r="C28" s="5" t="n">
        <v>-37</v>
      </c>
      <c r="D28" s="6" t="n">
        <v>-19403</v>
      </c>
      <c r="E28" s="6" t="n">
        <v>0</v>
      </c>
      <c r="F28" s="6" t="n">
        <v>-280227</v>
      </c>
    </row>
    <row r="29">
      <c r="A29" s="4" t="inlineStr">
        <is>
          <t>Cash dividends declared and paid</t>
        </is>
      </c>
      <c r="B29" s="6" t="n">
        <v>-118113</v>
      </c>
      <c r="C29" s="6" t="n">
        <v>0</v>
      </c>
      <c r="D29" s="6" t="n">
        <v>0</v>
      </c>
      <c r="E29" s="6" t="n">
        <v>0</v>
      </c>
      <c r="F29" s="6" t="n">
        <v>-118113</v>
      </c>
    </row>
    <row r="30">
      <c r="A30" s="4" t="inlineStr">
        <is>
          <t>Comprehensive income</t>
        </is>
      </c>
      <c r="B30" s="6" t="n">
        <v>244597</v>
      </c>
      <c r="C30" s="5" t="n">
        <v>0</v>
      </c>
      <c r="D30" s="6" t="n">
        <v>0</v>
      </c>
      <c r="E30" s="6" t="n">
        <v>-5441</v>
      </c>
      <c r="F30" s="4" t="inlineStr">
        <is>
          <t xml:space="preserve"> </t>
        </is>
      </c>
    </row>
    <row r="31">
      <c r="A31" s="4" t="inlineStr">
        <is>
          <t>Net income (loss)</t>
        </is>
      </c>
      <c r="B31" s="5" t="n">
        <v>250038</v>
      </c>
      <c r="C31" s="4" t="inlineStr">
        <is>
          <t xml:space="preserve"> </t>
        </is>
      </c>
      <c r="D31" s="4" t="inlineStr">
        <is>
          <t xml:space="preserve"> </t>
        </is>
      </c>
      <c r="E31" s="4" t="inlineStr">
        <is>
          <t xml:space="preserve"> </t>
        </is>
      </c>
      <c r="F31" s="6" t="n">
        <v>250038</v>
      </c>
    </row>
    <row r="32">
      <c r="A32" s="4" t="inlineStr">
        <is>
          <t>Ending balance (in shares) at Dec. 31, 2022</t>
        </is>
      </c>
      <c r="B32" s="6" t="n">
        <v>37692132</v>
      </c>
      <c r="C32" s="6" t="n">
        <v>37692132</v>
      </c>
      <c r="D32" s="4" t="inlineStr">
        <is>
          <t xml:space="preserve"> </t>
        </is>
      </c>
      <c r="E32" s="4" t="inlineStr">
        <is>
          <t xml:space="preserve"> </t>
        </is>
      </c>
      <c r="F32" s="4" t="inlineStr">
        <is>
          <t xml:space="preserve"> </t>
        </is>
      </c>
    </row>
    <row r="33">
      <c r="A33" s="4" t="inlineStr">
        <is>
          <t>Ending balance at Dec. 31, 2022</t>
        </is>
      </c>
      <c r="B33" s="5" t="n">
        <v>796409</v>
      </c>
      <c r="C33" s="5" t="n">
        <v>377</v>
      </c>
      <c r="D33" s="6" t="n">
        <v>0</v>
      </c>
      <c r="E33" s="6" t="n">
        <v>-34338</v>
      </c>
      <c r="F33" s="6" t="n">
        <v>83037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6" t="n">
        <v>64700</v>
      </c>
      <c r="C35" s="6" t="n">
        <v>64700</v>
      </c>
      <c r="D35" s="4" t="inlineStr">
        <is>
          <t xml:space="preserve"> </t>
        </is>
      </c>
      <c r="E35" s="4" t="inlineStr">
        <is>
          <t xml:space="preserve"> </t>
        </is>
      </c>
      <c r="F35" s="4" t="inlineStr">
        <is>
          <t xml:space="preserve"> </t>
        </is>
      </c>
    </row>
    <row r="36">
      <c r="A36" s="4" t="inlineStr">
        <is>
          <t>Exercise of stock options</t>
        </is>
      </c>
      <c r="B36" s="5" t="n">
        <v>4418</v>
      </c>
      <c r="C36" s="5" t="n">
        <v>1</v>
      </c>
      <c r="D36" s="6" t="n">
        <v>4417</v>
      </c>
      <c r="E36" s="6" t="n">
        <v>0</v>
      </c>
      <c r="F36" s="6" t="n">
        <v>0</v>
      </c>
    </row>
    <row r="37">
      <c r="A37" s="4" t="inlineStr">
        <is>
          <t>Withholdings from vesting of restricted stock (in shares)</t>
        </is>
      </c>
      <c r="B37" s="4" t="inlineStr">
        <is>
          <t xml:space="preserve"> </t>
        </is>
      </c>
      <c r="C37" s="6" t="n">
        <v>-64952</v>
      </c>
      <c r="D37" s="4" t="inlineStr">
        <is>
          <t xml:space="preserve"> </t>
        </is>
      </c>
      <c r="E37" s="4" t="inlineStr">
        <is>
          <t xml:space="preserve"> </t>
        </is>
      </c>
      <c r="F37" s="4" t="inlineStr">
        <is>
          <t xml:space="preserve"> </t>
        </is>
      </c>
    </row>
    <row r="38">
      <c r="A38" s="4" t="inlineStr">
        <is>
          <t xml:space="preserve">Withholdings from vesting of restricted stock </t>
        </is>
      </c>
      <c r="B38" s="6" t="n">
        <v>-5024</v>
      </c>
      <c r="C38" s="5" t="n">
        <v>-1</v>
      </c>
      <c r="D38" s="6" t="n">
        <v>-4652</v>
      </c>
      <c r="E38" s="6" t="n">
        <v>0</v>
      </c>
      <c r="F38" s="6" t="n">
        <v>-371</v>
      </c>
    </row>
    <row r="39">
      <c r="A39" s="4" t="inlineStr">
        <is>
          <t>Restricted stock activity (in shares)</t>
        </is>
      </c>
      <c r="B39" s="4" t="inlineStr">
        <is>
          <t xml:space="preserve"> </t>
        </is>
      </c>
      <c r="C39" s="6" t="n">
        <v>305610</v>
      </c>
      <c r="D39" s="4" t="inlineStr">
        <is>
          <t xml:space="preserve"> </t>
        </is>
      </c>
      <c r="E39" s="4" t="inlineStr">
        <is>
          <t xml:space="preserve"> </t>
        </is>
      </c>
      <c r="F39" s="4" t="inlineStr">
        <is>
          <t xml:space="preserve"> </t>
        </is>
      </c>
    </row>
    <row r="40">
      <c r="A40" s="4" t="inlineStr">
        <is>
          <t>Restricted stock activity</t>
        </is>
      </c>
      <c r="B40" s="6" t="n">
        <v>0</v>
      </c>
      <c r="C40" s="5" t="n">
        <v>3</v>
      </c>
      <c r="D40" s="6" t="n">
        <v>-3</v>
      </c>
      <c r="E40" s="6" t="n">
        <v>0</v>
      </c>
      <c r="F40" s="6" t="n">
        <v>0</v>
      </c>
    </row>
    <row r="41">
      <c r="A41" s="4" t="inlineStr">
        <is>
          <t>Stock-based compensation expense</t>
        </is>
      </c>
      <c r="B41" s="6" t="n">
        <v>19463</v>
      </c>
      <c r="C41" s="5" t="n">
        <v>0</v>
      </c>
      <c r="D41" s="6" t="n">
        <v>19463</v>
      </c>
      <c r="E41" s="6" t="n">
        <v>0</v>
      </c>
      <c r="F41" s="6" t="n">
        <v>0</v>
      </c>
    </row>
    <row r="42">
      <c r="A42" s="4" t="inlineStr">
        <is>
          <t>Repurchase of common stock (in shares)</t>
        </is>
      </c>
      <c r="B42" s="4" t="inlineStr">
        <is>
          <t xml:space="preserve"> </t>
        </is>
      </c>
      <c r="C42" s="6" t="n">
        <v>-1446269</v>
      </c>
      <c r="D42" s="4" t="inlineStr">
        <is>
          <t xml:space="preserve"> </t>
        </is>
      </c>
      <c r="E42" s="4" t="inlineStr">
        <is>
          <t xml:space="preserve"> </t>
        </is>
      </c>
      <c r="F42" s="4" t="inlineStr">
        <is>
          <t xml:space="preserve"> </t>
        </is>
      </c>
    </row>
    <row r="43">
      <c r="A43" s="4" t="inlineStr">
        <is>
          <t>Repurchases of common stock</t>
        </is>
      </c>
      <c r="B43" s="6" t="n">
        <v>-100034</v>
      </c>
      <c r="C43" s="5" t="n">
        <v>-14</v>
      </c>
      <c r="D43" s="6" t="n">
        <v>-18325</v>
      </c>
      <c r="E43" s="6" t="n">
        <v>0</v>
      </c>
      <c r="F43" s="6" t="n">
        <v>-81695</v>
      </c>
    </row>
    <row r="44">
      <c r="A44" s="4" t="inlineStr">
        <is>
          <t>Cash dividends declared and paid</t>
        </is>
      </c>
      <c r="B44" s="6" t="n">
        <v>-112005</v>
      </c>
      <c r="C44" s="6" t="n">
        <v>0</v>
      </c>
      <c r="D44" s="6" t="n">
        <v>0</v>
      </c>
      <c r="E44" s="6" t="n">
        <v>0</v>
      </c>
      <c r="F44" s="6" t="n">
        <v>-112005</v>
      </c>
    </row>
    <row r="45">
      <c r="A45" s="4" t="inlineStr">
        <is>
          <t>Comprehensive income</t>
        </is>
      </c>
      <c r="B45" s="6" t="n">
        <v>242923</v>
      </c>
      <c r="C45" s="6" t="n">
        <v>0</v>
      </c>
      <c r="D45" s="6" t="n">
        <v>0</v>
      </c>
      <c r="E45" s="6" t="n">
        <v>10423</v>
      </c>
      <c r="F45" s="4" t="inlineStr">
        <is>
          <t xml:space="preserve"> </t>
        </is>
      </c>
    </row>
    <row r="46">
      <c r="A46" s="4" t="inlineStr">
        <is>
          <t>Net income (loss)</t>
        </is>
      </c>
      <c r="B46" s="6" t="n">
        <v>232500</v>
      </c>
      <c r="C46" s="4" t="inlineStr">
        <is>
          <t xml:space="preserve"> </t>
        </is>
      </c>
      <c r="D46" s="4" t="inlineStr">
        <is>
          <t xml:space="preserve"> </t>
        </is>
      </c>
      <c r="E46" s="4" t="inlineStr">
        <is>
          <t xml:space="preserve"> </t>
        </is>
      </c>
      <c r="F46" s="6" t="n">
        <v>232500</v>
      </c>
    </row>
    <row r="47">
      <c r="A47" s="4" t="inlineStr">
        <is>
          <t>Other</t>
        </is>
      </c>
      <c r="B47" s="5" t="n">
        <v>-900</v>
      </c>
      <c r="C47" s="5" t="n">
        <v>0</v>
      </c>
      <c r="D47" s="6" t="n">
        <v>-900</v>
      </c>
      <c r="E47" s="6" t="n">
        <v>0</v>
      </c>
      <c r="F47" s="6" t="n">
        <v>0</v>
      </c>
    </row>
    <row r="48">
      <c r="A48" s="4" t="inlineStr">
        <is>
          <t>Ending balance (in shares) at Dec. 30, 2023</t>
        </is>
      </c>
      <c r="B48" s="6" t="n">
        <v>36551221</v>
      </c>
      <c r="C48" s="6" t="n">
        <v>36551221</v>
      </c>
      <c r="D48" s="4" t="inlineStr">
        <is>
          <t xml:space="preserve"> </t>
        </is>
      </c>
      <c r="E48" s="4" t="inlineStr">
        <is>
          <t xml:space="preserve"> </t>
        </is>
      </c>
      <c r="F48" s="4" t="inlineStr">
        <is>
          <t xml:space="preserve"> </t>
        </is>
      </c>
    </row>
    <row r="49">
      <c r="A49" s="4" t="inlineStr">
        <is>
          <t>Ending balance at Dec. 30, 2023</t>
        </is>
      </c>
      <c r="B49" s="5" t="n">
        <v>845250</v>
      </c>
      <c r="C49" s="5" t="n">
        <v>366</v>
      </c>
      <c r="D49" s="5" t="n">
        <v>0</v>
      </c>
      <c r="E49" s="5" t="n">
        <v>-23915</v>
      </c>
      <c r="F49" s="5" t="n">
        <v>86879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Effective Rate Reconciliation (Details)</t>
        </is>
      </c>
      <c r="B1" s="2" t="inlineStr">
        <is>
          <t>12 Months Ended</t>
        </is>
      </c>
    </row>
    <row r="2">
      <c r="B2" s="2" t="inlineStr">
        <is>
          <t>Dec. 30, 2023</t>
        </is>
      </c>
      <c r="C2" s="2" t="inlineStr">
        <is>
          <t>Dec. 31, 2022</t>
        </is>
      </c>
      <c r="D2" s="2" t="inlineStr">
        <is>
          <t>Jan. 01, 2022</t>
        </is>
      </c>
    </row>
    <row r="3">
      <c r="A3" s="3" t="inlineStr">
        <is>
          <t>Income tax rate reconciliation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 of federal income tax benefit</t>
        </is>
      </c>
      <c r="B5" s="10" t="n">
        <v>0.03</v>
      </c>
      <c r="C5" s="9" t="n">
        <v>0.028</v>
      </c>
      <c r="D5" s="10" t="n">
        <v>0.03</v>
      </c>
    </row>
    <row r="6">
      <c r="A6" s="4" t="inlineStr">
        <is>
          <t>Impact of foreign operations</t>
        </is>
      </c>
      <c r="B6" s="4" t="inlineStr">
        <is>
          <t>(0.80%)</t>
        </is>
      </c>
      <c r="C6" s="4" t="inlineStr">
        <is>
          <t>(2.00%)</t>
        </is>
      </c>
      <c r="D6" s="4" t="inlineStr">
        <is>
          <t>(1.80%)</t>
        </is>
      </c>
    </row>
    <row r="7">
      <c r="A7" s="4" t="inlineStr">
        <is>
          <t>Settlement of uncertain tax positions</t>
        </is>
      </c>
      <c r="B7" s="4" t="inlineStr">
        <is>
          <t>(0.60%)</t>
        </is>
      </c>
      <c r="C7" s="4" t="inlineStr">
        <is>
          <t>(0.70%)</t>
        </is>
      </c>
      <c r="D7" s="4" t="inlineStr">
        <is>
          <t>(0.30%)</t>
        </is>
      </c>
    </row>
    <row r="8">
      <c r="A8" s="4" t="inlineStr">
        <is>
          <t>Benefit from stock-based compensation</t>
        </is>
      </c>
      <c r="B8" s="10" t="n">
        <v>0</v>
      </c>
      <c r="C8" s="4" t="inlineStr">
        <is>
          <t>(0.10%)</t>
        </is>
      </c>
      <c r="D8" s="4" t="inlineStr">
        <is>
          <t>(0.30%)</t>
        </is>
      </c>
    </row>
    <row r="9">
      <c r="A9" s="4" t="inlineStr">
        <is>
          <t>Goodwill impairments and other</t>
        </is>
      </c>
      <c r="B9" s="9" t="n">
        <v>0.005</v>
      </c>
      <c r="C9" s="9" t="n">
        <v>0.001</v>
      </c>
      <c r="D9" s="9" t="n">
        <v>0.008999999999999999</v>
      </c>
    </row>
    <row r="10">
      <c r="A10" s="4" t="inlineStr">
        <is>
          <t>Total</t>
        </is>
      </c>
      <c r="B10" s="9" t="n">
        <v>0.231</v>
      </c>
      <c r="C10" s="9" t="n">
        <v>0.211</v>
      </c>
      <c r="D10" s="9" t="n">
        <v>0.2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Accounts receivable allowance</t>
        </is>
      </c>
      <c r="B3" s="5" t="n">
        <v>5263</v>
      </c>
      <c r="C3" s="5" t="n">
        <v>6715</v>
      </c>
    </row>
    <row r="4">
      <c r="A4" s="4" t="inlineStr">
        <is>
          <t>Inventory</t>
        </is>
      </c>
      <c r="B4" s="6" t="n">
        <v>14271</v>
      </c>
      <c r="C4" s="6" t="n">
        <v>16902</v>
      </c>
    </row>
    <row r="5">
      <c r="A5" s="4" t="inlineStr">
        <is>
          <t>Accrued liabilities</t>
        </is>
      </c>
      <c r="B5" s="6" t="n">
        <v>11208</v>
      </c>
      <c r="C5" s="6" t="n">
        <v>8230</v>
      </c>
    </row>
    <row r="6">
      <c r="A6" s="4" t="inlineStr">
        <is>
          <t>Equity-based compensation</t>
        </is>
      </c>
      <c r="B6" s="6" t="n">
        <v>3511</v>
      </c>
      <c r="C6" s="6" t="n">
        <v>4397</v>
      </c>
    </row>
    <row r="7">
      <c r="A7" s="4" t="inlineStr">
        <is>
          <t>Deferred employee benefits</t>
        </is>
      </c>
      <c r="B7" s="6" t="n">
        <v>3397</v>
      </c>
      <c r="C7" s="6" t="n">
        <v>3247</v>
      </c>
    </row>
    <row r="8">
      <c r="A8" s="4" t="inlineStr">
        <is>
          <t>Leasing liabilities</t>
        </is>
      </c>
      <c r="B8" s="6" t="n">
        <v>105756</v>
      </c>
      <c r="C8" s="6" t="n">
        <v>83886</v>
      </c>
    </row>
    <row r="9">
      <c r="A9" s="4" t="inlineStr">
        <is>
          <t>Other</t>
        </is>
      </c>
      <c r="B9" s="6" t="n">
        <v>4771</v>
      </c>
      <c r="C9" s="6" t="n">
        <v>3724</v>
      </c>
    </row>
    <row r="10">
      <c r="A10" s="4" t="inlineStr">
        <is>
          <t>Total deferred tax assets</t>
        </is>
      </c>
      <c r="B10" s="6" t="n">
        <v>148177</v>
      </c>
      <c r="C10" s="6" t="n">
        <v>127101</v>
      </c>
    </row>
    <row r="11">
      <c r="A11" s="3" t="inlineStr">
        <is>
          <t>Deferred tax liabilities:</t>
        </is>
      </c>
      <c r="B11" s="4" t="inlineStr">
        <is>
          <t xml:space="preserve"> </t>
        </is>
      </c>
      <c r="C11" s="4" t="inlineStr">
        <is>
          <t xml:space="preserve"> </t>
        </is>
      </c>
    </row>
    <row r="12">
      <c r="A12" s="4" t="inlineStr">
        <is>
          <t>Depreciation</t>
        </is>
      </c>
      <c r="B12" s="6" t="n">
        <v>-19654</v>
      </c>
      <c r="C12" s="6" t="n">
        <v>-18560</v>
      </c>
    </row>
    <row r="13">
      <c r="A13" s="4" t="inlineStr">
        <is>
          <t>Leasing assets</t>
        </is>
      </c>
      <c r="B13" s="6" t="n">
        <v>-93943</v>
      </c>
      <c r="C13" s="6" t="n">
        <v>-72162</v>
      </c>
    </row>
    <row r="14">
      <c r="A14" s="4" t="inlineStr">
        <is>
          <t>Tradename and licensing agreements</t>
        </is>
      </c>
      <c r="B14" s="6" t="n">
        <v>-71361</v>
      </c>
      <c r="C14" s="6" t="n">
        <v>-73534</v>
      </c>
    </row>
    <row r="15">
      <c r="A15" s="4" t="inlineStr">
        <is>
          <t>Other</t>
        </is>
      </c>
      <c r="B15" s="6" t="n">
        <v>-2516</v>
      </c>
      <c r="C15" s="6" t="n">
        <v>-1614</v>
      </c>
    </row>
    <row r="16">
      <c r="A16" s="4" t="inlineStr">
        <is>
          <t>Total deferred tax liabilities</t>
        </is>
      </c>
      <c r="B16" s="6" t="n">
        <v>187474</v>
      </c>
      <c r="C16" s="6" t="n">
        <v>165870</v>
      </c>
    </row>
    <row r="17">
      <c r="A17" s="4" t="inlineStr">
        <is>
          <t>Net deferred tax liability</t>
        </is>
      </c>
      <c r="B17" s="6" t="n">
        <v>39297</v>
      </c>
      <c r="C17" s="6" t="n">
        <v>38769</v>
      </c>
    </row>
    <row r="18">
      <c r="A18" s="4" t="inlineStr">
        <is>
          <t>Deferred tax assets</t>
        </is>
      </c>
      <c r="B18" s="6" t="n">
        <v>2173</v>
      </c>
      <c r="C18" s="6" t="n">
        <v>2466</v>
      </c>
    </row>
    <row r="19">
      <c r="A19" s="4" t="inlineStr">
        <is>
          <t>Deferred tax liabilities</t>
        </is>
      </c>
      <c r="B19" s="5" t="n">
        <v>-41470</v>
      </c>
      <c r="C19" s="5" t="n">
        <v>-412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certain Tax Provisions (Details) - USD ($) $ in Thousands</t>
        </is>
      </c>
      <c r="B1" s="2" t="inlineStr">
        <is>
          <t>12 Months Ended</t>
        </is>
      </c>
    </row>
    <row r="2">
      <c r="B2" s="2" t="inlineStr">
        <is>
          <t>Dec. 30, 2023</t>
        </is>
      </c>
      <c r="C2" s="2" t="inlineStr">
        <is>
          <t>Dec. 31, 2022</t>
        </is>
      </c>
      <c r="D2" s="2" t="inlineStr">
        <is>
          <t>Jan. 01, 2022</t>
        </is>
      </c>
    </row>
    <row r="3">
      <c r="A3" s="3" t="inlineStr">
        <is>
          <t>Unrecognized income tax benefits [Roll Forward]</t>
        </is>
      </c>
      <c r="B3" s="4" t="inlineStr">
        <is>
          <t xml:space="preserve"> </t>
        </is>
      </c>
      <c r="C3" s="4" t="inlineStr">
        <is>
          <t xml:space="preserve"> </t>
        </is>
      </c>
      <c r="D3" s="4" t="inlineStr">
        <is>
          <t xml:space="preserve"> </t>
        </is>
      </c>
    </row>
    <row r="4">
      <c r="A4" s="4" t="inlineStr">
        <is>
          <t>Beginning Balance</t>
        </is>
      </c>
      <c r="B4" s="5" t="n">
        <v>7093</v>
      </c>
      <c r="C4" s="5" t="n">
        <v>8856</v>
      </c>
      <c r="D4" s="5" t="n">
        <v>12523</v>
      </c>
    </row>
    <row r="5">
      <c r="A5" s="4" t="inlineStr">
        <is>
          <t>Additions based on tax positions related to fiscal year</t>
        </is>
      </c>
      <c r="B5" s="6" t="n">
        <v>1545</v>
      </c>
      <c r="C5" s="6" t="n">
        <v>1040</v>
      </c>
      <c r="D5" s="6" t="n">
        <v>810</v>
      </c>
    </row>
    <row r="6">
      <c r="A6" s="4" t="inlineStr">
        <is>
          <t>Reductions for prior year tax positions</t>
        </is>
      </c>
      <c r="B6" s="6" t="n">
        <v>0</v>
      </c>
      <c r="C6" s="6" t="n">
        <v>0</v>
      </c>
      <c r="D6" s="6" t="n">
        <v>-2207</v>
      </c>
    </row>
    <row r="7">
      <c r="A7" s="4" t="inlineStr">
        <is>
          <t>Reductions for lapse of statute of limitations</t>
        </is>
      </c>
      <c r="B7" s="6" t="n">
        <v>-2373</v>
      </c>
      <c r="C7" s="6" t="n">
        <v>-2803</v>
      </c>
      <c r="D7" s="6" t="n">
        <v>-2270</v>
      </c>
    </row>
    <row r="8">
      <c r="A8" s="4" t="inlineStr">
        <is>
          <t>Ending Balance</t>
        </is>
      </c>
      <c r="B8" s="6" t="n">
        <v>6265</v>
      </c>
      <c r="C8" s="6" t="n">
        <v>7093</v>
      </c>
      <c r="D8" s="5" t="n">
        <v>8856</v>
      </c>
    </row>
    <row r="9">
      <c r="A9" s="4" t="inlineStr">
        <is>
          <t>Impact of recognized tax benefit on effective tax rate, if recognized</t>
        </is>
      </c>
      <c r="B9" s="6" t="n">
        <v>5600</v>
      </c>
      <c r="C9" s="4" t="inlineStr">
        <is>
          <t xml:space="preserve"> </t>
        </is>
      </c>
      <c r="D9" s="4" t="inlineStr">
        <is>
          <t xml:space="preserve"> </t>
        </is>
      </c>
    </row>
    <row r="10">
      <c r="A10" s="4" t="inlineStr">
        <is>
          <t>Unrecognized Tax Benefits, Income Tax Penalties and Interest Expense</t>
        </is>
      </c>
      <c r="B10" s="4" t="inlineStr">
        <is>
          <t xml:space="preserve"> </t>
        </is>
      </c>
      <c r="C10" s="6" t="n">
        <v>400</v>
      </c>
      <c r="D10" s="4" t="inlineStr">
        <is>
          <t xml:space="preserve"> </t>
        </is>
      </c>
    </row>
    <row r="11">
      <c r="A11" s="4" t="inlineStr">
        <is>
          <t>Interest accrued for uncertain tax positions</t>
        </is>
      </c>
      <c r="B11" s="5" t="n">
        <v>1500</v>
      </c>
      <c r="C11" s="5" t="n">
        <v>1500</v>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0, 2023</t>
        </is>
      </c>
      <c r="C2" s="2" t="inlineStr">
        <is>
          <t>Dec. 31, 2022</t>
        </is>
      </c>
      <c r="D2" s="2" t="inlineStr">
        <is>
          <t>Jan. 01, 2022</t>
        </is>
      </c>
    </row>
    <row r="3">
      <c r="A3" s="3" t="inlineStr">
        <is>
          <t>Weighted-average number of common and common equivalent shares outstanding:</t>
        </is>
      </c>
      <c r="B3" s="4" t="inlineStr">
        <is>
          <t xml:space="preserve"> </t>
        </is>
      </c>
      <c r="C3" s="4" t="inlineStr">
        <is>
          <t xml:space="preserve"> </t>
        </is>
      </c>
      <c r="D3" s="4" t="inlineStr">
        <is>
          <t xml:space="preserve"> </t>
        </is>
      </c>
    </row>
    <row r="4">
      <c r="A4" s="4" t="inlineStr">
        <is>
          <t>Basic number of common shares outstanding (in shares)</t>
        </is>
      </c>
      <c r="B4" s="6" t="n">
        <v>36589922</v>
      </c>
      <c r="C4" s="6" t="n">
        <v>38822737</v>
      </c>
      <c r="D4" s="6" t="n">
        <v>42853009</v>
      </c>
    </row>
    <row r="5">
      <c r="A5" s="4" t="inlineStr">
        <is>
          <t>Dilutive effect of unvested restricted stock awards (in shares)</t>
        </is>
      </c>
      <c r="B5" s="6" t="n">
        <v>3344</v>
      </c>
      <c r="C5" s="6" t="n">
        <v>27908</v>
      </c>
      <c r="D5" s="6" t="n">
        <v>149619</v>
      </c>
    </row>
    <row r="6">
      <c r="A6" s="4" t="inlineStr">
        <is>
          <t>Diluted number of common and common equivalent shares outstanding (in shares)</t>
        </is>
      </c>
      <c r="B6" s="6" t="n">
        <v>36593266</v>
      </c>
      <c r="C6" s="6" t="n">
        <v>38850645</v>
      </c>
      <c r="D6" s="6" t="n">
        <v>43002628</v>
      </c>
    </row>
    <row r="7">
      <c r="A7" s="3" t="inlineStr">
        <is>
          <t>Basic net income per common share:</t>
        </is>
      </c>
      <c r="B7" s="4" t="inlineStr">
        <is>
          <t xml:space="preserve"> </t>
        </is>
      </c>
      <c r="C7" s="4" t="inlineStr">
        <is>
          <t xml:space="preserve"> </t>
        </is>
      </c>
      <c r="D7" s="4" t="inlineStr">
        <is>
          <t xml:space="preserve"> </t>
        </is>
      </c>
    </row>
    <row r="8">
      <c r="A8" s="4" t="inlineStr">
        <is>
          <t>Net income</t>
        </is>
      </c>
      <c r="B8" s="5" t="n">
        <v>232500</v>
      </c>
      <c r="C8" s="5" t="n">
        <v>250038</v>
      </c>
      <c r="D8" s="5" t="n">
        <v>339748</v>
      </c>
    </row>
    <row r="9">
      <c r="A9" s="4" t="inlineStr">
        <is>
          <t>Income allocated to participating securities</t>
        </is>
      </c>
      <c r="B9" s="6" t="n">
        <v>4285</v>
      </c>
      <c r="C9" s="6" t="n">
        <v>3714</v>
      </c>
      <c r="D9" s="6" t="n">
        <v>4113</v>
      </c>
    </row>
    <row r="10">
      <c r="A10" s="4" t="inlineStr">
        <is>
          <t>Net income available to common shareholders</t>
        </is>
      </c>
      <c r="B10" s="5" t="n">
        <v>228215</v>
      </c>
      <c r="C10" s="5" t="n">
        <v>246324</v>
      </c>
      <c r="D10" s="5" t="n">
        <v>335635</v>
      </c>
    </row>
    <row r="11">
      <c r="A11" s="4" t="inlineStr">
        <is>
          <t>Basic net income per common share (in USD per share)</t>
        </is>
      </c>
      <c r="B11" s="7" t="n">
        <v>6.24</v>
      </c>
      <c r="C11" s="7" t="n">
        <v>6.34</v>
      </c>
      <c r="D11" s="7" t="n">
        <v>7.83</v>
      </c>
    </row>
    <row r="12">
      <c r="A12" s="3" t="inlineStr">
        <is>
          <t>Diluted net income per common share:</t>
        </is>
      </c>
      <c r="B12" s="4" t="inlineStr">
        <is>
          <t xml:space="preserve"> </t>
        </is>
      </c>
      <c r="C12" s="4" t="inlineStr">
        <is>
          <t xml:space="preserve"> </t>
        </is>
      </c>
      <c r="D12" s="4" t="inlineStr">
        <is>
          <t xml:space="preserve"> </t>
        </is>
      </c>
    </row>
    <row r="13">
      <c r="A13" s="4" t="inlineStr">
        <is>
          <t>Net income</t>
        </is>
      </c>
      <c r="B13" s="5" t="n">
        <v>232500</v>
      </c>
      <c r="C13" s="5" t="n">
        <v>250038</v>
      </c>
      <c r="D13" s="5" t="n">
        <v>339748</v>
      </c>
    </row>
    <row r="14">
      <c r="A14" s="4" t="inlineStr">
        <is>
          <t>Income allocated to participating securities</t>
        </is>
      </c>
      <c r="B14" s="6" t="n">
        <v>-4285</v>
      </c>
      <c r="C14" s="6" t="n">
        <v>-3712</v>
      </c>
      <c r="D14" s="6" t="n">
        <v>-4102</v>
      </c>
    </row>
    <row r="15">
      <c r="A15" s="4" t="inlineStr">
        <is>
          <t>Net income available to common shareholders</t>
        </is>
      </c>
      <c r="B15" s="5" t="n">
        <v>228215</v>
      </c>
      <c r="C15" s="5" t="n">
        <v>246326</v>
      </c>
      <c r="D15" s="5" t="n">
        <v>335646</v>
      </c>
    </row>
    <row r="16">
      <c r="A16" s="4" t="inlineStr">
        <is>
          <t>Diluted net income per common share (in USD per share)</t>
        </is>
      </c>
      <c r="B16" s="7" t="n">
        <v>6.24</v>
      </c>
      <c r="C16" s="7" t="n">
        <v>6.34</v>
      </c>
      <c r="D16" s="7" t="n">
        <v>7.81</v>
      </c>
    </row>
    <row r="17">
      <c r="A17" s="4" t="inlineStr">
        <is>
          <t>Anti-dilutive shares excluded from dilutive earnings per share calculations (in shares)</t>
        </is>
      </c>
      <c r="B17" s="6" t="n">
        <v>477373</v>
      </c>
      <c r="C17" s="6" t="n">
        <v>526618</v>
      </c>
      <c r="D17" s="6" t="n">
        <v>17647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 and Plan Assets (Details) - USD ($) $ in Thousands</t>
        </is>
      </c>
      <c r="B1" s="2" t="inlineStr">
        <is>
          <t>12 Months Ended</t>
        </is>
      </c>
    </row>
    <row r="2">
      <c r="B2" s="2" t="inlineStr">
        <is>
          <t>Dec. 30, 2023</t>
        </is>
      </c>
      <c r="C2" s="2" t="inlineStr">
        <is>
          <t>Dec. 31, 2022</t>
        </is>
      </c>
      <c r="D2" s="2" t="inlineStr">
        <is>
          <t>Jan. 01, 2022</t>
        </is>
      </c>
    </row>
    <row r="3">
      <c r="A3" s="4" t="inlineStr">
        <is>
          <t>Pension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at beginning of period</t>
        </is>
      </c>
      <c r="B5" s="5" t="n">
        <v>53847</v>
      </c>
      <c r="C5" s="5" t="n">
        <v>70875</v>
      </c>
      <c r="D5" s="4" t="inlineStr">
        <is>
          <t xml:space="preserve"> </t>
        </is>
      </c>
    </row>
    <row r="6">
      <c r="A6" s="4" t="inlineStr">
        <is>
          <t>Interest cost</t>
        </is>
      </c>
      <c r="B6" s="6" t="n">
        <v>2617</v>
      </c>
      <c r="C6" s="6" t="n">
        <v>1909</v>
      </c>
      <c r="D6" s="5" t="n">
        <v>1818</v>
      </c>
    </row>
    <row r="7">
      <c r="A7" s="4" t="inlineStr">
        <is>
          <t>Actuarial loss (gain)</t>
        </is>
      </c>
      <c r="B7" s="6" t="n">
        <v>1376</v>
      </c>
      <c r="C7" s="6" t="n">
        <v>-16021</v>
      </c>
      <c r="D7" s="4" t="inlineStr">
        <is>
          <t xml:space="preserve"> </t>
        </is>
      </c>
    </row>
    <row r="8">
      <c r="A8" s="4" t="inlineStr">
        <is>
          <t>Benefits paid</t>
        </is>
      </c>
      <c r="B8" s="6" t="n">
        <v>-3055</v>
      </c>
      <c r="C8" s="6" t="n">
        <v>-2916</v>
      </c>
      <c r="D8" s="4" t="inlineStr">
        <is>
          <t xml:space="preserve"> </t>
        </is>
      </c>
    </row>
    <row r="9">
      <c r="A9" s="4" t="inlineStr">
        <is>
          <t>Benefit obligation at end of period</t>
        </is>
      </c>
      <c r="B9" s="6" t="n">
        <v>54785</v>
      </c>
      <c r="C9" s="6" t="n">
        <v>53847</v>
      </c>
      <c r="D9" s="6" t="n">
        <v>70875</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55245</v>
      </c>
      <c r="C11" s="6" t="n">
        <v>68689</v>
      </c>
      <c r="D11" s="4" t="inlineStr">
        <is>
          <t xml:space="preserve"> </t>
        </is>
      </c>
    </row>
    <row r="12">
      <c r="A12" s="4" t="inlineStr">
        <is>
          <t>Actual return on plan assets</t>
        </is>
      </c>
      <c r="B12" s="6" t="n">
        <v>3769</v>
      </c>
      <c r="C12" s="6" t="n">
        <v>-10528</v>
      </c>
      <c r="D12" s="4" t="inlineStr">
        <is>
          <t xml:space="preserve"> </t>
        </is>
      </c>
    </row>
    <row r="13">
      <c r="A13" s="4" t="inlineStr">
        <is>
          <t>Benefits paid</t>
        </is>
      </c>
      <c r="B13" s="6" t="n">
        <v>-3055</v>
      </c>
      <c r="C13" s="6" t="n">
        <v>-2916</v>
      </c>
      <c r="D13" s="4" t="inlineStr">
        <is>
          <t xml:space="preserve"> </t>
        </is>
      </c>
    </row>
    <row r="14">
      <c r="A14" s="4" t="inlineStr">
        <is>
          <t>Fair value of plan assets at end of year</t>
        </is>
      </c>
      <c r="B14" s="6" t="n">
        <v>55959</v>
      </c>
      <c r="C14" s="6" t="n">
        <v>55245</v>
      </c>
      <c r="D14" s="6" t="n">
        <v>68689</v>
      </c>
    </row>
    <row r="15">
      <c r="A15" s="4" t="inlineStr">
        <is>
          <t>Defined Benefit Plan, Funded (Unfunded) Status of Plan</t>
        </is>
      </c>
      <c r="B15" s="6" t="n">
        <v>1174</v>
      </c>
      <c r="C15" s="6" t="n">
        <v>1398</v>
      </c>
      <c r="D15" s="4" t="inlineStr">
        <is>
          <t xml:space="preserve"> </t>
        </is>
      </c>
    </row>
    <row r="16">
      <c r="A16" s="4" t="inlineStr">
        <is>
          <t>Postretirement Benefit</t>
        </is>
      </c>
      <c r="B16" s="4" t="inlineStr">
        <is>
          <t xml:space="preserve"> </t>
        </is>
      </c>
      <c r="C16" s="4" t="inlineStr">
        <is>
          <t xml:space="preserve"> </t>
        </is>
      </c>
      <c r="D16" s="4" t="inlineStr">
        <is>
          <t xml:space="preserve"> </t>
        </is>
      </c>
    </row>
    <row r="17">
      <c r="A17" s="3" t="inlineStr">
        <is>
          <t>Change in projected benefit obligation:</t>
        </is>
      </c>
      <c r="B17" s="4" t="inlineStr">
        <is>
          <t xml:space="preserve"> </t>
        </is>
      </c>
      <c r="C17" s="4" t="inlineStr">
        <is>
          <t xml:space="preserve"> </t>
        </is>
      </c>
      <c r="D17" s="4" t="inlineStr">
        <is>
          <t xml:space="preserve"> </t>
        </is>
      </c>
    </row>
    <row r="18">
      <c r="A18" s="4" t="inlineStr">
        <is>
          <t>Benefit obligation at beginning of period</t>
        </is>
      </c>
      <c r="B18" s="6" t="n">
        <v>1745</v>
      </c>
      <c r="C18" s="6" t="n">
        <v>2662</v>
      </c>
      <c r="D18" s="4" t="inlineStr">
        <is>
          <t xml:space="preserve"> </t>
        </is>
      </c>
    </row>
    <row r="19">
      <c r="A19" s="4" t="inlineStr">
        <is>
          <t>Service cost</t>
        </is>
      </c>
      <c r="B19" s="6" t="n">
        <v>6</v>
      </c>
      <c r="C19" s="6" t="n">
        <v>14</v>
      </c>
      <c r="D19" s="6" t="n">
        <v>15</v>
      </c>
    </row>
    <row r="20">
      <c r="A20" s="4" t="inlineStr">
        <is>
          <t>Interest cost</t>
        </is>
      </c>
      <c r="B20" s="6" t="n">
        <v>78</v>
      </c>
      <c r="C20" s="6" t="n">
        <v>63</v>
      </c>
      <c r="D20" s="6" t="n">
        <v>57</v>
      </c>
    </row>
    <row r="21">
      <c r="A21" s="4" t="inlineStr">
        <is>
          <t>Actuarial loss (gain)</t>
        </is>
      </c>
      <c r="B21" s="6" t="n">
        <v>3</v>
      </c>
      <c r="C21" s="6" t="n">
        <v>-763</v>
      </c>
      <c r="D21" s="4" t="inlineStr">
        <is>
          <t xml:space="preserve"> </t>
        </is>
      </c>
    </row>
    <row r="22">
      <c r="A22" s="4" t="inlineStr">
        <is>
          <t>Plan participants’ contribution</t>
        </is>
      </c>
      <c r="B22" s="6" t="n">
        <v>0</v>
      </c>
      <c r="C22" s="6" t="n">
        <v>15</v>
      </c>
      <c r="D22" s="4" t="inlineStr">
        <is>
          <t xml:space="preserve"> </t>
        </is>
      </c>
    </row>
    <row r="23">
      <c r="A23" s="4" t="inlineStr">
        <is>
          <t>Benefits paid</t>
        </is>
      </c>
      <c r="B23" s="6" t="n">
        <v>-195</v>
      </c>
      <c r="C23" s="6" t="n">
        <v>-246</v>
      </c>
      <c r="D23" s="4" t="inlineStr">
        <is>
          <t xml:space="preserve"> </t>
        </is>
      </c>
    </row>
    <row r="24">
      <c r="A24" s="4" t="inlineStr">
        <is>
          <t>Benefit obligation at end of period</t>
        </is>
      </c>
      <c r="B24" s="5" t="n">
        <v>1637</v>
      </c>
      <c r="C24" s="5" t="n">
        <v>1745</v>
      </c>
      <c r="D24" s="5" t="n">
        <v>26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0, 2023</t>
        </is>
      </c>
      <c r="C2" s="2" t="inlineStr">
        <is>
          <t>Dec. 31, 2022</t>
        </is>
      </c>
      <c r="D2" s="2" t="inlineStr">
        <is>
          <t>Jan. 01, 2022</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Interest cost</t>
        </is>
      </c>
      <c r="B5" s="5" t="n">
        <v>2617</v>
      </c>
      <c r="C5" s="5" t="n">
        <v>1909</v>
      </c>
      <c r="D5" s="5" t="n">
        <v>1818</v>
      </c>
    </row>
    <row r="6">
      <c r="A6" s="4" t="inlineStr">
        <is>
          <t>Expected return on plan assets</t>
        </is>
      </c>
      <c r="B6" s="6" t="n">
        <v>-2372</v>
      </c>
      <c r="C6" s="6" t="n">
        <v>-3432</v>
      </c>
      <c r="D6" s="6" t="n">
        <v>-3577</v>
      </c>
    </row>
    <row r="7">
      <c r="A7" s="4" t="inlineStr">
        <is>
          <t>Amortization of net loss</t>
        </is>
      </c>
      <c r="B7" s="6" t="n">
        <v>189</v>
      </c>
      <c r="C7" s="6" t="n">
        <v>217</v>
      </c>
      <c r="D7" s="6" t="n">
        <v>428</v>
      </c>
    </row>
    <row r="8">
      <c r="A8" s="4" t="inlineStr">
        <is>
          <t>Net periodic pension cost (benefit)</t>
        </is>
      </c>
      <c r="B8" s="6" t="n">
        <v>434</v>
      </c>
      <c r="C8" s="6" t="n">
        <v>-1306</v>
      </c>
      <c r="D8" s="6" t="n">
        <v>-1331</v>
      </c>
    </row>
    <row r="9">
      <c r="A9" s="3" t="inlineStr">
        <is>
          <t>Defined Benefit Plan, Accumulated Other Comprehensive (Income) Loss, before Tax [Abstract]</t>
        </is>
      </c>
      <c r="B9" s="4" t="inlineStr">
        <is>
          <t xml:space="preserve"> </t>
        </is>
      </c>
      <c r="C9" s="4" t="inlineStr">
        <is>
          <t xml:space="preserve"> </t>
        </is>
      </c>
      <c r="D9" s="4" t="inlineStr">
        <is>
          <t xml:space="preserve"> </t>
        </is>
      </c>
    </row>
    <row r="10">
      <c r="A10" s="4" t="inlineStr">
        <is>
          <t>Net gain arising during the fiscal year</t>
        </is>
      </c>
      <c r="B10" s="6" t="n">
        <v>-21</v>
      </c>
      <c r="C10" s="6" t="n">
        <v>-2062</v>
      </c>
      <c r="D10" s="6" t="n">
        <v>-4765</v>
      </c>
    </row>
    <row r="11">
      <c r="A11" s="4" t="inlineStr">
        <is>
          <t>Amortization of net loss</t>
        </is>
      </c>
      <c r="B11" s="6" t="n">
        <v>-189</v>
      </c>
      <c r="C11" s="6" t="n">
        <v>-217</v>
      </c>
      <c r="D11" s="6" t="n">
        <v>-428</v>
      </c>
    </row>
    <row r="12">
      <c r="A12" s="4" t="inlineStr">
        <is>
          <t>Total changes recognized in other comprehensive income</t>
        </is>
      </c>
      <c r="B12" s="6" t="n">
        <v>-210</v>
      </c>
      <c r="C12" s="6" t="n">
        <v>-2279</v>
      </c>
      <c r="D12" s="6" t="n">
        <v>-5193</v>
      </c>
    </row>
    <row r="13">
      <c r="A13" s="4" t="inlineStr">
        <is>
          <t>Total net periodic pension cost (benefit) and changes recognized in other comprehensive income</t>
        </is>
      </c>
      <c r="B13" s="6" t="n">
        <v>-224</v>
      </c>
      <c r="C13" s="6" t="n">
        <v>3585</v>
      </c>
      <c r="D13" s="6" t="n">
        <v>-6524</v>
      </c>
    </row>
    <row r="14">
      <c r="A14" s="4" t="inlineStr">
        <is>
          <t>Pension Plans | Reclassification out of Accumulated Other Comprehensive Income</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Amortization of net loss</t>
        </is>
      </c>
      <c r="B16" s="6" t="n">
        <v>200</v>
      </c>
      <c r="C16" s="4" t="inlineStr">
        <is>
          <t xml:space="preserve"> </t>
        </is>
      </c>
      <c r="D16" s="4" t="inlineStr">
        <is>
          <t xml:space="preserve"> </t>
        </is>
      </c>
    </row>
    <row r="17">
      <c r="A17" s="4" t="inlineStr">
        <is>
          <t>Postretirement Benefit</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Service cost</t>
        </is>
      </c>
      <c r="B19" s="6" t="n">
        <v>6</v>
      </c>
      <c r="C19" s="6" t="n">
        <v>14</v>
      </c>
      <c r="D19" s="6" t="n">
        <v>15</v>
      </c>
    </row>
    <row r="20">
      <c r="A20" s="4" t="inlineStr">
        <is>
          <t>Interest cost</t>
        </is>
      </c>
      <c r="B20" s="6" t="n">
        <v>78</v>
      </c>
      <c r="C20" s="6" t="n">
        <v>63</v>
      </c>
      <c r="D20" s="6" t="n">
        <v>57</v>
      </c>
    </row>
    <row r="21">
      <c r="A21" s="4" t="inlineStr">
        <is>
          <t>Amortization of net loss</t>
        </is>
      </c>
      <c r="B21" s="6" t="n">
        <v>-428</v>
      </c>
      <c r="C21" s="6" t="n">
        <v>-320</v>
      </c>
      <c r="D21" s="6" t="n">
        <v>-295</v>
      </c>
    </row>
    <row r="22">
      <c r="A22" s="4" t="inlineStr">
        <is>
          <t>Net periodic pension cost (benefit)</t>
        </is>
      </c>
      <c r="B22" s="6" t="n">
        <v>-344</v>
      </c>
      <c r="C22" s="6" t="n">
        <v>-243</v>
      </c>
      <c r="D22" s="6" t="n">
        <v>-223</v>
      </c>
    </row>
    <row r="23">
      <c r="A23" s="3" t="inlineStr">
        <is>
          <t>Defined Benefit Plan, Accumulated Other Comprehensive (Income) Loss, before Tax [Abstract]</t>
        </is>
      </c>
      <c r="B23" s="4" t="inlineStr">
        <is>
          <t xml:space="preserve"> </t>
        </is>
      </c>
      <c r="C23" s="4" t="inlineStr">
        <is>
          <t xml:space="preserve"> </t>
        </is>
      </c>
      <c r="D23" s="4" t="inlineStr">
        <is>
          <t xml:space="preserve"> </t>
        </is>
      </c>
    </row>
    <row r="24">
      <c r="A24" s="4" t="inlineStr">
        <is>
          <t>Net gain arising during the fiscal year</t>
        </is>
      </c>
      <c r="B24" s="6" t="n">
        <v>3</v>
      </c>
      <c r="C24" s="6" t="n">
        <v>-763</v>
      </c>
      <c r="D24" s="6" t="n">
        <v>-140</v>
      </c>
    </row>
    <row r="25">
      <c r="A25" s="4" t="inlineStr">
        <is>
          <t>Amortization of net loss</t>
        </is>
      </c>
      <c r="B25" s="6" t="n">
        <v>-428</v>
      </c>
      <c r="C25" s="6" t="n">
        <v>-320</v>
      </c>
      <c r="D25" s="6" t="n">
        <v>-295</v>
      </c>
    </row>
    <row r="26">
      <c r="A26" s="4" t="inlineStr">
        <is>
          <t>Total changes recognized in other comprehensive income</t>
        </is>
      </c>
      <c r="B26" s="6" t="n">
        <v>431</v>
      </c>
      <c r="C26" s="6" t="n">
        <v>-443</v>
      </c>
      <c r="D26" s="6" t="n">
        <v>155</v>
      </c>
    </row>
    <row r="27">
      <c r="A27" s="4" t="inlineStr">
        <is>
          <t>Total net periodic pension cost (benefit) and changes recognized in other comprehensive income</t>
        </is>
      </c>
      <c r="B27" s="6" t="n">
        <v>-87</v>
      </c>
      <c r="C27" s="5" t="n">
        <v>686</v>
      </c>
      <c r="D27" s="5" t="n">
        <v>68</v>
      </c>
    </row>
    <row r="28">
      <c r="A28" s="4" t="inlineStr">
        <is>
          <t>Postretirement Benefit | Reclassification out of Accumulated Other Comprehensive Income</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Amortization of net loss</t>
        </is>
      </c>
      <c r="B30" s="5" t="n">
        <v>4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0, 2023</t>
        </is>
      </c>
      <c r="C2" s="2" t="inlineStr">
        <is>
          <t>Dec. 31, 2022</t>
        </is>
      </c>
      <c r="D2" s="2" t="inlineStr">
        <is>
          <t>Jan. 01, 2022</t>
        </is>
      </c>
    </row>
    <row r="3">
      <c r="A3" s="4" t="inlineStr">
        <is>
          <t>Pension Plan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Discount rate</t>
        </is>
      </c>
      <c r="B5" s="9" t="n">
        <v>0.0475</v>
      </c>
      <c r="C5" s="10" t="n">
        <v>0.05</v>
      </c>
      <c r="D5" s="4" t="inlineStr">
        <is>
          <t xml:space="preserve"> </t>
        </is>
      </c>
    </row>
    <row r="6">
      <c r="A6" s="3" t="inlineStr">
        <is>
          <t>Net periodic pension cost</t>
        </is>
      </c>
      <c r="B6" s="4" t="inlineStr">
        <is>
          <t xml:space="preserve"> </t>
        </is>
      </c>
      <c r="C6" s="4" t="inlineStr">
        <is>
          <t xml:space="preserve"> </t>
        </is>
      </c>
      <c r="D6" s="4" t="inlineStr">
        <is>
          <t xml:space="preserve"> </t>
        </is>
      </c>
    </row>
    <row r="7">
      <c r="A7" s="4" t="inlineStr">
        <is>
          <t>Discount rate</t>
        </is>
      </c>
      <c r="B7" s="10" t="n">
        <v>0.05</v>
      </c>
      <c r="C7" s="9" t="n">
        <v>0.0275</v>
      </c>
      <c r="D7" s="9" t="n">
        <v>0.025</v>
      </c>
    </row>
    <row r="8">
      <c r="A8" s="4" t="inlineStr">
        <is>
          <t>Expected long-term rate of return on plan assets</t>
        </is>
      </c>
      <c r="B8" s="10" t="n">
        <v>0.05</v>
      </c>
      <c r="C8" s="9" t="n">
        <v>0.055</v>
      </c>
      <c r="D8" s="10" t="n">
        <v>0.06</v>
      </c>
    </row>
    <row r="9">
      <c r="A9" s="4" t="inlineStr">
        <is>
          <t>Postretirement Benefit</t>
        </is>
      </c>
      <c r="B9" s="4" t="inlineStr">
        <is>
          <t xml:space="preserve"> </t>
        </is>
      </c>
      <c r="C9" s="4" t="inlineStr">
        <is>
          <t xml:space="preserve"> </t>
        </is>
      </c>
      <c r="D9" s="4" t="inlineStr">
        <is>
          <t xml:space="preserve"> </t>
        </is>
      </c>
    </row>
    <row r="10">
      <c r="A10" s="3" t="inlineStr">
        <is>
          <t>Benefit obligation</t>
        </is>
      </c>
      <c r="B10" s="4" t="inlineStr">
        <is>
          <t xml:space="preserve"> </t>
        </is>
      </c>
      <c r="C10" s="4" t="inlineStr">
        <is>
          <t xml:space="preserve"> </t>
        </is>
      </c>
      <c r="D10" s="4" t="inlineStr">
        <is>
          <t xml:space="preserve"> </t>
        </is>
      </c>
    </row>
    <row r="11">
      <c r="A11" s="4" t="inlineStr">
        <is>
          <t>Discount rate</t>
        </is>
      </c>
      <c r="B11" s="9" t="n">
        <v>0.0475</v>
      </c>
      <c r="C11" s="9" t="n">
        <v>0.0475</v>
      </c>
      <c r="D11" s="4" t="inlineStr">
        <is>
          <t xml:space="preserve"> </t>
        </is>
      </c>
    </row>
    <row r="12">
      <c r="A12" s="3" t="inlineStr">
        <is>
          <t>Net periodic pension cost</t>
        </is>
      </c>
      <c r="B12" s="4" t="inlineStr">
        <is>
          <t xml:space="preserve"> </t>
        </is>
      </c>
      <c r="C12" s="4" t="inlineStr">
        <is>
          <t xml:space="preserve"> </t>
        </is>
      </c>
      <c r="D12" s="4" t="inlineStr">
        <is>
          <t xml:space="preserve"> </t>
        </is>
      </c>
    </row>
    <row r="13">
      <c r="A13" s="4" t="inlineStr">
        <is>
          <t>Discount rate</t>
        </is>
      </c>
      <c r="B13" s="9" t="n">
        <v>0.0475</v>
      </c>
      <c r="C13" s="9" t="n">
        <v>0.025</v>
      </c>
      <c r="D13" s="10" t="n">
        <v>0.0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0, 2023</t>
        </is>
      </c>
      <c r="C2" s="2" t="inlineStr">
        <is>
          <t>Dec. 31, 2022</t>
        </is>
      </c>
      <c r="D2" s="2" t="inlineStr">
        <is>
          <t>Jan. 0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ong-term rate of return</t>
        </is>
      </c>
      <c r="B4" s="14" t="n">
        <v>0.0475</v>
      </c>
      <c r="C4" s="4" t="inlineStr">
        <is>
          <t xml:space="preserve"> </t>
        </is>
      </c>
      <c r="D4" s="4" t="inlineStr">
        <is>
          <t xml:space="preserve"> </t>
        </is>
      </c>
    </row>
    <row r="5">
      <c r="A5" s="4" t="inlineStr">
        <is>
          <t>Contribution</t>
        </is>
      </c>
      <c r="B5" s="5" t="n">
        <v>200</v>
      </c>
      <c r="C5" s="4" t="inlineStr">
        <is>
          <t xml:space="preserve"> </t>
        </is>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ffect of 0.25% increase on projected benefit obligation</t>
        </is>
      </c>
      <c r="B8" s="5" t="n">
        <v>1500</v>
      </c>
      <c r="C8" s="4" t="inlineStr">
        <is>
          <t xml:space="preserve"> </t>
        </is>
      </c>
      <c r="D8" s="4" t="inlineStr">
        <is>
          <t xml:space="preserve"> </t>
        </is>
      </c>
    </row>
    <row r="9">
      <c r="A9" s="4" t="inlineStr">
        <is>
          <t>Defined Benefit Plan, Assumptions Used in Calculation, Description</t>
        </is>
      </c>
      <c r="B9" s="9" t="n">
        <v>0.0025</v>
      </c>
      <c r="C9" s="4" t="inlineStr">
        <is>
          <t xml:space="preserve"> </t>
        </is>
      </c>
      <c r="D9" s="4" t="inlineStr">
        <is>
          <t xml:space="preserve"> </t>
        </is>
      </c>
    </row>
    <row r="10">
      <c r="A10" s="4" t="inlineStr">
        <is>
          <t>Defined Benefit Plan, Benefit Obligation</t>
        </is>
      </c>
      <c r="B10" s="5" t="n">
        <v>54785</v>
      </c>
      <c r="C10" s="5" t="n">
        <v>53847</v>
      </c>
      <c r="D10" s="5" t="n">
        <v>70875</v>
      </c>
    </row>
    <row r="11">
      <c r="A11" s="4" t="inlineStr">
        <is>
          <t>Benefit payments</t>
        </is>
      </c>
      <c r="B11" s="6" t="n">
        <v>3210</v>
      </c>
      <c r="C11" s="4" t="inlineStr">
        <is>
          <t xml:space="preserve"> </t>
        </is>
      </c>
      <c r="D11" s="4" t="inlineStr">
        <is>
          <t xml:space="preserve"> </t>
        </is>
      </c>
    </row>
    <row r="12">
      <c r="A12" s="4" t="inlineStr">
        <is>
          <t>Expected contribution and benefit payment, five years subsequent to 2017</t>
        </is>
      </c>
      <c r="B12" s="6" t="n">
        <v>20030</v>
      </c>
      <c r="C12" s="4" t="inlineStr">
        <is>
          <t xml:space="preserve"> </t>
        </is>
      </c>
      <c r="D12" s="4" t="inlineStr">
        <is>
          <t xml:space="preserve"> </t>
        </is>
      </c>
    </row>
    <row r="13">
      <c r="A13" s="4" t="inlineStr">
        <is>
          <t>Pension Plans | Scenario, Adjustmen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ffect of 0.25% increase on projected benefit obligation</t>
        </is>
      </c>
      <c r="B15" s="6" t="n">
        <v>1400</v>
      </c>
      <c r="C15" s="4" t="inlineStr">
        <is>
          <t xml:space="preserve"> </t>
        </is>
      </c>
      <c r="D15" s="4" t="inlineStr">
        <is>
          <t xml:space="preserve"> </t>
        </is>
      </c>
    </row>
    <row r="16">
      <c r="A16" s="4" t="inlineStr">
        <is>
          <t>Postretirement Benefi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Benefit Obligation</t>
        </is>
      </c>
      <c r="B18" s="6" t="n">
        <v>1637</v>
      </c>
      <c r="C18" s="6" t="n">
        <v>1745</v>
      </c>
      <c r="D18" s="6" t="n">
        <v>2662</v>
      </c>
    </row>
    <row r="19">
      <c r="A19" s="4" t="inlineStr">
        <is>
          <t>Benefit payments</t>
        </is>
      </c>
      <c r="B19" s="6" t="n">
        <v>200</v>
      </c>
      <c r="C19" s="4" t="inlineStr">
        <is>
          <t xml:space="preserve"> </t>
        </is>
      </c>
      <c r="D19" s="4" t="inlineStr">
        <is>
          <t xml:space="preserve"> </t>
        </is>
      </c>
    </row>
    <row r="20">
      <c r="A20" s="4" t="inlineStr">
        <is>
          <t>Expected contribution and benefit payment, five years subsequent to 2017</t>
        </is>
      </c>
      <c r="B20" s="6" t="n">
        <v>600</v>
      </c>
      <c r="C20" s="4" t="inlineStr">
        <is>
          <t xml:space="preserve"> </t>
        </is>
      </c>
      <c r="D20" s="4" t="inlineStr">
        <is>
          <t xml:space="preserve"> </t>
        </is>
      </c>
    </row>
    <row r="21">
      <c r="A21" s="4" t="inlineStr">
        <is>
          <t>Postretirement Benefit | Other Long Term Liabilitie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Benefit Obligation</t>
        </is>
      </c>
      <c r="B23" s="5" t="n">
        <v>1400</v>
      </c>
      <c r="C23" s="6" t="n">
        <v>1500</v>
      </c>
      <c r="D23" s="4" t="inlineStr">
        <is>
          <t xml:space="preserve"> </t>
        </is>
      </c>
    </row>
    <row r="24">
      <c r="A24" s="4" t="inlineStr">
        <is>
          <t>Defined Contribution Plan | United Stat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Minimum age participation for the defined contribution plan</t>
        </is>
      </c>
      <c r="B26" s="4" t="inlineStr">
        <is>
          <t>21 years</t>
        </is>
      </c>
      <c r="C26" s="4" t="inlineStr">
        <is>
          <t xml:space="preserve"> </t>
        </is>
      </c>
      <c r="D26" s="4" t="inlineStr">
        <is>
          <t xml:space="preserve"> </t>
        </is>
      </c>
    </row>
    <row r="27">
      <c r="A27" s="4" t="inlineStr">
        <is>
          <t>Minimum service participation for the defined contribution plan</t>
        </is>
      </c>
      <c r="B27" s="4" t="inlineStr">
        <is>
          <t>1 month</t>
        </is>
      </c>
      <c r="C27" s="4" t="inlineStr">
        <is>
          <t xml:space="preserve"> </t>
        </is>
      </c>
      <c r="D27" s="4" t="inlineStr">
        <is>
          <t xml:space="preserve"> </t>
        </is>
      </c>
    </row>
    <row r="28">
      <c r="A28" s="4" t="inlineStr">
        <is>
          <t>Minimum hours service participation for the defined contribution plan</t>
        </is>
      </c>
      <c r="B28" s="4" t="inlineStr">
        <is>
          <t>1000 hours</t>
        </is>
      </c>
      <c r="C28" s="4" t="inlineStr">
        <is>
          <t xml:space="preserve"> </t>
        </is>
      </c>
      <c r="D28" s="4" t="inlineStr">
        <is>
          <t xml:space="preserve"> </t>
        </is>
      </c>
    </row>
    <row r="29">
      <c r="A29" s="4" t="inlineStr">
        <is>
          <t>Defined contribution plan expense for the fiscal year</t>
        </is>
      </c>
      <c r="B29" s="5" t="n">
        <v>8100</v>
      </c>
      <c r="C29" s="5" t="n">
        <v>8200</v>
      </c>
      <c r="D29" s="5" t="n">
        <v>161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Thousands</t>
        </is>
      </c>
      <c r="B1" s="2" t="inlineStr">
        <is>
          <t>Dec. 30, 2023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3210</v>
      </c>
    </row>
    <row r="5">
      <c r="A5" s="4" t="inlineStr">
        <is>
          <t>2025</t>
        </is>
      </c>
      <c r="B5" s="6" t="n">
        <v>3220</v>
      </c>
    </row>
    <row r="6">
      <c r="A6" s="4" t="inlineStr">
        <is>
          <t>2026</t>
        </is>
      </c>
      <c r="B6" s="6" t="n">
        <v>3340</v>
      </c>
    </row>
    <row r="7">
      <c r="A7" s="4" t="inlineStr">
        <is>
          <t>2027</t>
        </is>
      </c>
      <c r="B7" s="6" t="n">
        <v>3610</v>
      </c>
    </row>
    <row r="8">
      <c r="A8" s="4" t="inlineStr">
        <is>
          <t>2028</t>
        </is>
      </c>
      <c r="B8" s="6" t="n">
        <v>3710</v>
      </c>
    </row>
    <row r="9">
      <c r="A9" s="4" t="inlineStr">
        <is>
          <t>2029-2033</t>
        </is>
      </c>
      <c r="B9" s="6" t="n">
        <v>20030</v>
      </c>
    </row>
    <row r="10">
      <c r="A10" s="4" t="inlineStr">
        <is>
          <t>Postretirement Benefit</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200</v>
      </c>
    </row>
    <row r="13">
      <c r="A13" s="4" t="inlineStr">
        <is>
          <t>2029-2033</t>
        </is>
      </c>
      <c r="B13" s="5" t="n">
        <v>6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Details) - Pension Plans - USD ($) $ in Thousands</t>
        </is>
      </c>
      <c r="B1" s="2" t="inlineStr">
        <is>
          <t>Dec. 30, 2023</t>
        </is>
      </c>
      <c r="C1" s="2" t="inlineStr">
        <is>
          <t>Dec. 31, 2022</t>
        </is>
      </c>
      <c r="D1" s="2" t="inlineStr">
        <is>
          <t>Jan. 0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55959</v>
      </c>
      <c r="C3" s="5" t="n">
        <v>55245</v>
      </c>
      <c r="D3" s="5" t="n">
        <v>68689</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55959</v>
      </c>
      <c r="C6" s="6" t="n">
        <v>55009</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0</v>
      </c>
      <c r="C9" s="6" t="n">
        <v>236</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2204</v>
      </c>
      <c r="D12" s="4" t="inlineStr">
        <is>
          <t xml:space="preserve"> </t>
        </is>
      </c>
    </row>
    <row r="13">
      <c r="A13" s="4" t="inlineStr">
        <is>
          <t>Cash and cash equivalent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2204</v>
      </c>
      <c r="D15" s="4" t="inlineStr">
        <is>
          <t xml:space="preserve"> </t>
        </is>
      </c>
    </row>
    <row r="16">
      <c r="A16" s="4" t="inlineStr">
        <is>
          <t>Cash and cash equivalents |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Corporate bond</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55959</v>
      </c>
      <c r="C21" s="6" t="n">
        <v>53041</v>
      </c>
      <c r="D21" s="4" t="inlineStr">
        <is>
          <t xml:space="preserve"> </t>
        </is>
      </c>
    </row>
    <row r="22">
      <c r="A22" s="4" t="inlineStr">
        <is>
          <t>Corporate bond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55959</v>
      </c>
      <c r="C24" s="6" t="n">
        <v>52805</v>
      </c>
      <c r="D24" s="4" t="inlineStr">
        <is>
          <t xml:space="preserve"> </t>
        </is>
      </c>
    </row>
    <row r="25">
      <c r="A25" s="4" t="inlineStr">
        <is>
          <t>Corporate bond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0</v>
      </c>
      <c r="C27" s="5" t="n">
        <v>236</v>
      </c>
      <c r="D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7:31:07Z</dcterms:created>
  <dcterms:modified xmlns:dcterms="http://purl.org/dc/terms/" xmlns:xsi="http://www.w3.org/2001/XMLSchema-instance" xsi:type="dcterms:W3CDTF">2024-02-27T17:31:07Z</dcterms:modified>
</cp:coreProperties>
</file>